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Summary of Significant Accoun_2" sheetId="20" state="visible" r:id="rId20"/>
    <sheet xmlns:r="http://schemas.openxmlformats.org/officeDocument/2006/relationships" name="Dividends (Tables)" sheetId="21" state="visible" r:id="rId21"/>
    <sheet xmlns:r="http://schemas.openxmlformats.org/officeDocument/2006/relationships" name="Investments in Real Estate (Tab" sheetId="22" state="visible" r:id="rId22"/>
    <sheet xmlns:r="http://schemas.openxmlformats.org/officeDocument/2006/relationships" name="Debt (Tables)" sheetId="23" state="visible" r:id="rId23"/>
    <sheet xmlns:r="http://schemas.openxmlformats.org/officeDocument/2006/relationships" name="Net Income Per Share (Tables)" sheetId="24" state="visible" r:id="rId24"/>
    <sheet xmlns:r="http://schemas.openxmlformats.org/officeDocument/2006/relationships" name="Fair Value of Financial Instr_2" sheetId="25" state="visible" r:id="rId25"/>
    <sheet xmlns:r="http://schemas.openxmlformats.org/officeDocument/2006/relationships" name="Common Stock Incentive Plan (Ta" sheetId="26" state="visible" r:id="rId26"/>
    <sheet xmlns:r="http://schemas.openxmlformats.org/officeDocument/2006/relationships" name="Commitments and Contingencies (" sheetId="27" state="visible" r:id="rId27"/>
    <sheet xmlns:r="http://schemas.openxmlformats.org/officeDocument/2006/relationships" name="Subsequent Events (Tables)"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Common Stock (Details)" sheetId="32" state="visible" r:id="rId32"/>
    <sheet xmlns:r="http://schemas.openxmlformats.org/officeDocument/2006/relationships" name="Preferred Stock (Details)" sheetId="33" state="visible" r:id="rId33"/>
    <sheet xmlns:r="http://schemas.openxmlformats.org/officeDocument/2006/relationships" name="Dividends (Details)" sheetId="34" state="visible" r:id="rId34"/>
    <sheet xmlns:r="http://schemas.openxmlformats.org/officeDocument/2006/relationships" name="Investments in Real Estate (Det" sheetId="35" state="visible" r:id="rId35"/>
    <sheet xmlns:r="http://schemas.openxmlformats.org/officeDocument/2006/relationships" name="Investments in Real Estate - Ad" sheetId="36" state="visible" r:id="rId36"/>
    <sheet xmlns:r="http://schemas.openxmlformats.org/officeDocument/2006/relationships" name="Investments in Real Estate - In" sheetId="37" state="visible" r:id="rId37"/>
    <sheet xmlns:r="http://schemas.openxmlformats.org/officeDocument/2006/relationships" name="Investments in Real Estate - Es" sheetId="38" state="visible" r:id="rId38"/>
    <sheet xmlns:r="http://schemas.openxmlformats.org/officeDocument/2006/relationships" name="Investments in Real Estate - Fu" sheetId="39" state="visible" r:id="rId39"/>
    <sheet xmlns:r="http://schemas.openxmlformats.org/officeDocument/2006/relationships" name="Debt - Exchangeable Senior Note" sheetId="40" state="visible" r:id="rId40"/>
    <sheet xmlns:r="http://schemas.openxmlformats.org/officeDocument/2006/relationships" name="Debt - Exchangeable Senior No_2" sheetId="41" state="visible" r:id="rId41"/>
    <sheet xmlns:r="http://schemas.openxmlformats.org/officeDocument/2006/relationships" name="Debt - Exchangeable Senior No_3" sheetId="42" state="visible" r:id="rId42"/>
    <sheet xmlns:r="http://schemas.openxmlformats.org/officeDocument/2006/relationships" name="Debt - Notes due 2026 (Details)" sheetId="43" state="visible" r:id="rId43"/>
    <sheet xmlns:r="http://schemas.openxmlformats.org/officeDocument/2006/relationships" name="Debt - Notes due 2026 - Interes" sheetId="44" state="visible" r:id="rId44"/>
    <sheet xmlns:r="http://schemas.openxmlformats.org/officeDocument/2006/relationships" name="Debt - Notes due 2026 - Carryin" sheetId="45" state="visible" r:id="rId45"/>
    <sheet xmlns:r="http://schemas.openxmlformats.org/officeDocument/2006/relationships" name="Debt - Principal Payments (Deta" sheetId="46" state="visible" r:id="rId46"/>
    <sheet xmlns:r="http://schemas.openxmlformats.org/officeDocument/2006/relationships" name="Net Income Per Share - Addition" sheetId="47" state="visible" r:id="rId47"/>
    <sheet xmlns:r="http://schemas.openxmlformats.org/officeDocument/2006/relationships" name="Net Income Per Share - Computat"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Common Stock Incentive Plan - A" sheetId="51" state="visible" r:id="rId51"/>
    <sheet xmlns:r="http://schemas.openxmlformats.org/officeDocument/2006/relationships" name="Common Stock Incentive Plan -_2" sheetId="52" state="visible" r:id="rId52"/>
    <sheet xmlns:r="http://schemas.openxmlformats.org/officeDocument/2006/relationships" name="Common Stock Incentive Plan - S"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Subsequent Events (Details)" sheetId="57" state="visible" r:id="rId57"/>
    <sheet xmlns:r="http://schemas.openxmlformats.org/officeDocument/2006/relationships" name="Subsequent Events - Additional " sheetId="58" state="visible" r:id="rId58"/>
    <sheet xmlns:r="http://schemas.openxmlformats.org/officeDocument/2006/relationships" name="SCHEDULE III - REAL ESTATE AN_2" sheetId="59" state="visible" r:id="rId59"/>
    <sheet xmlns:r="http://schemas.openxmlformats.org/officeDocument/2006/relationships" name="SCHEDULE III - REAL ESTATE AN_3"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4,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1-37949</t>
        </is>
      </c>
    </row>
    <row r="8">
      <c r="A8" s="3" t="inlineStr">
        <is>
          <t>Entity Registrant Name</t>
        </is>
      </c>
      <c r="B8" s="3" t="inlineStr">
        <is>
          <t>Innovative Industrial Properties, Inc.</t>
        </is>
      </c>
    </row>
    <row r="9">
      <c r="A9" s="3" t="inlineStr">
        <is>
          <t>Entity Incorporation, State or Country Code</t>
        </is>
      </c>
      <c r="B9" s="3" t="inlineStr">
        <is>
          <t>MD</t>
        </is>
      </c>
    </row>
    <row r="10">
      <c r="A10" s="3" t="inlineStr">
        <is>
          <t>Entity Tax Identification Number</t>
        </is>
      </c>
      <c r="B10" s="3" t="inlineStr">
        <is>
          <t>81-2963381</t>
        </is>
      </c>
    </row>
    <row r="11">
      <c r="A11" s="3" t="inlineStr">
        <is>
          <t>Entity Address, Address Line One</t>
        </is>
      </c>
      <c r="B11" s="3" t="inlineStr">
        <is>
          <t>1389 Center Drive, Suite 200</t>
        </is>
      </c>
    </row>
    <row r="12">
      <c r="A12" s="3" t="inlineStr">
        <is>
          <t>Entity Address, City or Town</t>
        </is>
      </c>
      <c r="B12" s="3" t="inlineStr">
        <is>
          <t>Park City</t>
        </is>
      </c>
    </row>
    <row r="13">
      <c r="A13" s="3" t="inlineStr">
        <is>
          <t>Entity Address, State or Province</t>
        </is>
      </c>
      <c r="B13" s="3" t="inlineStr">
        <is>
          <t>UT</t>
        </is>
      </c>
    </row>
    <row r="14">
      <c r="A14" s="3" t="inlineStr">
        <is>
          <t>Entity Address, Postal Zip Code</t>
        </is>
      </c>
      <c r="B14" s="3" t="inlineStr">
        <is>
          <t>84098</t>
        </is>
      </c>
    </row>
    <row r="15">
      <c r="A15" s="3" t="inlineStr">
        <is>
          <t>City Area Code</t>
        </is>
      </c>
      <c r="B15" s="3" t="inlineStr">
        <is>
          <t>858</t>
        </is>
      </c>
    </row>
    <row r="16">
      <c r="A16" s="3" t="inlineStr">
        <is>
          <t>Local Phone Number</t>
        </is>
      </c>
      <c r="B16" s="3" t="inlineStr">
        <is>
          <t>997-3332</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ICFR Auditor Attestation Flag</t>
        </is>
      </c>
      <c r="B24" s="3" t="inlineStr">
        <is>
          <t>true</t>
        </is>
      </c>
    </row>
    <row r="25">
      <c r="A25" s="3" t="inlineStr">
        <is>
          <t>Entity Shell Company</t>
        </is>
      </c>
      <c r="B25" s="3" t="inlineStr">
        <is>
          <t>false</t>
        </is>
      </c>
    </row>
    <row r="26">
      <c r="A26" s="3" t="inlineStr">
        <is>
          <t>Entity Common Stock, Shares Outstanding</t>
        </is>
      </c>
      <c r="C26" s="4" t="n">
        <v>25624772</v>
      </c>
    </row>
    <row r="27">
      <c r="A27" s="3" t="inlineStr">
        <is>
          <t>Entity Public Float</t>
        </is>
      </c>
      <c r="D27" s="5" t="n">
        <v>4.5</v>
      </c>
    </row>
    <row r="28">
      <c r="A28" s="3" t="inlineStr">
        <is>
          <t>Auditor Name</t>
        </is>
      </c>
      <c r="B28" s="3" t="inlineStr">
        <is>
          <t>BDO USA, LLP</t>
        </is>
      </c>
    </row>
    <row r="29">
      <c r="A29" s="3" t="inlineStr">
        <is>
          <t>Auditor Firm ID</t>
        </is>
      </c>
      <c r="B29" s="3" t="inlineStr">
        <is>
          <t>243</t>
        </is>
      </c>
    </row>
    <row r="30">
      <c r="A30" s="3" t="inlineStr">
        <is>
          <t>Auditor Location</t>
        </is>
      </c>
      <c r="B30" s="3" t="inlineStr">
        <is>
          <t>San Diego, California</t>
        </is>
      </c>
    </row>
    <row r="31">
      <c r="A31" s="3" t="inlineStr">
        <is>
          <t>Amendment Flag</t>
        </is>
      </c>
      <c r="B31" s="3" t="inlineStr">
        <is>
          <t>false</t>
        </is>
      </c>
    </row>
    <row r="32">
      <c r="A32" s="3" t="inlineStr">
        <is>
          <t>Entity Central Index Key</t>
        </is>
      </c>
      <c r="B32" s="3" t="inlineStr">
        <is>
          <t>0001677576</t>
        </is>
      </c>
    </row>
    <row r="33">
      <c r="A33" s="3" t="inlineStr">
        <is>
          <t>Document Fiscal Year Focus</t>
        </is>
      </c>
      <c r="B33" s="3" t="inlineStr">
        <is>
          <t>2021</t>
        </is>
      </c>
    </row>
    <row r="34">
      <c r="A34" s="3" t="inlineStr">
        <is>
          <t>Document Fiscal Period Focus</t>
        </is>
      </c>
      <c r="B34" s="3" t="inlineStr">
        <is>
          <t>FY</t>
        </is>
      </c>
    </row>
    <row r="35">
      <c r="A35" s="3" t="inlineStr">
        <is>
          <t>Current Fiscal Year End Date</t>
        </is>
      </c>
      <c r="B35" s="3" t="inlineStr">
        <is>
          <t>--12-31</t>
        </is>
      </c>
    </row>
    <row r="36">
      <c r="A36" s="3" t="inlineStr">
        <is>
          <t>Common Stock</t>
        </is>
      </c>
    </row>
    <row r="37">
      <c r="A37" s="3" t="inlineStr">
        <is>
          <t>Title of 12(b) Security</t>
        </is>
      </c>
      <c r="B37" s="3" t="inlineStr">
        <is>
          <t>Common Stock, par value $0.001 per share</t>
        </is>
      </c>
    </row>
    <row r="38">
      <c r="A38" s="3" t="inlineStr">
        <is>
          <t>Trading Symbol</t>
        </is>
      </c>
      <c r="B38" s="3" t="inlineStr">
        <is>
          <t>IIPR</t>
        </is>
      </c>
    </row>
    <row r="39">
      <c r="A39" s="3" t="inlineStr">
        <is>
          <t>Security Exchange Name</t>
        </is>
      </c>
      <c r="B39" s="3" t="inlineStr">
        <is>
          <t>NYSE</t>
        </is>
      </c>
    </row>
    <row r="40">
      <c r="A40" s="3" t="inlineStr">
        <is>
          <t>Series A Preferred Stock</t>
        </is>
      </c>
    </row>
    <row r="41">
      <c r="A41" s="3" t="inlineStr">
        <is>
          <t>Title of 12(b) Security</t>
        </is>
      </c>
      <c r="B41" s="3" t="inlineStr">
        <is>
          <t>Series A Preferred Stock, par value $0.001 per share</t>
        </is>
      </c>
    </row>
    <row r="42">
      <c r="A42" s="3" t="inlineStr">
        <is>
          <t>Trading Symbol</t>
        </is>
      </c>
      <c r="B42" s="3" t="inlineStr">
        <is>
          <t>IIPR-PA</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1</t>
        </is>
      </c>
    </row>
    <row r="3">
      <c r="A3" s="6" t="inlineStr">
        <is>
          <t>Preferred Stock.</t>
        </is>
      </c>
    </row>
    <row r="4">
      <c r="A4" s="3" t="inlineStr">
        <is>
          <t>Preferred Stock</t>
        </is>
      </c>
      <c r="B4" s="3" t="inlineStr">
        <is>
          <t>4. Preferred Stock As of December 31, 2021, the Company was authorized to issue up to 50,000,000 shares of preferred stock, par value $0.001 per share, and there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6" t="inlineStr">
        <is>
          <t>Dividends</t>
        </is>
      </c>
    </row>
    <row r="4">
      <c r="A4" s="3" t="inlineStr">
        <is>
          <t>Dividends</t>
        </is>
      </c>
      <c r="B4" s="3" t="inlineStr">
        <is>
          <t>5. Dividends The following table describes the dividends declared by the Company during the years ended December 31, 2021, 2020 and 2019: ​ ​ ​ ​ ​ ​ ​ ​ ​ ​ ​ ​ ​ ​ ​ ​ Amount ​ Dividend Dividend Declaration Date ​ Security Class ​ Per Share ​ Period Covered ​ Paid Date ​ Amount ​ ​ ​ ​ ​ ​ ​ ​ ​ ​ (In thousands) March 12, 2019 Common stock ​ $ 0.45 January 1, 2019 to March 31, 2019 ​ April 15, 2019 ​ $ 4,412 March 12, 2019 Series A preferred stock ​ $ 0.5625 January 15, 2019 to April 14, 2019 ​ April 15, 2019 ​ $ 338 June 14, 2019 Common stock ​ $ 0.60 April 1, 2019 to June 30, 2019 ​ July 15, 2019 ​ $ 5,885 June 14, 2019 Series A preferred stock ​ $ 0.5625 April 15, 2019 to July 14, 2019 ​ July 15, 2019 ​ $ 338 September 13, 2019 ​ Common stock ​ $ 0.78 ​ July 1, 2019 to September 30, 2019 ​ October 15, 2019 ​ $ 8,866 September 13, 2019 ​ Series A preferred stock ​ $ 0.5625 ​ July 15, 2019 to October 14, 2019 ​ October 15, 2019 ​ $ 338 December 10, 2019 ​ Common stock ​ $ 1.00 ​ October 1, 2019 to December 31, 2019 ​ January 15, 2020 ​ $ 12,637 December 10, 2019 ​ Series A preferred stock ​ $ 0.5625 ​ October 15, 2019 to January 14, 2020 ​ January 15, 2020 ​ $ 338 March 13, 2020 ​ Common stock ​ $ 1.00 ​ January 1, 2020 to March 31, 2020 ​ April 15, 2020 ​ $ 17,070 March 13, 2020 ​ Series A preferred stock ​ $ 0.5625 ​ January 15, 2020 to April 14, 2020 ​ April 15, 2020 ​ $ 338 June 15, 2020 ​ Common stock ​ $ 1.06 ​ April 1, 2020 to June 30, 2020 ​ July 15, 2020 ​ $ 19,770 June 15, 2020 ​ Series A preferred stock ​ $ 0.5625 ​ April 15, 2020 to July 14, 2020 ​ July 15, 2020 ​ $ 338 September 15, 2020 ​ Common stock ​ $ 1.17 ​ July 1, 2020 to September 30, 2020 ​ October 15, 2020 ​ $ 25,987 September 15, 2020 ​ Series A preferred stock ​ $ 0.5625 ​ July 15, 2020 to October 14, 2020 ​ October 15, 2020 ​ $ 338 December 14, 2020 ​ Common stock ​ $ 1.24 ​ October 1, 2020 to December 31, 2020 ​ January 15, 2021 ​ $ 29,727 December 14, 2020 ​ Series A preferred stock ​ $ 0.5625 ​ October 15, 2020 to January 14, 2021 ​ January 15, 2021 ​ $ 338 March 15, 2021 ​ Common stock ​ $ 1.32 ​ January 1, 2021 to March 31, 2021 ​ April 15, 2021 ​ $ 31,660 March 15, 2021 ​ Series A preferred stock ​ $ 0.5625 ​ January 15, 2021 to April 14, 2021 ​ April 15, 2021 ​ $ 338 June 15, 2021 ​ Common stock ​ $ 1.40 ​ April 1, 2021 to June 30, 2021 ​ July 15, 2021 ​ $ 33,584 June 15, 2021 ​ Series A preferred stock ​ $ 0.5625 ​ April 15, 2021 to July 14, 2021 ​ July 15, 2021 ​ $ 338 September 15, 2021 ​ Common stock ​ $ 1.50 ​ July 1, 2021 to September 30, 2021 ​ October 15, 2021 ​ $ 35,983 September 15, 2021 ​ Series A preferred stock ​ $ 0.5625 ​ July 15, 2021 to October 14, 2021 ​ October 15, 2021 ​ $ 338 December 15, 2021 ​ Common stock ​ $ 1.50 ​ October 1, 2021 to December 31, 2021 ​ January 14, 2022 ​ $ 38,509 December 15, 2021 ​ Series A preferred stock ​ $ 0.5625 ​ October 15, 2021 to January 14, 2022 ​ January 14, 2022 ​ $ 3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6" t="inlineStr">
        <is>
          <t>Investments in Real Estate</t>
        </is>
      </c>
    </row>
    <row r="4">
      <c r="A4" s="3" t="inlineStr">
        <is>
          <t>Investments in Real Estate</t>
        </is>
      </c>
      <c r="B4" s="3" t="inlineStr">
        <is>
          <t>6. Investments in Real Estate Acquisitions The Company made the following acquisitions during the year ended December 31, 2021 (dollars in thousands): ​ ​ ​ ​ ​ ​ ​ ​ ​ ​ ​ ​ ​ ​ ​ ​ ​ ​ ​ ​ ​ ​ ​ ​ ​ ​ ​ ​ ​ ​ ​ Rentable ​ Initial ​ ​ ​ ​ ​ ​ ​ ​ ​ ​ ​ ​ ​ Square ​ Purchase ​ Transaction ​ ​ ​ ​ Property Market Closing Date Feet (1)(17) Price Costs Total Trulieve FL ​ Florida ​ January 22, 2021 ​ 295,000 ​ $ 23,800 ​ $ 16 ​ $ 23,816 (2) King's Garden CA ​ California ​ February 5, 2021 ​ 180,000 ​ 1,350 ​ 7 ​ 1,357 (3) Parallel TX ​ Texas ​ March 10, 2021 ​ 63,000 ​ 3,400 ​ 17 ​ 3,417 (4) GPI MI Davis Hwy ​ Michigan ​ April 16, 2021 ​ 175,000 ​ 15,550 ​ 4 ​ 15,554 (5) Parallel PA ​ Pennsylvania ​ May 13, 2021 ​ 239,000 ​ 41,750 ​ 11 ​ 41,761 (6) Sozo MI ​ Michigan ​ May 14, 2021 ​ 85,000 ​ 10,250 ​ 9 ​ 10,259 (7) Temescal MA ​ Massachusetts ​ May 26, 2021 ​ 71,000 ​ 3,100 ​ 9 ​ 3,109 (8) 4Front IL ​ Illinois ​ August 3, 2021 ​ 250,000 ​ 3,348 ​ 18 ​ 3,366 (9) Trulieve MD ​ Maryland ​ August 13, 2021 ​ 112,000 ​ 16,615 ​ 21 ​ 16,636 (10) Calyx MO ​ Missouri ​ September 17, 2021 ​ 83,000 ​ 1,530 ​ 11 ​ 1,541 (11) Vireo NY ​ New York ​ September 24, 2021 ​ 324,000 ​ ​ 10,225 ​ 12 ​ 10,237 (12) Gold Flora CA ​ California ​ October 15, 2021 ​ 201,000 ​ 51,000 ​ 13 ​ 51,013 (13) LivWell MI ​ Michigan ​ December 9, 2021 ​ 15,000 ​ ​ 34,150 ​ ​ 8 ​ ​ 34,158 (14) CO/PA/ND Portfolio ​ Various ​ December 14, 2021 ​ 179,000 ​ 71,585 ​ 143 ​ 71,728 (15) Total ​ ​ 2,272,000 ​ $ 287,653 ​ $ 299 ​ $ 287,952 (16) (1) Includes expected rentable square feet at completion of construction of certain properties. (2) Trulieve acquired Harvest in 2021. The tenant is expected to complete improvements at the property, for which we agreed to provide reimbursement of up to approximately $10.8 million. In June 2021, we amended the lease, which increased the improvement allowance by $7.1 million to a total of approximately $17.9 million, which also resulted in a corresponding adjustment to base rent for the lease at the property. (3) The purchase price related to the acquisition of additional land adjacent to one of our existing properties. In connection with the acquisition, we entered into a lease amendment for the existing property, which provided an improvement allowance that resulted in a corresponding adjustment to the base rent for the lease at the property. The tenant is expected to complete construction of two new buildings at the property comprising approximately 180,000 square feet in the aggregate, for which we agreed to provide reimbursement of up to approximately $51.4 million. (4) The tenant is expected to construct three buildings at the property, for which we agreed to provide reimbursement of up to $24.0 million. (5) The tenant is expected to complete improvements at the property, for which we agreed to provide reimbursement of up to approximately $14.5 million. In September 2021, we amended the lease, which increased the improvement allowance by $15.0 million to a total of approximately $29.5 million, which also resulted in a corresponding adjustment to the base rent for the lease at the property. (6) The tenant is expected to complete improvements at the property, for which we agreed to provide reimbursement of up to $26.0 million. (7) The tenant is expected to complete improvements at the property, for which we agreed to provide reimbursement of up to approximately $5.7 million. (8) The tenant is expected to complete improvements at the property, for which we agreed to provide reimbursement of up to $15.0 million. In November 2021, we amended the lease, which increased the improvement allowance by $8.7 million to total of $23.7 million, which also resulted in a corresponding adjustment to the base rent for the lease at the property. (9) The tenant is expected to construct a 250,000 square foot industrial facility, for which we agreed to provide reimbursement of up to approximately $43.8 million. The purchase price excludes approximately $3.2 million attributable to a portion of the property that is not part of any of the planned construction and which did not satisfy the requirements for sale-leaseback accounting; therefore, this portion of the property is recognized as a notes receivable and is included in other assets, net on our consolidated balance sheet. (10) Trulieve acquired Harvest in 2021. The tenant is expected to complete improvements at the property, for which we agreed to provide reimbursement of up to $12.9 million. (11) The tenant is expected to construct an 83,000 square foot industrial facility, for which we agreed to provide reimbursement of up to approximately $26.7 million. (12) The amounts related to the acquisition of additional land adjacent to an existing property and a lease amendment which provided an allowance to fund construction of a new building and resulted in a corresponding adjustment to the base rent for the lease at the property. The tenant is expected to construct approximately 324,000 square feet of industrial space, for which we agreed to provide reimbursement of up to approximately $46.1 million. (13) The tenant is expected to complete improvements at the property, for which we agreed to provide reimbursement of up to $9.0 million. (14) We acquired the central utility plant facilities from the tenant at the property, which increased the total rentable square feet at the property to 205,000 square feet, provided reimbursements to the tenant for certain other improvements made at the property, and amended the lease to increase the improvement allowance for future improvements by $550,000 , all of which resulted in a corresponding adjustment to the base rent for the property. (15) We acquired a portfolio of 27 properties leased to multiple tenants with 24 properties located in Colorado, two properties located in North Dakota, and one property located in Pennsylvania . The tenants at three of the properties are expected to complete improvements at the properties for which we are obligated to provide reimbursement of up to a total of approximately $1.1 million. (16) Approximately $46.7 million was allocated to land, approximately $231.0 million was allocated to building and improvements, approximately $9.1 million was allocated to in-place leases and approximately $1.1 million was allocated to one above-market lease. (17) Excludes an additional approximately 110,000 rentable square feet relating to expansions at properties acquired prior to 2021. ​ Acquired In-Place Lease Intangible Assets In-place lease intangible assets and related accumulated amortization as of December 31, 2021 is as follows (in thousands): ​ ​ ​ ​ ​ ​ At December 31, 2021 In-place lease intangible assets ​ $ 9,181 Accumulated amortization (33) In-place lease intangible assets, net ​ $ 9,148 ​ Amortization of in-place lease intangible assets classified in depreciation and amortization expense in our consolidated statements of income was approximately $33,000 for the year ended December 31, 2021. The weighted-average amortization period of the value of acquired in-place leases was approximately 11.7 years, and the estimated annual amortization of the value of the acquired in-place leases as of December 31, 2021 is as follows (in thousands): ​ ​ ​ ​ ​ Year Amount 2022 ​ $ 786 2023 ​ 786 2024 ​ 786 2025 ​ 786 2026 ​ 786 Thereafter ​ 5,218 Total ​ $ 9,148 ​ Above-Market Lease At December 31, 2021, we had one above-market lease acquired on December 14, 2021 with an initial value of approximately $1.1 million and an amortization period of approximately 11.5 years. New Lease and Lease Amendments In January 2021, we executed a new lease at our Los Angeles, California property with a subsidiary of Holistic Industries Inc. (“Holistic”), pursuant to which we agreed to make available up to $11.0 million in funding for future improvements at the property. In February 2021, we amended our lease with a subsidiary of LivWell Holdings, Inc. at one of our Michigan properties, increasing the improvement allowance under the lease by approximately $6.9 million to a total of approximately $29.9 million, which also resulted in a corresponding adjustment to the base rent for the lease at the property. In February 2021, we amended our lease with PharmaCann Inc. at one of our New York properties, increasing the improvement allowance under the lease by $2.5 million to a total of $33.5 million, which also resulted in a corresponding adjustment to the base rent for the lease at the property. In April 2021, we amended our lease with a subsidiary of Jushi Holdings, Inc. at one of our Pennsylvania properties, increasing the improvement allowance under the lease by $30.0 million to a total of approximately $40.0 million, which also resulted in a corresponding adjustment to the base rent for the lease at the property. With this additional improvement allowance, the tenant is expected to expand the facility by approximately In June 2021, we amended our lease with a subsidiary of Parallel at one of our Florida properties, increasing the improvement allowance under the lease by $8.0 million to a total of $16.2 million, which also resulted in a corresponding adjustment to the base rent for the lease at the property. In August 2021, we amended our lease with Holistic at one of our Maryland properties, increasing the improvement allowance under the lease by $8.0 million, which also resulted in a corresponding adjustment to the base rent for the lease at the property. In September 2021, we amended our lease with a subsidiary of Ascend Wellness Holdings, Inc. at one of our Illinois properties, increasing the improvement allowance under the lease by $20.0 million to a total of $52.0 million, which also resulted in a corresponding adjustment to the base rent for the lease at the property. Including all of our properties, during the year ended December 31, 2021, we capitalized costs of approximately $384.1 million and funded approximately $374.5 million relating to improvements and construction activities at our properties. The properties acquired during the year ended December 31, 2021 generated approximately $19.2 million of rental revenue (including tenant reimbursements) and approximately $15.5 million of net operating income after deducting property and depreciation expenses, during that period. The properties acquired during the year ended December 31, 2020 generated approximately $27.2 million of rental revenue (including tenant reimbursements) and approximately $20.7 million net operating income after deducting property and depreciation expenses, during that period. Future contractual minimum rent (including base rent and property management fees) under the operating leases as of December 31, 2021 for future periods is summarized as follows (in thousands): ​ ​ ​ ​ ​ Year Contractual Minimum Rent 2022 ​ $ 258,705 2023 ​ 272,576 2024 ​ 280,595 2025 ​ 288,955 2026 ​ 297,597 Thereafter ​ 4,237,164 Total ​ $ 5,635,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6" t="inlineStr">
        <is>
          <t>Debt</t>
        </is>
      </c>
    </row>
    <row r="4">
      <c r="A4" s="3" t="inlineStr">
        <is>
          <t>Debt</t>
        </is>
      </c>
      <c r="B4" s="3" t="inlineStr">
        <is>
          <t>7. Debt Exchangeable Senior Notes As of December 31, 2021 and 2020, our Operating Partnership had outstanding approximately $33.4 million and $143.7 million, respectively, principal amount of 3.75% Exchangeable Senior Notes due 2024 (the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December 31, 2021 was 15.32648 shares of our common stock per $1,000 principal amount of the Exchangeable Senior Notes and the exchange price at December 31, 2021 was approximately $65.25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At December 31, 2021, the if-exchanged value of the Exchangeable Senior Notes exceeded the principal amount by approximately $101.1 million. In connection with the issuance of the Exchangeable Senior Notes in February 2019, we recorded an approximately $5.8 million discount based on the implied value of the exchange option and an assumed effective interest rate of 4.65%, as well as approximately $5.2 million of initial issuance costs, of which approximately $5.0 million and $200,000 were allocated to the liability and equity components, respectively, based on their relative fair values. Issuance costs allocated to the liability component as well as the debt discount, are being amortized using the effective interest method and recognized as non-cash interest expense over the expected term of the Exchangeable Senior Notes. In December 2021, our Operating Partnership entered into separate privately-negotiated exchange agreements with certain holders of the Exchangeable Senior Notes, pursuant to which the Operating Partnership delivered and paid an aggregate of (a) 1,684,237 shares of the Company’s common stock and (b) approximately $2.3 million in cash (consisting of approximately $1.2 million in accrued interest and approximately $1.1 million in inducement), collectively, in exchange for approximately $110.4 million principal amount of the Exchangeable Senior Notes (the “Exchange Transactions”). The issuance of the shares pursuant to the Exchange Transactions resulted in a non-cash increase to our additional paid-in capital account of approximately $109.0 million, primarily driven by the fair value of the shares issued, partially offset by the amount allocated to the repurchase of the exchange option. Following the closing of the Exchange Transactions, approximately $33.4 million in aggregate principal amount of the Exchangeable Senior Notes remain outstanding with terms unchanged. In connection with the Exchange Transactions, we recognized a million. The following table details our interest expense related to the Exchangeable Senior Notes (in thousands): ​ ​ ​ ​ ​ ​ ​ ​ ​ ​ ​ ​ ​ ​ ​ Year Ended December 31, ​ ​ 2021 ​ 2020 2019 Cash coupon ​ ​ $ 5,380 ​ $ 5,391 $ 4,628 Amortization of debt discount ​ ​ ​ 1,146 ​ ​ 1,093 ​ 898 Amortization of issuance cost ​ ​ 991 ​ ​ 947 ​ ​ 780 Total interest expense ​ ​ $ 7,517 ​ $ 7,431 ​ $ 6,306 ​ The following table details the carrying value of our Exchangeable Senior Notes (in thousands): ​ ​ ​ ​ ​ ​ ​ ​ ​ At December 31, 2021 At December 31, 2020 Principal amount ​ $ 33,373 ​ $ 143,749 Unamortized discount (612) ​ (3,785) Unamortized issuance cost (529) ​ (3,271) Carrying value ​ $ 32,232 ​ $ 136,693 ​ Accrued interest payable for the Exchangeable Senior Notes was approximately $365,000 and $1.6 million as of December 31, 2021 and 2020, respectively, and is included in accounts payable and accrued expenses on our consolidated balance sheets. ​ Notes due 2026 On May 25, 2021, our Operating Partnership issued $300.0 million aggregate principal amount of its 5.50% Senior Notes due 2026 (the “Notes due 2026”). The Notes due 2026 are senior unsecured obligations of our Operating Partnership, are fully and unconditionally guaranteed by us and our Operating Partnership’s subsidiaries and rank equally in right of payment with all of the Operating Partnership’s existing and future senior unsecured indebtedness, including the Exchangeable Senior Notes. However, the Notes due 2026 are effectively subordinated to any of the Company’s, the Operating Partnership’s and the Operating Partnership’s subsidiaries’ future secured indebtedness to the extent of the value of the assets securing such indebtedness. Interest at a rate of 5.50% per year is payable on May 15 and November 15 of each year, beginning on November 15, 2021, until the stated maturity date of May 25, 2026. The terms of the Notes due 2026 are governed by an indenture, dated May 25, 2021, among the Operating Partnership, as issuer, the Company and the Operating Partnership’s subsidiaries, as guarantors, TMI Trust Company, as trustee (as successor-in-interest to GLAS Trust Company LLC), and Securities Transfer Corporation, as registrar (as successor-in-interest to GLAS Trust Company LLC). The terms of the indenture provide that if the debt rating on the Notes due 2026 is downgraded or withdrawn entirely, interest on the Notes due 2026 will increase to a range of 6.0% to 6.5% based on such debt rating. In connection with the issuance of the Notes due 2026, we recorded approximately $6.8 million of issuance costs, which are being amortized using the effective interest method and recognized as non-cash interest expense over the term of the Notes due 2026. ​ ​ The following table details our interest expense related to the Notes due 2026 (in thousands): ​ ​ ​ ​ ​ ​ Year Ended ​ December 31, 2021 Cash coupon ​ $ 9,854 Amortization of issuance cost ​ ​ 715 Total interest expense ​ $ 10,569 ​ The following table details the carrying value of our Notes due 2026 (in thousands): ​ ​ ​ ​ ​ At December 31, 2021 Principal amount ​ $ 300,000 Unamortized issuance cost (6,140) Carrying value ​ $ 293,860 ​ The Operating Partnership may redeem some or all of the notes at its option at any time at the applicable redemption price. If the notes are redeemed prior to February 25, 2026, the redemption price will be equal to 100% of the principal amount of the notes being redeemed, plus a make-whole premium and accrued and unpaid interest thereon to, but excluding, the applicable redemption date. If the notes are redeemed on or after February 25, 2026, the redemption price will be equal to 100% of the principal amount of the notes being redeemed, plus accrued and unpaid interest thereon to, but excluding, the applicable redemption date. The terms of the indenture for the Notes due 2026 require compliance with various financial covenants, including minimum level of debt service coverage and limits on the amount of total leverage and secured debt maintained by the Operating Partnership. Management believes that it was in compliance with those covenants as of December 31, 2021. On October 19, 2021, in accordance with the registration rights agreement entered into among the Company, the Operating Partnership, the subsidiaries of the Operating Partnership and the initial purchasers of the Notes due 2026, the Operating Partnership completed its exchange offer to exchange all of the outstanding Notes due 2026 for an equal principal amount of a new issuance of 5.50% Senior Notes due 2026 pursuant to an effective registration statement on Form S-4 filed with the Securities and Exchange Commission. A total of $300.0 million aggregate principal amount of the original Notes due 2026, representing 100% of the outstanding principal amount of the original Notes due 2026, was validly tendered and received prior to the expiration of the exchange offer. The terms of the new Notes due 2026 are substantially identical to the original Notes due 2026, except for transfer restrictions and registration rights relating to the original Notes due 2026. Accrued interest payable for the Notes due 2026 as of December 31, 2021 was approximately $2.1 million, and is included in accounts payable and accrued expenses on our condensed consolidated balance sheets. The following table summarizes the principal payments on our outstanding indebtedness as of December 31, 2021 (in thousands): ​ ​ ​ ​ ​ Payments Due ​ ​ by Year Amount 2022 ​ $ — 2023 ​ ​ — 2024 ​ ​ 33,373 2025 ​ ​ — 2026 ​ ​ 300,000 Thereafter ​ ​ — Total ​ $ 333,37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6" t="inlineStr">
        <is>
          <t>Net Income Per Share</t>
        </is>
      </c>
    </row>
    <row r="4">
      <c r="A4" s="3" t="inlineStr">
        <is>
          <t>Net Income Per Share</t>
        </is>
      </c>
      <c r="B4" s="3" t="inlineStr">
        <is>
          <t>8. 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nd dividend equivalent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December 31, 2021, all of the Company’s participating securities received dividends or dividend equivalents at an equal dividend rate per share. As a result, distributions to participating securities have been included in net income attributable to common stockholders to calculate net income per basic and diluted share. The 2,180,550 shares necessary to settle the Exchangeable Senior Notes on the if-exchanged method basis were dilutive for the year ended December 31, 2021, and were included in the computation of diluted earnings per share. The 2,158,837 and 2,100,307 potentially issuable shares necessary to settle the Exchangeable Senior Notes on the if-exchanged method basis were anti-dilutive for the years ended December 31, 2020 and 2019, respectively, and were excluded from the computation of diluted earnings per share. For the year ended December 31, 2021, 81,414 shares issuable upon vesting of performance share units (“PSUs”) granted to certain employees in January 2021 were included in dilutive securities, as the performance thresholds for vesting of these PSUs were met as measured as of December 31, 2021 (see Note 10 for further discussion of the PSUs). Computations of net income per basic and diluted share were as follows (in thousands, except share and per share data): ​ ​ ​ ​ ​ ​ ​ ​ ​ ​ ​ ​ ​ ​ ​ ​ ​ ​ ​ ​ ​ ​ ​ Years Ended December 31, ​ 2021 2020 2019 Net income ​ $ 113,990 ​ $ 65,730 ​ $ 23,475 Preferred stock dividends ​ (1,352) ​ (1,352) ​ (1,352) Distribution to participating securities ​ (557) ​ (509) ​ (396) Net income attributable to common stockholders used to compute net income per share - basic ​ ​ 112,081 ​ ​ 63,869 ​ ​ 21,727 Dilutive effect of Exchangeable Senior Notes ​ ​ 7,517 ​ ​ — ​ ​ — Net income attributable to common stockholders used to compute net income per share - diluted ​ $ 119,598 ​ $ 63,869 ​ $ 21,727 ​ ​ ​ ​ ​ ​ ​ ​ ​ ​ Weighted-average common shares outstanding: ​ ​ ​ Basic ​ 23,903,017 ​ 19,443,602 ​ 10,546,016 Restricted stock and RSUs ​ ​ 96,174 ​ ​ 114,017 ​ ​ 138,052 PSUs ​ ​ 81,414 ​ ​ — ​ ​ — Dilutive effect of Exchangeable Senior Notes ​ ​ 2,180,550 ​ ​ — ​ ​ — Diluted ​ 26,261,155 ​ 19,557,619 ​ 10,684,068 Net income attributable to common stockholders per share: ​ ​ ​ ​ ​ Basic ​ $ 4.69 ​ $ 3.28 ​ $ 2.06 Diluted ​ $ 4.55 ​ $ 3.27 ​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of Financial Instruments</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and approximate fair value of financial instruments at December 31, 2021 and 2020 (in thousands): ​ ​ ​ ​ ​ ​ ​ ​ ​ ​ ​ ​ ​ ​ ​ ​ At December 31, 2021 ​ At December 31, 2020 ​ ​ ​ ​ ​ ​ Carrying Value Fair Value Carrying Value Fair Value Investments (1) ​ $ 324,889 ​ $ 324,772 ​ $ 619,275 ​ $ 619,270 Exchangeable Senior Notes (2) ​ $ 32,232 ​ $ 134,270 ​ $ 136,693 ​ $ 397,663 Notes due 2026 (2) ​ $ 293,860 ​ $ 318,486 ​ $ — ​ $ — (1)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Notes due 2026 were trading in the private market. As of December 31, 2021 and 2020, cash equivalent instruments consisted of approximately $72.0 million and $98.3 million, respectively,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construction loan receivable, accounts payable, accrued expenses and other liabilities approximate their relative fair values due to the short-term maturities and market rates of interest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12 Months Ended</t>
        </is>
      </c>
    </row>
    <row r="2">
      <c r="B2" s="2" t="inlineStr">
        <is>
          <t>Dec. 31, 2021</t>
        </is>
      </c>
    </row>
    <row r="3">
      <c r="A3" s="6" t="inlineStr">
        <is>
          <t>Common Stock Incentive Plan</t>
        </is>
      </c>
    </row>
    <row r="4">
      <c r="A4" s="3" t="inlineStr">
        <is>
          <t>Common Stock Incentive Plan</t>
        </is>
      </c>
      <c r="B4" s="3" t="inlineStr">
        <is>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years ended December 31, 2021, 2020 and 2019 is included in the table below: ​ ​ ​ ​ ​ ​ ​ ​ ​ Weighted- ​ ​ Restricted ​ Average Grant Date ​ ​ Shares ​ Fair Value Nonvested balance at December 31, 2018 147,359 ​ $ 23.98 Granted 56,460 ​ $ 55.82 Vested (43,556) ​ $ 25.82 Forfeited (1) (20,717) ​ $ 18.98 Nonvested balance at December 31, 2019 139,546 ​ $ 37.03 Granted 17,057 ​ $ 75.96 Vested (51,705) ​ $ 40.07 Forfeited (1) (28,552) ​ $ 19.72 Nonvested balance at December 31, 2020 76,346 ​ $ 50.14 Granted ​ 9,679 ​ $ 187.74 Vested ​ (29,955) ​ $ 52.31 Forfeited (1) ​ (18,303) ​ $ 31.99 Nonvested balance at December 31, 2021 ​ 37,767 ​ $ 92.49 (1) All of these shares were forfeited to cover the employees’ tax withholding obligation upon vesting. The remaining unrecognized compensation cost of approximately $1.5 million for restricted stock awards is expected to be recognized over a weighted-average amortization period of approximately 1.6 years as of December 31, 2021. The fair value of restricted stock that vested in 2021, 2020 and 2019 was approximately $8.8 million, $6.0 million and $3.2 million, respectively. The following table summarizes our RSU activity for the years ended December 31, 2021 and 2020. There was no RSU activity for the year ended December 31, 2019.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 Weighted- ​ ​ Unvested ​ Average Grant Date ​ ​ RSUs ​ Fair Value Balance at December 31, 2019 ​ — ​ $ — Granted ​ 36,687 ​ $ 76.06 Balance at December 31, 2020 ​ 36,687 ​ $ 76.06 Granted ​ 23,639 ​ $ 188.80 Balance at December 31, 2021 ​ 60,326 ​ $ 120.24 ​ The remaining unrecognized compensation cost of approximately $3.7 million for RSU awards is expected to be recognized over an amortization period of approximately 1.7 years as of December 31, 2021. ​ In January 2021, we issued 70,795 “target” PSUs to a select group of officers, which vest and are settled in shares of common stock (“Award Shares”) based on the Company’s total stockholder return over a period commencing on January 11, 2021 and ending on December 31, 2023 (the “Performance Period”) relative to two different comparator groups of companies. At the end of the Performance Period, a recipient of PSUs may receive as few as of the number of target PSUs in Award Shares, plus deemed dividends. PSUs will also be reduced as necessary so the total value at the vesting date does not exceed of the grant date PSU price, and if the Company’s absolute total stockholder return during the Performance Period is negative, the payout of Award Shares is capped at the target number of PSUs, notwithstanding the Company’s outperformance of comparator groups. No dividends are paid to the recipient during the Performance Period. At the end of the Performance Period, if the Company’s total stockholder return is such that the recipient earns Award Shares, the recipient will receive additional shares of common stock relating to dividends deemed to have been paid and reinvested on the Award Shares. The recipient of the Award Shares may not sell, transfer or otherwise dispose of the Award Shares for a one-year period following the vesting date of the Award Shares. The grant date fair value of the PSUs granted in January 2021 was $12.0 million. The fair value was calculated using a Monte Carlo simulation pricing model based on the following assumptions: ​ ​ ​ ​ ​ ​ PSU Award ​ Fair Value Assumptions Valuation date January 6, 2021 ​ Fair value per share on valuation date ​ $169.51 ​ Expected term ​ 3 years ​ Expected price volatility 57.64% ​ Risk-free interest rate ​ 0.20% ​ Discount for post vesting restriction 12.44% ​ ​ The expected share price volatility was based on the historical volatility of our shares of common stock over a period of approximately the Performance Period. The risk-free interest rate was based on the zero-coupon risk-free interest rate derived from the Treasury Constant Maturities yield curve on the valuation date. The discount for the post vesting restriction was estimated using the Finnerty model. Stock-based compensation for market-based PSU awards is based on the grant date fair value of the equity awards and is recognized over the Performance Period. For the year ended December 31, 2021, we recognized stock-based compensation expense of $4.0 million relating to the PSU awards. As of December 31, 2021, the remaining unrecognized compensation cost of approximately $8.0 million relating to PSU awards is expected to be recognized over the remaining Performance Period of approximately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11. Commitments and Contingencies Office Lease. ​ ​ ​ ​ ​ Year Amount 2022 ​ $ 241 2023 ​ 249 2024 ​ 256 2025 ​ 264 2026 ​ 295 Total future contractual lease payments ​ 1,305 Effect of discounting ​ (163) Office lease liability ​ $ 1,142 ​ Improvement Allowances. Construction Loan. Environmental Matters Litigation ​ Deferred Compensa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12. Subsequent Events Investments ​ Subsequent to December 31, 2021, we acquired the following properties, including commitments to fund improvements and construction, and made the following additional funds available to tenants for improvements at our existing properties (dollars in thousands): ​ ​ ​ ​ ​ ​ ​ ​ ​ ​ ​ ​ ​ ​ ​ ​ ​ ​ ​ ​ ​ ​ Rentable ​ ​ ​ ​ ​ ​ ​ ​ ​ ​ Square ​ Purchase ​ Improvement ​ ​ ​ ​ Property ​ Market ​ Closing Date ​ Feet (1) ​ Price Commitments ​ Total (2) ​ 4Front MA ​ Massachusetts ​ January 28, 2022 ​ ​ 57,000 ​ $ 16,000 ​ $ — ​ $ 16,000 ​ GPI MI ​ Michigan ​ February 4, 2022 ​ ​ — ​ ​ — ​ ​ 18,000 ​ ​ 18,000 (3) Ascend NJ ​ New Jersey ​ February 10, 2022 ​ ​ 114,000 ​ ​ 35,400 ​ ​ 4,600 ​ ​ 40,000 (4) Total ​ 171,000 ​ $ 51,400 ​ $ 22,600 ​ $ 74,000 ​ (1) Includes expected rentable square feet at completion of construction. (2) Excludes transaction costs. (3) The amount relates to a lease amendment which increased the improvement allowance under a lease at one of our Michigan properties by $18.0 million to a total of approximately $47.5 million, and also resulted in a corresponding adjustment to base rent for the lease at the property. (4) The tenant is expected to complete improvements at the property, for which we agreed to provide reimbursement of up to $4.6 million. ​ ​ In addition, we acquired additional land adjacent to one of our existing properties in Pennsylvania on February 2, 2022. In connection with the acquisition, we amended the lease for the existing property to incorporate this land into the leased area and reduced the existing improvement allowance under the lease by an amount equal to the purchase price for the land, which was approximately $3.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6" t="inlineStr">
        <is>
          <t>SCHEDULE III - REAL ESTATE AND ACCUMULATED DEPRECIATION</t>
        </is>
      </c>
    </row>
    <row r="4">
      <c r="A4" s="3" t="inlineStr">
        <is>
          <t>SCHEDULE III - REAL ESTATE AND ACCUMULATED DEPRECIATION</t>
        </is>
      </c>
      <c r="B4" s="3" t="inlineStr">
        <is>
          <t>INNOVATIVE INDUSTRIAL PROPERTIES, INC. SCHEDULE III - REAL ESTATE AND ACCUMULATED DEPRECIATION As of December 31, 2021 (In thousands) ​ ​ ​ ​ ​ ​ ​ ​ ​ ​ ​ ​ ​ ​ ​ ​ ​ ​ ​ ​ ​ ​ ​ ​ ​ ​ ​ ​ ​ ​ ​ ​ ​ ​ ​ ​ ​ ​ Initial Costs ​ ​ ​ ​ Total Costs ​ ​ ​ ​ ​ ​ ​ ​ ​ ​ ​ ​ ​ ​ ​ ​ ​ ​ ​ ​ Costs ​ ​ ​ ​ ​ ​ ​ ​ ​ ​ ​ ​ ​ ​ ​ ​ ​ ​ ​ ​ ​ ​ ​ ​ ​ ​ ​ ​ ​ Capitalized ​ ​ ​ ​ ​ ​ ​ ​ ​ ​ ​ ​ ​ ​ ​ ​ ​ ​ ​ ​ ​ Year ​ ​ ​ ​ Building and ​ Subsequent to ​ ​ ​ ​ Building and ​ ​ ​ ​ Accumulated ​ Net Cost ​ ​ Property State Built/Renovated Land ​ Improvements Acquisition Land Improvements Total Depreciation Basis Year Acquired Pharm AZ ​ Arizona ​ 1995/2017 ​ $ 398 ​ $ 14,629 ​ $ 5,003 ​ $ 398 ​ $ 19,632 ​ $ 20,030 ​ $ (2,862) ​ $ 17,168 ​ 2017 Pharm AZ Retail Arizona 2019 ​ 1,216 ​ 811 ​ 501 ​ 1,216 ​ 1,312 ​ 2,528 ​ (122) ​ 2,406 2019 Sacramento CA California 1990/2019 ​ 1,376 ​ 5,321 ​ 6,033 ​ 1,376 ​ 11,354 ​ 12,730 ​ (976) ​ 11,754 2019 Kings Garden CA Portfolio California Various (1)(11) ​ 10,351 ​ 61,062 ​ 11,475 ​ 10,351 ​ 72,537 ​ 82,888 ​ (3,336) ​ 79,552 2019/2020/2021 Holistic CA California 1926/1976 ​ 1,713 ​ 11,307 ​ 1,077 ​ 1,713 ​ 12,384 ​ 14,097 ​ (726) ​ 13,371 2019 Vertical CA Portfolio California Various (2) ​ 3,393 ​ 13,939 ​ — ​ 3,393 ​ 13,939 ​ 17,332 ​ (892) ​ 16,440 2019 Gold Flora CA California 2021/2021 ​ 5,930 ​ 45,081 ​ 5,243 ​ 5,930 ​ 50,324 ​ 56,254 ​ (254) ​ 56,000 2021 Columbia Care CO Colorado 1967/1978/2018 ​ 2,101 ​ 9,176 ​ — ​ 2,101 ​ 9,176 ​ 11,277 ​ (1,029) ​ 10,248 2018 LivWell CO Retail Portfolio Colorado Various (3) ​ 546 ​ 2,781 ​ 72 ​ 546 ​ 2,853 ​ 3,399 ​ (135) ​ 3,264 2020 Trulieve FL Portfolio Florida Various (4)(11) ​ 1,027 ​ 39,793 ​ 17,793 ​ 1,027 ​ 57,586 ​ 58,613 ​ (2,016) ​ 56,597 2019/2021 Parallel FL Portfolio Florida Various (5) ​ 3,258 ​ 51,625 ​ 52,336 ​ 3,258 ​ 103,961 ​ 107,219 ​ (3,388) ​ 103,831 2020 Ascend IL Illinois 2015/2020 ​ 563 ​ 18,457 ​ 50,267 ​ 563 ​ 68,724 ​ 69,287 ​ (4,365) ​ 64,922 2018 Cresco IL Portfolio Illinois Various (6) ​ 3,215 ​ 29,602 ​ 13,635 ​ 3,215 ​ 43,237 ​ 46,452 ​ (3,265) ​ 43,187 2019 PharmaCann IL ​ Illinois ​ 1992/2020 ​ ​ 201 ​ ​ 17,807 ​ ​ 10,008 ​ ​ 201 ​ ​ 27,815 ​ ​ 28,016 ​ ​ (2,024) ​ ​ 25,992 ​ 2019 Curaleaf IL ​ Illinois ​ 1984/2020 ​ ​ 350 ​ ​ 10,191 ​ ​ 18,514 ​ ​ 350 ​ ​ 28,705 ​ ​ 29,055 ​ ​ (2,276) ​ ​ 26,779 ​ 2019 GTI IL ​ Illinois ​ 2015/2020 ​ ​ 739 ​ ​ 8,284 ​ ​ 40,997 ​ ​ 739 ​ ​ 49,281 ​ ​ 50,020 ​ ​ (2,392) ​ ​ 47,628 ​ 2020 4Front IL ​ Illinois ​ (11) ​ ​ 3,366 ​ ​ — ​ ​ 5,804 ​ ​ 3,366 ​ ​ 5,804 ​ ​ 9,170 ​ ​ (10) ​ ​ 9,160 ​ 2021 Holistic MD ​ Maryland ​ 2017 ​ ​ 2,785 ​ ​ 8,410 ​ ​ 19,309 ​ ​ 2,785 ​ ​ 27,719 ​ ​ 30,504 ​ ​ (3,148) ​ ​ 27,356 ​ 2017 Trulieve MD ​ Maryland ​ 1980/2021 ​ ​ 1,861 ​ ​ 14,775 ​ ​ 8,206 ​ ​ 1,861 ​ ​ 22,981 ​ ​ 24,842 ​ ​ (260) ​ ​ 24,582 ​ 2021 PharmaCann MA ​ Massachusetts ​ 2020 ​ ​ 3,030 ​ ​ — ​ ​ 27,512 ​ ​ 3,030 ​ ​ 27,512 ​ ​ 30,542 ​ ​ (1,824) ​ ​ 28,718 ​ 2018 Holistic MA ​ Massachusetts ​ 1980/2018 ​ ​ 1,059 ​ ​ 11,717 ​ ​ 4,967 ​ ​ 1,059 ​ ​ 16,684 ​ ​ 17,743 ​ ​ (1,398) ​ ​ 16,345 ​ 2018 Trulieve MA ​ Massachusetts ​ 1890/2021 ​ ​ 694 ​ ​ 2,831 ​ ​ 40,035 ​ ​ 694 ​ ​ 42,866 ​ ​ 43,560 ​ ​ (3,737) ​ ​ 39,823 ​ 2019 Ascend MA ​ Massachusetts ​ 1938/2021 ​ ​ 2,202 ​ ​ 24,568 ​ ​ 22,059 ​ ​ 2,202 ​ ​ 46,627 ​ ​ 48,829 ​ ​ (1,989) ​ ​ 46,840 ​ 2020 Cresco MA ​ Massachusetts ​ 1880/2021 ​ ​ 650 ​ ​ 7,119 ​ ​ 15,840 ​ ​ 650 ​ ​ 22,959 ​ ​ 23,609 ​ ​ (748) ​ ​ 22,861 ​ 2020 4Front MA ​ Massachusetts ​ 1987/2019 ​ ​ 2,316 ​ ​ 13,194 ​ ​ — ​ ​ 2,316 ​ ​ 13,194 ​ ​ 15,510 ​ ​ (389) ​ ​ 15,121 ​ 2020 Temescal MA Massachusetts 1978/2021 ​ 2,082 ​ 1,026 ​ 6,158 ​ 2,082 ​ 7,184 ​ 9,266 ​ (77) ​ 9,189 2021 Green Peak MI Michigan Various (7)(11) ​ 3,840 ​ 17,206 ​ 18,228 ​ 3,840 ​ 35,434 ​ 39,274 ​ (1,855) ​ 37,419 2018/2021 Emerald Growth MI Michigan 1960/2020 ​ 389 ​ 6,489 ​ 3,139 ​ 389 ​ 9,628 ​ 10,017 ​ (811) ​ 9,206 2019 Ascend MI Michigan 1929/2021 ​ 409 ​ 4,360 ​ 14,894 ​ 409 ​ 19,254 ​ 19,663 ​ (1,173) ​ 18,490 2019 LivWell MI Michigan 1940/2020/2021 ​ 1,237 ​ 17,791 ​ 64,482 ​ 1,237 ​ 82,273 ​ 83,510 ​ (3,340) ​ 80,170 2019 Green Peak MI Retail Portfolio Michigan Various (8) ​ 2,562 ​ 7,512 ​ 1,755 ​ 2,562 ​ 9,267 ​ 11,829 ​ (762) ​ 11,067 2019 Cresco MI Michigan 1930/1972/2021 ​ 1,385 ​ 3,631 ​ 26,754 ​ 1,385 ​ 30,385 ​ 31,770 ​ (1,021) ​ 30,749 2020 Holistic MI Michigan 2021 ​ 6,211 ​ — ​ 18,789 ​ 6,211 ​ 18,789 ​ 25,000 ​ (428) ​ 24,572 2020 Sozo MI Michigan 1951/2021 ​ 700 ​ 9,557 ​ 5,599 ​ 700 ​ 15,156 ​ 15,856 ​ (247) ​ 15,609 2021 Vireo MN Minnesota 2015/2017/2019 ​ 427 ​ 2,644 ​ 6,618 ​ 427 ​ 9,262 ​ 9,689 ​ (1,072) ​ 8,617 2017 Calyx MO ​ Missouri ​ (11) ​ ​ 753 ​ ​ 787 ​ ​ 8,491 ​ ​ 753 ​ ​ 9,278 ​ ​ 10,031 ​ ​ (46) ​ ​ 9,985 ​ 2021 Las Vegas NV ​ Nevada ​ 1984/2020 ​ ​ 1,088 ​ ​ 2,768 ​ ​ 5,771 ​ ​ 1,088 ​ ​ 8,539 ​ ​ 9,627 ​ ​ (755) ​ ​ 8,872 ​ 2019 Curaleaf NJ ​ New Jersey ​ 1995/2020 ​ ​ 702 ​ ​ 4,857 ​ ​ 29,511 ​ ​ 702 ​ ​ 34,368 ​ ​ 35,070 ​ ​ (1,699) ​ ​ 33,371 ​ 2020 Columbia Care NJ Portfolio ​ New Jersey ​ Various (8) ​ ​ 466 ​ ​ 11,974 ​ ​ 1,580 ​ ​ 466 ​ ​ 13,554 ​ ​ 14,020 ​ ​ (576) ​ ​ 13,444 ​ 2020 PharmaCann NY ​ New York ​ 2016/2021 ​ ​ 7,600 ​ ​ 22,475 ​ ​ 9,765 ​ ​ 7,600 ​ ​ 32,240 ​ ​ 39,840 ​ ​ (3,144) ​ ​ 36,696 ​ 2016 Vireo NY ​ New York ​ 1970/2021 ​ ​ 1,593 ​ ​ 3,157 ​ ​ 27,566 ​ ​ 1,593 ​ ​ 30,723 ​ ​ 32,316 ​ ​ (1,073) ​ ​ 31,243 ​ 2017 Curaleaf ND ​ North Dakota ​ 2018/2020 ​ ​ 191 ​ ​ 9,743 ​ ​ 2,271 ​ ​ 191 ​ ​ 12,014 ​ ​ 12,205 ​ ​ (805) ​ ​ 11,400 ​ 2019 PharmaCann OH ​ Ohio ​ 2019 ​ ​ 712 ​ ​ — ​ ​ 19,310 ​ ​ 712 ​ ​ 19,310 ​ ​ 20,022 ​ ​ (1,173) ​ ​ 18,849 ​ 2019 AYR OH ​ Ohio ​ 1954/1986/2020 ​ ​ 22 ​ ​ 1,014 ​ ​ 2,501 ​ ​ 22 ​ ​ 3,515 ​ ​ 3,537 ​ ​ (401) ​ ​ 3,136 ​ 2019 Cresco OH ​ Ohio ​ 2018/2020 ​ ​ 235 ​ ​ 10,377 ​ ​ 1,981 ​ ​ 235 ​ ​ 12,358 ​ ​ 12,593 ​ ​ (601) ​ ​ 11,992 ​ 2020 GTI OH ​ Ohio ​ 1937/2020 ​ ​ 239 ​ ​ 2,688 ​ ​ 27,741 ​ ​ 239 ​ ​ 30,429 ​ ​ 30,668 ​ ​ (1,070) ​ ​ 29,598 ​ 2020 Jushi PA ​ Pennsylvania ​ 1959/2020 ​ ​ 275 ​ ​ 5,603 ​ ​ 34,013 ​ ​ 275 ​ ​ 39,616 ​ ​ 39,891 ​ ​ (2,009) ​ ​ 37,882 ​ 2018 Maitri PA ​ Pennsylvania ​ 1970/2019 ​ ​ 233 ​ ​ 6,249 ​ ​ 15,884 ​ ​ 233 ​ ​ 22,133 ​ ​ 22,366 ​ ​ (1,762) ​ ​ 20,604 ​ 2019 Columbia Care PA ​ Pennsylvania ​ 1988/2020 ​ ​ 1,353 ​ ​ 11,854 ​ ​ 29,745 ​ ​ 1,353 ​ ​ 41,599 ​ ​ 42,952 ​ ​ (1,391) ​ ​ 41,561 ​ 2019 PharmaCann PA ​ Pennsylvania ​ 2021 ​ ​ 954 ​ ​ — ​ ​ 27,070 ​ ​ 954 ​ ​ 27,070 ​ ​ 28,024 ​ ​ (1,027) ​ ​ 26,997 ​ 2019 GTI PA ​ Pennsylvania ​ 1927/2017 ​ ​ 1,435 ​ ​ 19,098 ​ ​ 19,304 ​ ​ 1,435 ​ ​ 38,402 ​ ​ 39,837 ​ ​ (3,775) ​ ​ 36,062 ​ 2019 Curaleaf PA ​ Pennsylvania ​ 1980/2019 ​ ​ 1,228 ​ ​ 13,080 ​ ​ 12,423 ​ ​ 1,228 ​ ​ 25,503 ​ ​ 26,731 ​ ​ (2,243) ​ ​ 24,488 ​ 2019 Holistic PA ​ Pennsylvania ​ 1930/2020 ​ ​ 941 ​ ​ 7,941 ​ ​ 10,265 ​ ​ 941 ​ ​ 18,206 ​ ​ 19,147 ​ ​ (840) ​ ​ 18,307 ​ 2020 Parallel PA ​ Pennsylvania ​ 1976/2021 ​ ​ 6,979 ​ ​ 34,781 ​ ​ 25,890 ​ ​ 6,979 ​ ​ 60,671 ​ ​ 67,650 ​ ​ (1,050) ​ ​ 66,600 ​ 2021 Parallel TX ​ Texas ​ (11) ​ ​ 2,222 ​ ​ 1,195 ​ ​ 3,861 ​ ​ 2,222 ​ ​ 5,056 ​ ​ 7,278 ​ ​ (14) ​ ​ 7,264 ​ 2021 CO/PA/ND Portfolio ​ Various (11) ​ Various (11) ​ ​ 17,526 ​ ​ 44,134 ​ ​ — ​ ​ 17,526 ​ ​ 44,134 ​ ​ 61,660 ​ ​ (52) ​ ​ 61,608 ​ 2021 Columbia Care VA ​ Virginia ​ 2019/2020 ​ ​ 231 ​ ​ 11,582 ​ ​ 7,936 ​ ​ 231 ​ ​ 19,518 ​ ​ 19,749 ​ ​ (1,570) ​ ​ 18,179 ​ 2020 4Front WA Washington ​ 1997/2015 ​ ​ 1,826 ​ ​ 15,684 ​ ​ — ​ ​ 1,826 ​ ​ 15,684 ​ ​ 17,510 ​ ​ (515) ​ ​ 16,995 ​ 2020 Total ​ ​ ​ $ 122,386 ​ $ 733,737 ​ $ 865,981 ​ $ 122,386 ​ $ 1,599,718 ​ $ 1,722,104 ​ $ (81,938) ​ $ 1,640,166 (1) Portfolio consists of eight properties constructed and renovated between 1969 and 2019. (2) Portfolio consists of four properties constructed and renovated between 1964 and 2020. (3) Portfolio consists of two properties constructed in 1998 and 2019. (4) Portfolio consists of two properties constructed in 1981 and 2019. One of the properties was renovated in 2020. (5) Portfolio consists of two properties originally constructed in 1982 and 2014. Both properties were renovated and expanded in 2020 and 2021. (6) Portfolio consists of two properties constructed in 2015 and 2016. Both properties were renovated in 2019. (7) Portfolio consists of two properties constructed in 1999 and 2018. (8) Portfolio consists of six properties constructed and renovated between 1957 and 2019. (9) Portfolio consists of two properties constructed between 1962 and 1974. Both properties were renovated in 2020. (10) Portfolio consists of 27 properties with 24 properties located in Colorado, two properties located in North Dakota, and one property located in Pennsylvania, which were constructed and renovated between 1870 and 2020. (11) As of December 31, 2021, all or a portion of the property was under active development or redevelopment. ​ A reconciliation of historical cost and related accumulated depreciation is as follows (in thousands): ​ ​ ​ ​ ​ ​ ​ ​ ​ ​ ​ ​ ​ Years Ended December 31, ​ 2021 2020 2019 Investment in real estate, at cost: ​ ​ ​ ​ ​ ​ ​ ​ ​ Balance at beginning of year ​ $ 1,060,239 ​ $ 518,031 ​ $ 150,930 Purchases of investments in real estate ​ 277,717 ​ 241,159 ​ 259,889 Additions and improvements ​ 384,148 ​ 301,049 ​ 107,212 Balance at end of year ​ $ 1,722,104 ​ $ 1,060,239 ​ $ 518,031 Accumulated Depreciation: ​ ​ ​ ​ ​ ​ ​ ​ ​ Balance at beginning of year ​ $ (40,195) ​ $ (12,170) ​ $ (3,571) Depreciation expense ​ (41,743) ​ (28,025) ​ (8,599) Balance at end of year ​ $ (81,938) ​ $ (40,195) ​ $ (12,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Real estate, at cost:</t>
        </is>
      </c>
    </row>
    <row r="3">
      <c r="A3" s="3" t="inlineStr">
        <is>
          <t>Land</t>
        </is>
      </c>
      <c r="B3" s="7" t="n">
        <v>122386</v>
      </c>
      <c r="C3" s="7" t="n">
        <v>75660</v>
      </c>
    </row>
    <row r="4">
      <c r="A4" s="3" t="inlineStr">
        <is>
          <t>Buildings and improvements</t>
        </is>
      </c>
      <c r="B4" s="4" t="n">
        <v>979417</v>
      </c>
      <c r="C4" s="4" t="n">
        <v>644932</v>
      </c>
    </row>
    <row r="5">
      <c r="A5" s="3" t="inlineStr">
        <is>
          <t>Tenant improvements</t>
        </is>
      </c>
      <c r="B5" s="4" t="n">
        <v>620301</v>
      </c>
      <c r="C5" s="4" t="n">
        <v>339647</v>
      </c>
    </row>
    <row r="6">
      <c r="A6" s="3" t="inlineStr">
        <is>
          <t>Total real estate, at cost</t>
        </is>
      </c>
      <c r="B6" s="4" t="n">
        <v>1722104</v>
      </c>
      <c r="C6" s="4" t="n">
        <v>1060239</v>
      </c>
    </row>
    <row r="7">
      <c r="A7" s="3" t="inlineStr">
        <is>
          <t>Less accumulated depreciation</t>
        </is>
      </c>
      <c r="B7" s="4" t="n">
        <v>-81938</v>
      </c>
      <c r="C7" s="4" t="n">
        <v>-40195</v>
      </c>
    </row>
    <row r="8">
      <c r="A8" s="3" t="inlineStr">
        <is>
          <t>Net real estate held for investment</t>
        </is>
      </c>
      <c r="B8" s="4" t="n">
        <v>1640166</v>
      </c>
      <c r="C8" s="4" t="n">
        <v>1020044</v>
      </c>
    </row>
    <row r="9">
      <c r="A9" s="3" t="inlineStr">
        <is>
          <t>Construction loan receivable</t>
        </is>
      </c>
      <c r="B9" s="4" t="n">
        <v>12916</v>
      </c>
      <c r="C9" s="4" t="n">
        <v>0</v>
      </c>
    </row>
    <row r="10">
      <c r="A10" s="3" t="inlineStr">
        <is>
          <t>Cash and cash equivalents</t>
        </is>
      </c>
      <c r="B10" s="4" t="n">
        <v>81096</v>
      </c>
      <c r="C10" s="4" t="n">
        <v>126006</v>
      </c>
    </row>
    <row r="11">
      <c r="A11" s="3" t="inlineStr">
        <is>
          <t>Restricted cash</t>
        </is>
      </c>
      <c r="B11" s="4" t="n">
        <v>5323</v>
      </c>
      <c r="C11" s="4" t="n">
        <v>0</v>
      </c>
    </row>
    <row r="12">
      <c r="A12" s="3" t="inlineStr">
        <is>
          <t>Investments</t>
        </is>
      </c>
      <c r="B12" s="4" t="n">
        <v>324889</v>
      </c>
      <c r="C12" s="4" t="n">
        <v>619275</v>
      </c>
    </row>
    <row r="13">
      <c r="A13" s="3" t="inlineStr">
        <is>
          <t>Right of use office lease asset</t>
        </is>
      </c>
      <c r="B13" s="4" t="n">
        <v>1068</v>
      </c>
      <c r="C13" s="4" t="n">
        <v>980</v>
      </c>
    </row>
    <row r="14">
      <c r="A14" s="3" t="inlineStr">
        <is>
          <t>In-place lease intangible assets, net</t>
        </is>
      </c>
      <c r="B14" s="4" t="n">
        <v>9148</v>
      </c>
      <c r="C14" s="4" t="n">
        <v>0</v>
      </c>
    </row>
    <row r="15">
      <c r="A15" s="3" t="inlineStr">
        <is>
          <t>Other assets, net</t>
        </is>
      </c>
      <c r="B15" s="4" t="n">
        <v>9996</v>
      </c>
      <c r="C15" s="4" t="n">
        <v>1776</v>
      </c>
    </row>
    <row r="16">
      <c r="A16" s="3" t="inlineStr">
        <is>
          <t>Total assets</t>
        </is>
      </c>
      <c r="B16" s="4" t="n">
        <v>2084602</v>
      </c>
      <c r="C16" s="4" t="n">
        <v>1768081</v>
      </c>
    </row>
    <row r="17">
      <c r="A17" s="6" t="inlineStr">
        <is>
          <t>Liabilities and stockholders' equity</t>
        </is>
      </c>
    </row>
    <row r="18">
      <c r="A18" s="3" t="inlineStr">
        <is>
          <t>Exchangeable senior notes, net</t>
        </is>
      </c>
      <c r="B18" s="4" t="n">
        <v>32232</v>
      </c>
      <c r="C18" s="4" t="n">
        <v>136693</v>
      </c>
    </row>
    <row r="19">
      <c r="A19" s="3" t="inlineStr">
        <is>
          <t>Notes due 2026, net</t>
        </is>
      </c>
      <c r="B19" s="4" t="n">
        <v>293860</v>
      </c>
      <c r="C19" s="4" t="n">
        <v>0</v>
      </c>
    </row>
    <row r="20">
      <c r="A20" s="3" t="inlineStr">
        <is>
          <t>Tenant improvements and construction funding payable</t>
        </is>
      </c>
      <c r="B20" s="4" t="n">
        <v>46274</v>
      </c>
      <c r="C20" s="4" t="n">
        <v>36500</v>
      </c>
    </row>
    <row r="21">
      <c r="A21" s="3" t="inlineStr">
        <is>
          <t>Accounts payable and accrued expenses</t>
        </is>
      </c>
      <c r="B21" s="4" t="n">
        <v>7718</v>
      </c>
      <c r="C21" s="4" t="n">
        <v>4641</v>
      </c>
    </row>
    <row r="22">
      <c r="A22" s="3" t="inlineStr">
        <is>
          <t>Dividends payable</t>
        </is>
      </c>
      <c r="B22" s="4" t="n">
        <v>38847</v>
      </c>
      <c r="C22" s="4" t="n">
        <v>30065</v>
      </c>
    </row>
    <row r="23">
      <c r="A23" s="3" t="inlineStr">
        <is>
          <t>Other liabilities</t>
        </is>
      </c>
      <c r="B23" s="4" t="n">
        <v>1167</v>
      </c>
      <c r="C23" s="4" t="n">
        <v>1057</v>
      </c>
    </row>
    <row r="24">
      <c r="A24" s="3" t="inlineStr">
        <is>
          <t>Rent received in advance and tenant security deposits</t>
        </is>
      </c>
      <c r="B24" s="4" t="n">
        <v>52805</v>
      </c>
      <c r="C24" s="4" t="n">
        <v>34153</v>
      </c>
    </row>
    <row r="25">
      <c r="A25" s="3" t="inlineStr">
        <is>
          <t>Total liabilities</t>
        </is>
      </c>
      <c r="B25" s="4" t="n">
        <v>472903</v>
      </c>
      <c r="C25" s="4" t="n">
        <v>243109</v>
      </c>
    </row>
    <row r="26">
      <c r="A26" s="3" t="inlineStr">
        <is>
          <t>Commitments and contingencies (Notes 6 and 11)</t>
        </is>
      </c>
      <c r="B26" s="3" t="inlineStr">
        <is>
          <t xml:space="preserve"> </t>
        </is>
      </c>
      <c r="C26" s="3" t="inlineStr">
        <is>
          <t xml:space="preserve"> </t>
        </is>
      </c>
    </row>
    <row r="27">
      <c r="A27" s="6" t="inlineStr">
        <is>
          <t>Stockholders' equity:</t>
        </is>
      </c>
    </row>
    <row r="28">
      <c r="A28" s="3" t="inlineStr">
        <is>
          <t>Preferred stock, par value $0.001 per share, 50,000,000 shares authorized: 9.00% Series A cumulative redeemable preferred stock, $15,000 liquidation preference ($25.00 per share), 600,000 shares issued and outstanding at December 31, 2021 and December 31, 2020</t>
        </is>
      </c>
      <c r="B28" s="4" t="n">
        <v>14009</v>
      </c>
      <c r="C28" s="4" t="n">
        <v>14009</v>
      </c>
    </row>
    <row r="29">
      <c r="A29" s="3" t="inlineStr">
        <is>
          <t>Common stock, par value $0.001 per share, 50,000,000 shares authorized: 25,612,541 and 23,936,928 shares issued and outstanding at December 31, 2021 and December 31, 2020, respectively</t>
        </is>
      </c>
      <c r="B29" s="4" t="n">
        <v>26</v>
      </c>
      <c r="C29" s="4" t="n">
        <v>24</v>
      </c>
    </row>
    <row r="30">
      <c r="A30" s="3" t="inlineStr">
        <is>
          <t>Additional paid-in capital</t>
        </is>
      </c>
      <c r="B30" s="4" t="n">
        <v>1672882</v>
      </c>
      <c r="C30" s="4" t="n">
        <v>1559059</v>
      </c>
    </row>
    <row r="31">
      <c r="A31" s="3" t="inlineStr">
        <is>
          <t>Dividends in excess of earnings</t>
        </is>
      </c>
      <c r="B31" s="4" t="n">
        <v>-75218</v>
      </c>
      <c r="C31" s="4" t="n">
        <v>-48120</v>
      </c>
    </row>
    <row r="32">
      <c r="A32" s="3" t="inlineStr">
        <is>
          <t>Total stockholders' equity</t>
        </is>
      </c>
      <c r="B32" s="4" t="n">
        <v>1611699</v>
      </c>
      <c r="C32" s="4" t="n">
        <v>1524972</v>
      </c>
    </row>
    <row r="33">
      <c r="A33" s="3" t="inlineStr">
        <is>
          <t>Total liabilities and stockholders' equity</t>
        </is>
      </c>
      <c r="B33" s="7" t="n">
        <v>2084602</v>
      </c>
      <c r="C33" s="7" t="n">
        <v>1768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12 Months Ended</t>
        </is>
      </c>
    </row>
    <row r="2">
      <c r="B2" s="2" t="inlineStr">
        <is>
          <t>Dec. 31, 2021</t>
        </is>
      </c>
    </row>
    <row r="3">
      <c r="A3" s="6" t="inlineStr">
        <is>
          <t>Summary of Significant Accounting Policies and Procedures and Recent Accounting Pronouncements</t>
        </is>
      </c>
    </row>
    <row r="4">
      <c r="A4" s="3" t="inlineStr">
        <is>
          <t>Basis of Presentation</t>
        </is>
      </c>
      <c r="B4" s="3" t="inlineStr">
        <is>
          <t>Basis of Presentation. The Company considered the impact of COVID-19 on its assumptions and estimates used and determined that there were no material adverse impacts on the Company's results of operations for the years ended December 31, 2021 and 2020 and financial position at December 31, 2021 and 2020. A prolonged outbreak or resurgence of COVID-19 could have a material adverse impact on the financial results and business operations of the Company.</t>
        </is>
      </c>
    </row>
    <row r="5">
      <c r="A5" s="3" t="inlineStr">
        <is>
          <t>Federal Income Taxes</t>
        </is>
      </c>
      <c r="B5" s="3" t="inlineStr">
        <is>
          <t xml:space="preserve">Federal Income Taxes. </t>
        </is>
      </c>
    </row>
    <row r="6">
      <c r="A6" s="3" t="inlineStr">
        <is>
          <t>Use of Estimates</t>
        </is>
      </c>
      <c r="B6" s="3" t="inlineStr">
        <is>
          <t xml:space="preserve">Use of Estimates. </t>
        </is>
      </c>
    </row>
    <row r="7">
      <c r="A7" s="3" t="inlineStr">
        <is>
          <t>Reportable Segment</t>
        </is>
      </c>
      <c r="B7" s="3" t="inlineStr">
        <is>
          <t>Reportable Segment</t>
        </is>
      </c>
    </row>
    <row r="8">
      <c r="A8" s="3" t="inlineStr">
        <is>
          <t>Acquisition of Real Estate Properties</t>
        </is>
      </c>
      <c r="B8" s="3" t="inlineStr">
        <is>
          <t xml:space="preserve">Acquisition of Real Estate Properties. In December 2021, we acquired a portfolio of properties that included in-place leas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the balance sheet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the balance sheet and is amortized on a straight-line basis as a reduction of rental income over the remaining term of the applicable lease. </t>
        </is>
      </c>
    </row>
    <row r="9">
      <c r="A9" s="3" t="inlineStr">
        <is>
          <t>Cost Capitalization and Depreciation</t>
        </is>
      </c>
      <c r="B9" s="3" t="inlineStr">
        <is>
          <t>Cost Capitalization and Depreciation. Amounts capitalized are depreciated over estimated useful lives determined by management. We depreciate buildings and improvements and tenant improvements based on our evaluation of the estimated useful life of each specific asset, not to exceed 40 years. For the years ended December 31, 2021, 2020 and 2019, we recognized depreciation expense of approximately $41.7 million, $28.0 million and $8.6 million, respectively, which are included in depreciation and amortization expense in our consolidated statements of income. We depreciate office equipment and furniture and fixtures over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t>
        </is>
      </c>
    </row>
    <row r="10">
      <c r="A10" s="3" t="inlineStr">
        <is>
          <t>Provision for Impairment</t>
        </is>
      </c>
      <c r="B10"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21, 2020 and 2019.</t>
        </is>
      </c>
    </row>
    <row r="11">
      <c r="A11" s="3" t="inlineStr">
        <is>
          <t>Revenue Recognition</t>
        </is>
      </c>
      <c r="B11" s="3" t="inlineStr">
        <is>
          <t xml:space="preserve">Revenue Recognition. </t>
        </is>
      </c>
    </row>
    <row r="12">
      <c r="A12" s="3" t="inlineStr">
        <is>
          <t>Construction Loan</t>
        </is>
      </c>
      <c r="B12" s="3" t="inlineStr">
        <is>
          <t>Construction Loan.</t>
        </is>
      </c>
    </row>
    <row r="13">
      <c r="A13" s="3" t="inlineStr">
        <is>
          <t>Cash and Cash Equivalents</t>
        </is>
      </c>
      <c r="B13" s="3" t="inlineStr">
        <is>
          <t>Cash and Cash Equivalents</t>
        </is>
      </c>
    </row>
    <row r="14">
      <c r="A14" s="3" t="inlineStr">
        <is>
          <t>Restricted Cash</t>
        </is>
      </c>
      <c r="B14" s="3" t="inlineStr">
        <is>
          <t>Restricted Cash.</t>
        </is>
      </c>
    </row>
    <row r="15">
      <c r="A15" s="3" t="inlineStr">
        <is>
          <t>Investments</t>
        </is>
      </c>
      <c r="B15" s="3" t="inlineStr">
        <is>
          <t>Investments</t>
        </is>
      </c>
    </row>
    <row r="16">
      <c r="A16" s="3" t="inlineStr">
        <is>
          <t>Exchangeable Notes</t>
        </is>
      </c>
      <c r="B16" s="3" t="inlineStr">
        <is>
          <t>Exchangeable Notes.</t>
        </is>
      </c>
    </row>
    <row r="17">
      <c r="A17" s="3" t="inlineStr">
        <is>
          <t>Deferred Financing Costs</t>
        </is>
      </c>
      <c r="B17" s="3" t="inlineStr">
        <is>
          <t>Deferred Financing Costs. These costs are amortized as non-cash interest expense using the effective interest method over the life of the related obligations.</t>
        </is>
      </c>
    </row>
    <row r="18">
      <c r="A18" s="3" t="inlineStr">
        <is>
          <t>Stock-Based Compensation</t>
        </is>
      </c>
      <c r="B18" s="3" t="inlineStr">
        <is>
          <t>Stock-Based Compensation.</t>
        </is>
      </c>
    </row>
    <row r="19">
      <c r="A19" s="3" t="inlineStr">
        <is>
          <t>Lease Accounting</t>
        </is>
      </c>
      <c r="B19" s="3" t="inlineStr">
        <is>
          <t xml:space="preserve">Lease Accounting. We adopted Topic 842 effective as of January 1, 2019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We also elected the lessor practical expedient, allowing us to continue to amortize previously capitalized initial direct leasing costs incurred prior to the adoption of Topic 842. As lessee, we recognized a liability to account for our future obligations and a corresponding right-of-use asset related to our corporate office lease. The lease liability was initially measured based on the present value of the future lease payments discounted using the estimated incremental borrowing rate of 7.25%, which was the interest rate that we estimate we would have to pay to borrow on a collateralized basis over a similar term for an amount equal to the lease payments. In November 2021, we amended the lease to extend the term from April 2025 to January 2027 in connection with an expansion of the leased space which did not commence until February 2022. As a result of the lease modification on the existing leased space, we re-measured the lease liability based on the present value of the future lease payments (excluding the extension option that we are not reasonably certain to exercise), discounted using the estimated incremental borrowing rate of 5.5%, which wa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21, 2020 and 2019, we recognized office lease expense of approximately $231,000, $229,000 and $82,000, respectively, which are included in general and administrative expense in our consolidated statements of income. For the years ended December 31, 2021, 2020 and 2019, amounts paid and classified as operating activities in our consolidated statements of cash flows for the office lease were approximately $234,000, $172,000 and $87,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In 2020, we undertook in-depth discussions with each of our tenants as they navigated the COVID-19 pandemic and associated severe economic disruption. In light of those discussions, in 2020, we granted temporary base rent and property management fee deferrals to three affected tenants. In connection with these deferrals, we entered into lease amendments with the three affected tenants to apply a portion of the security deposits that we hold under the leases to pay a portion of the March 2020 rent (for one tenant), pay April 2020 rent in full, defer rent for May and June 2020 in full, and provide for the pro rata repayment of the security deposit and deferred rent over an 18 month time period starting July 1, 2020. Pursuant to these amendments, a total of approximately $940,000 of security deposits were applied to the payment of base rent, property management fees and associated lease penalties for March and April 2020, including approximately $185,000 related to the partial payment of the March 2020 base rent and property management fees for one of the tenants; and a total of approximately $1.5 million in rent was deferred for May and June 2020. As of December 31, 2021, we have not executed deferrals for any other tenants, other than the deferrals for the three tenants discussed above. The FASB issued additional guidance for companies to account for any COVID-19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VID-19 pandemic are lease modifications. This relief is subject to certain conditions being met, including ensuring the total remaining lease payments are substantially the same or less as compared to the original lease payments prior to the concession being granted. Lease amendments that are not associated with the COVID-19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t>
        </is>
      </c>
    </row>
    <row r="20">
      <c r="A20" s="3" t="inlineStr">
        <is>
          <t>Recent Accounting Pronouncements</t>
        </is>
      </c>
      <c r="B20" s="3" t="inlineStr">
        <is>
          <t>Recent Accounting Pronouncements</t>
        </is>
      </c>
    </row>
    <row r="21">
      <c r="A21" s="3" t="inlineStr">
        <is>
          <t>Concentration of Credit Risk</t>
        </is>
      </c>
      <c r="B21" s="3" t="inlineStr">
        <is>
          <t>Concentration of Credit Risk Two of our tenants, PharmaCann Inc. (“PharmaCann”) (at five of our properties) and SH Parent Inc. (“Parallel”) (at four of our properties), represented approximately 12% and 10%, respectively, of our rental revenue (including tenant reimbursements) for the year ended December 31, 2021. Three of our tenants, PharmaCann (at five of our properties), Ascend Wellness Holdings, Inc. (“Ascend”) (at three of our properties), and Cresco Labs Inc. (“Cresco”) (at five of our properties), represented approximately 18%, 10%, and 10%, respectively, of our rental revenues (including tenant reimbursements) for the year ended December 31, 2020. Two of our tenants, PharmaCann (at five of our properties) and Ascend (at two of our properties), represented approximately 26% and 12%, respectively, of our rental revenues (including tenant reimbursements) for the year ended December 31, 2019. At December 31, 2021 and 2020, none of our properties individually represented more than 5% of our net real estate held for investment. We have deposited cash with a financial institution that is insured by the Federal Deposit Insurance Corporation (“FDIC”) up to $250,000. As of December 31, 2021, we had cash accounts in excess of FDIC insured limits. We have not experienced any losses in such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12 Months Ended</t>
        </is>
      </c>
    </row>
    <row r="2">
      <c r="B2" s="2" t="inlineStr">
        <is>
          <t>Dec. 31, 2021</t>
        </is>
      </c>
    </row>
    <row r="3">
      <c r="A3" s="6" t="inlineStr">
        <is>
          <t>Dividends</t>
        </is>
      </c>
    </row>
    <row r="4">
      <c r="A4" s="3" t="inlineStr">
        <is>
          <t>Schedule of dividends declared</t>
        </is>
      </c>
      <c r="B4" s="3" t="inlineStr">
        <is>
          <t>​ ​ ​ ​ ​ ​ ​ ​ ​ ​ ​ ​ ​ ​ ​ ​ Amount ​ Dividend Dividend Declaration Date ​ Security Class ​ Per Share ​ Period Covered ​ Paid Date ​ Amount ​ ​ ​ ​ ​ ​ ​ ​ ​ ​ (In thousands) March 12, 2019 Common stock ​ $ 0.45 January 1, 2019 to March 31, 2019 ​ April 15, 2019 ​ $ 4,412 March 12, 2019 Series A preferred stock ​ $ 0.5625 January 15, 2019 to April 14, 2019 ​ April 15, 2019 ​ $ 338 June 14, 2019 Common stock ​ $ 0.60 April 1, 2019 to June 30, 2019 ​ July 15, 2019 ​ $ 5,885 June 14, 2019 Series A preferred stock ​ $ 0.5625 April 15, 2019 to July 14, 2019 ​ July 15, 2019 ​ $ 338 September 13, 2019 ​ Common stock ​ $ 0.78 ​ July 1, 2019 to September 30, 2019 ​ October 15, 2019 ​ $ 8,866 September 13, 2019 ​ Series A preferred stock ​ $ 0.5625 ​ July 15, 2019 to October 14, 2019 ​ October 15, 2019 ​ $ 338 December 10, 2019 ​ Common stock ​ $ 1.00 ​ October 1, 2019 to December 31, 2019 ​ January 15, 2020 ​ $ 12,637 December 10, 2019 ​ Series A preferred stock ​ $ 0.5625 ​ October 15, 2019 to January 14, 2020 ​ January 15, 2020 ​ $ 338 March 13, 2020 ​ Common stock ​ $ 1.00 ​ January 1, 2020 to March 31, 2020 ​ April 15, 2020 ​ $ 17,070 March 13, 2020 ​ Series A preferred stock ​ $ 0.5625 ​ January 15, 2020 to April 14, 2020 ​ April 15, 2020 ​ $ 338 June 15, 2020 ​ Common stock ​ $ 1.06 ​ April 1, 2020 to June 30, 2020 ​ July 15, 2020 ​ $ 19,770 June 15, 2020 ​ Series A preferred stock ​ $ 0.5625 ​ April 15, 2020 to July 14, 2020 ​ July 15, 2020 ​ $ 338 September 15, 2020 ​ Common stock ​ $ 1.17 ​ July 1, 2020 to September 30, 2020 ​ October 15, 2020 ​ $ 25,987 September 15, 2020 ​ Series A preferred stock ​ $ 0.5625 ​ July 15, 2020 to October 14, 2020 ​ October 15, 2020 ​ $ 338 December 14, 2020 ​ Common stock ​ $ 1.24 ​ October 1, 2020 to December 31, 2020 ​ January 15, 2021 ​ $ 29,727 December 14, 2020 ​ Series A preferred stock ​ $ 0.5625 ​ October 15, 2020 to January 14, 2021 ​ January 15, 2021 ​ $ 338 March 15, 2021 ​ Common stock ​ $ 1.32 ​ January 1, 2021 to March 31, 2021 ​ April 15, 2021 ​ $ 31,660 March 15, 2021 ​ Series A preferred stock ​ $ 0.5625 ​ January 15, 2021 to April 14, 2021 ​ April 15, 2021 ​ $ 338 June 15, 2021 ​ Common stock ​ $ 1.40 ​ April 1, 2021 to June 30, 2021 ​ July 15, 2021 ​ $ 33,584 June 15, 2021 ​ Series A preferred stock ​ $ 0.5625 ​ April 15, 2021 to July 14, 2021 ​ July 15, 2021 ​ $ 338 September 15, 2021 ​ Common stock ​ $ 1.50 ​ July 1, 2021 to September 30, 2021 ​ October 15, 2021 ​ $ 35,983 September 15, 2021 ​ Series A preferred stock ​ $ 0.5625 ​ July 15, 2021 to October 14, 2021 ​ October 15, 2021 ​ $ 338 December 15, 2021 ​ Common stock ​ $ 1.50 ​ October 1, 2021 to December 31, 2021 ​ January 14, 2022 ​ $ 38,509 December 15, 2021 ​ Series A preferred stock ​ $ 0.5625 ​ October 15, 2021 to January 14, 2022 ​ January 14, 2022 ​ $ 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1</t>
        </is>
      </c>
    </row>
    <row r="3">
      <c r="A3" s="6" t="inlineStr">
        <is>
          <t>Investments in Real Estate</t>
        </is>
      </c>
    </row>
    <row r="4">
      <c r="A4" s="3" t="inlineStr">
        <is>
          <t>Schedule of real estate properties</t>
        </is>
      </c>
      <c r="B4" s="3" t="inlineStr">
        <is>
          <t xml:space="preserve">The Company made the following acquisitions during the year ended December 31, 2021 (dollars in thousands): ​ ​ ​ ​ ​ ​ ​ ​ ​ ​ ​ ​ ​ ​ ​ ​ ​ ​ ​ ​ ​ ​ ​ ​ ​ ​ ​ ​ ​ ​ ​ Rentable ​ Initial ​ ​ ​ ​ ​ ​ ​ ​ ​ ​ ​ ​ ​ Square ​ Purchase ​ Transaction ​ ​ ​ ​ Property Market Closing Date Feet (1)(17) Price Costs Total Trulieve FL ​ Florida ​ January 22, 2021 ​ 295,000 ​ $ 23,800 ​ $ 16 ​ $ 23,816 (2) King's Garden CA ​ California ​ February 5, 2021 ​ 180,000 ​ 1,350 ​ 7 ​ 1,357 (3) Parallel TX ​ Texas ​ March 10, 2021 ​ 63,000 ​ 3,400 ​ 17 ​ 3,417 (4) GPI MI Davis Hwy ​ Michigan ​ April 16, 2021 ​ 175,000 ​ 15,550 ​ 4 ​ 15,554 (5) Parallel PA ​ Pennsylvania ​ May 13, 2021 ​ 239,000 ​ 41,750 ​ 11 ​ 41,761 (6) Sozo MI ​ Michigan ​ May 14, 2021 ​ 85,000 ​ 10,250 ​ 9 ​ 10,259 (7) Temescal MA ​ Massachusetts ​ May 26, 2021 ​ 71,000 ​ 3,100 ​ 9 ​ 3,109 (8) 4Front IL ​ Illinois ​ August 3, 2021 ​ 250,000 ​ 3,348 ​ 18 ​ 3,366 (9) Trulieve MD ​ Maryland ​ August 13, 2021 ​ 112,000 ​ 16,615 ​ 21 ​ 16,636 (10) Calyx MO ​ Missouri ​ September 17, 2021 ​ 83,000 ​ 1,530 ​ 11 ​ 1,541 (11) Vireo NY ​ New York ​ September 24, 2021 ​ 324,000 ​ ​ 10,225 ​ 12 ​ 10,237 (12) Gold Flora CA ​ California ​ October 15, 2021 ​ 201,000 ​ 51,000 ​ 13 ​ 51,013 (13) LivWell MI ​ Michigan ​ December 9, 2021 ​ 15,000 ​ ​ 34,150 ​ ​ 8 ​ ​ 34,158 (14) CO/PA/ND Portfolio ​ Various ​ December 14, 2021 ​ 179,000 ​ 71,585 ​ 143 ​ 71,728 (15) Total ​ ​ 2,272,000 ​ $ 287,653 ​ $ 299 ​ $ 287,952 (16) (1) Includes expected rentable square feet at completion of construction of certain properties. (2) Trulieve acquired Harvest in 2021. The tenant is expected to complete improvements at the property, for which we agreed to provide reimbursement of up to approximately $10.8 million. In June 2021, we amended the lease, which increased the improvement allowance by $7.1 million to a total of approximately $17.9 million, which also resulted in a corresponding adjustment to base rent for the lease at the property. (3) The purchase price related to the acquisition of additional land adjacent to one of our existing properties. In connection with the acquisition, we entered into a lease amendment for the existing property, which provided an improvement allowance that resulted in a corresponding adjustment to the base rent for the lease at the property. The tenant is expected to complete construction of two new buildings at the property comprising approximately 180,000 square feet in the aggregate, for which we agreed to provide reimbursement of up to approximately $51.4 million. (4) The tenant is expected to construct three buildings at the property, for which we agreed to provide reimbursement of up to $24.0 million. (5) The tenant is expected to complete improvements at the property, for which we agreed to provide reimbursement of up to approximately $14.5 million. In September 2021, we amended the lease, which increased the improvement allowance by $15.0 million to a total of approximately $29.5 million, which also resulted in a corresponding adjustment to the base rent for the lease at the property. (6) The tenant is expected to complete improvements at the property, for which we agreed to provide reimbursement of up to $26.0 million. (7) The tenant is expected to complete improvements at the property, for which we agreed to provide reimbursement of up to approximately $5.7 million. (8) The tenant is expected to complete improvements at the property, for which we agreed to provide reimbursement of up to $15.0 million. In November 2021, we amended the lease, which increased the improvement allowance by $8.7 million to total of $23.7 million, which also resulted in a corresponding adjustment to the base rent for the lease at the property. (9) The tenant is expected to construct a 250,000 square foot industrial facility, for which we agreed to provide reimbursement of up to approximately $43.8 million. The purchase price excludes approximately $3.2 million attributable to a portion of the property that is not part of any of the planned construction and which did not satisfy the requirements for sale-leaseback accounting; therefore, this portion of the property is recognized as a notes receivable and is included in other assets, net on our consolidated balance sheet. (10) Trulieve acquired Harvest in 2021. The tenant is expected to complete improvements at the property, for which we agreed to provide reimbursement of up to $12.9 million. (11) The tenant is expected to construct an 83,000 square foot industrial facility, for which we agreed to provide reimbursement of up to approximately $26.7 million. (12) The amounts related to the acquisition of additional land adjacent to an existing property and a lease amendment which provided an allowance to fund construction of a new building and resulted in a corresponding adjustment to the base rent for the lease at the property. The tenant is expected to construct approximately 324,000 square feet of industrial space, for which we agreed to provide reimbursement of up to approximately $46.1 million. (13) The tenant is expected to complete improvements at the property, for which we agreed to provide reimbursement of up to $9.0 million. (14) We acquired the central utility plant facilities from the tenant at the property, which increased the total rentable square feet at the property to 205,000 square feet, provided reimbursements to the tenant for certain other improvements made at the property, and amended the lease to increase the improvement allowance for future improvements by $550,000 , all of which resulted in a corresponding adjustment to the base rent for the property. (15) We acquired a portfolio of 27 properties leased to multiple tenants with 24 properties located in Colorado, two properties located in North Dakota, and one property located in Pennsylvania . The tenants at three of the properties are expected to complete improvements at the properties for which we are obligated to provide reimbursement of up to a total of approximately $1.1 million. (16) Approximately $46.7 million was allocated to land, approximately $231.0 million was allocated to building and improvements, approximately $9.1 million was allocated to in-place leases and approximately $1.1 million was allocated to one above-market lease. (17) Excludes an additional approximately 110,000 rentable square feet relating to expansions at properties acquired prior to 2021. </t>
        </is>
      </c>
    </row>
    <row r="5">
      <c r="A5" s="3" t="inlineStr">
        <is>
          <t>Schedule of in-place lease intangible assets and related accumulated amortization</t>
        </is>
      </c>
      <c r="B5" s="3" t="inlineStr">
        <is>
          <t>​ ​ ​ ​ ​ ​ At December 31, 2021 In-place lease intangible assets ​ $ 9,181 Accumulated amortization (33) In-place lease intangible assets, net ​ $ 9,148</t>
        </is>
      </c>
    </row>
    <row r="6">
      <c r="A6" s="3" t="inlineStr">
        <is>
          <t>Schedule of estimated annual amortization of acquired in-place leases</t>
        </is>
      </c>
      <c r="B6" s="3" t="inlineStr">
        <is>
          <t>​ ​ ​ ​ ​ Year Amount 2022 ​ $ 786 2023 ​ 786 2024 ​ 786 2025 ​ 786 2026 ​ 786 Thereafter ​ 5,218 Total ​ $ 9,148</t>
        </is>
      </c>
    </row>
    <row r="7">
      <c r="A7" s="3" t="inlineStr">
        <is>
          <t>Schedule of future contractual minimum rent</t>
        </is>
      </c>
      <c r="B7" s="3" t="inlineStr">
        <is>
          <t>Future contractual minimum rent (including base rent and property management fees) under the operating leases as of December 31, 2021 for future periods is summarized as follows (in thousands): ​ ​ ​ ​ ​ Year Contractual Minimum Rent 2022 ​ $ 258,705 2023 ​ 272,576 2024 ​ 280,595 2025 ​ 288,955 2026 ​ 297,597 Thereafter ​ 4,237,164 Total ​ $ 5,635,5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Summary of principal payments on outstanding indebtedness</t>
        </is>
      </c>
      <c r="B3" s="3" t="inlineStr">
        <is>
          <t>​ ​ ​ ​ ​ Payments Due ​ ​ by Year Amount 2022 ​ $ — 2023 ​ ​ — 2024 ​ ​ 33,373 2025 ​ ​ — 2026 ​ ​ 300,000 Thereafter ​ ​ — Total ​ $ 333,373</t>
        </is>
      </c>
    </row>
    <row r="4">
      <c r="A4" s="3" t="inlineStr">
        <is>
          <t>Exchangeable Senior Notes</t>
        </is>
      </c>
    </row>
    <row r="5">
      <c r="A5" s="3" t="inlineStr">
        <is>
          <t>Schedule of interest expense</t>
        </is>
      </c>
      <c r="B5" s="3" t="inlineStr">
        <is>
          <t>The following table details our interest expense related to the Exchangeable Senior Notes (in thousands): ​ ​ ​ ​ ​ ​ ​ ​ ​ ​ ​ ​ ​ ​ ​ Year Ended December 31, ​ ​ 2021 ​ 2020 2019 Cash coupon ​ ​ $ 5,380 ​ $ 5,391 $ 4,628 Amortization of debt discount ​ ​ ​ 1,146 ​ ​ 1,093 ​ 898 Amortization of issuance cost ​ ​ 991 ​ ​ 947 ​ ​ 780 Total interest expense ​ ​ $ 7,517 ​ $ 7,431 ​ $ 6,306 ​</t>
        </is>
      </c>
    </row>
    <row r="6">
      <c r="A6" s="3" t="inlineStr">
        <is>
          <t>Schedule of carrying value</t>
        </is>
      </c>
      <c r="B6" s="3" t="inlineStr">
        <is>
          <t>The following table details the carrying value of our Exchangeable Senior Notes (in thousands): ​ ​ ​ ​ ​ ​ ​ ​ ​ At December 31, 2021 At December 31, 2020 Principal amount ​ $ 33,373 ​ $ 143,749 Unamortized discount (612) ​ (3,785) Unamortized issuance cost (529) ​ (3,271) Carrying value ​ $ 32,232 ​ $ 136,693</t>
        </is>
      </c>
    </row>
    <row r="7">
      <c r="A7" s="3" t="inlineStr">
        <is>
          <t>Notes due 2026</t>
        </is>
      </c>
    </row>
    <row r="8">
      <c r="A8" s="3" t="inlineStr">
        <is>
          <t>Schedule of interest expense</t>
        </is>
      </c>
      <c r="B8" s="3" t="inlineStr">
        <is>
          <t>​ ​ The following table details our interest expense related to the Notes due 2026 (in thousands): ​ ​ ​ ​ ​ ​ Year Ended ​ December 31, 2021 Cash coupon ​ $ 9,854 Amortization of issuance cost ​ ​ 715 Total interest expense ​ $ 10,569</t>
        </is>
      </c>
    </row>
    <row r="9">
      <c r="A9" s="3" t="inlineStr">
        <is>
          <t>Schedule of carrying value</t>
        </is>
      </c>
      <c r="B9" s="3" t="inlineStr">
        <is>
          <t>​ The following table details the carrying value of our Notes due 2026 (in thousands): ​ ​ ​ ​ ​ At December 31, 2021 Principal amount ​ $ 300,000 Unamortized issuance cost (6,140) Carrying value ​ $ 293,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6" t="inlineStr">
        <is>
          <t>Net Income Per Share</t>
        </is>
      </c>
    </row>
    <row r="4">
      <c r="A4" s="3" t="inlineStr">
        <is>
          <t>Schedule of earnings per share, basic and diluted</t>
        </is>
      </c>
      <c r="B4" s="3" t="inlineStr">
        <is>
          <t>Computations of net income per basic and diluted share were as follows (in thousands, except share and per share data): ​ ​ ​ ​ ​ ​ ​ ​ ​ ​ ​ ​ ​ ​ ​ ​ ​ ​ ​ ​ ​ ​ ​ Years Ended December 31, ​ 2021 2020 2019 Net income ​ $ 113,990 ​ $ 65,730 ​ $ 23,475 Preferred stock dividends ​ (1,352) ​ (1,352) ​ (1,352) Distribution to participating securities ​ (557) ​ (509) ​ (396) Net income attributable to common stockholders used to compute net income per share - basic ​ ​ 112,081 ​ ​ 63,869 ​ ​ 21,727 Dilutive effect of Exchangeable Senior Notes ​ ​ 7,517 ​ ​ — ​ ​ — Net income attributable to common stockholders used to compute net income per share - diluted ​ $ 119,598 ​ $ 63,869 ​ $ 21,727 ​ ​ ​ ​ ​ ​ ​ ​ ​ ​ Weighted-average common shares outstanding: ​ ​ ​ Basic ​ 23,903,017 ​ 19,443,602 ​ 10,546,016 Restricted stock and RSUs ​ ​ 96,174 ​ ​ 114,017 ​ ​ 138,052 PSUs ​ ​ 81,414 ​ ​ — ​ ​ — Dilutive effect of Exchangeable Senior Notes ​ ​ 2,180,550 ​ ​ — ​ ​ — Diluted ​ 26,261,155 ​ 19,557,619 ​ 10,684,068 Net income attributable to common stockholders per share: ​ ​ ​ ​ ​ Basic ​ $ 4.69 ​ $ 3.28 ​ $ 2.06 Diluted ​ $ 4.55 ​ $ 3.27 ​ $ 2.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of Financial Instruments</t>
        </is>
      </c>
    </row>
    <row r="4">
      <c r="A4" s="3" t="inlineStr">
        <is>
          <t>Schedule of condensed financial statements</t>
        </is>
      </c>
      <c r="B4" s="3" t="inlineStr">
        <is>
          <t>The following table presents the carrying value and approximate fair value of financial instruments at December 31, 2021 and 2020 (in thousands): ​ ​ ​ ​ ​ ​ ​ ​ ​ ​ ​ ​ ​ ​ ​ ​ At December 31, 2021 ​ At December 31, 2020 ​ ​ ​ ​ ​ ​ Carrying Value Fair Value Carrying Value Fair Value Investments (1) ​ $ 324,889 ​ $ 324,772 ​ $ 619,275 ​ $ 619,270 Exchangeable Senior Notes (2) ​ $ 32,232 ​ $ 134,270 ​ $ 136,693 ​ $ 397,663 Notes due 2026 (2) ​ $ 293,860 ​ $ 318,486 ​ $ — ​ $ — (1)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Notes due 2026 were trading in the private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mon Stock Incentive Plan (Tables)</t>
        </is>
      </c>
      <c r="B1" s="2" t="inlineStr">
        <is>
          <t>12 Months Ended</t>
        </is>
      </c>
    </row>
    <row r="2">
      <c r="B2" s="2" t="inlineStr">
        <is>
          <t>Dec. 31, 2021</t>
        </is>
      </c>
    </row>
    <row r="3">
      <c r="A3" s="3" t="inlineStr">
        <is>
          <t>Restricted Shares</t>
        </is>
      </c>
    </row>
    <row r="4">
      <c r="A4" s="6" t="inlineStr">
        <is>
          <t>Share-based Compensation Arrangement by Share-based Payment Award [Line Items]</t>
        </is>
      </c>
    </row>
    <row r="5">
      <c r="A5" s="3" t="inlineStr">
        <is>
          <t>Summary of the activity</t>
        </is>
      </c>
      <c r="B5" s="3" t="inlineStr">
        <is>
          <t>A summary of the restricted stock activity under the 2016 Plan and related information for the years ended December 31, 2021, 2020 and 2019 is included in the table below: ​ ​ ​ ​ ​ ​ ​ ​ ​ Weighted- ​ ​ Restricted ​ Average Grant Date ​ ​ Shares ​ Fair Value Nonvested balance at December 31, 2018 147,359 ​ $ 23.98 Granted 56,460 ​ $ 55.82 Vested (43,556) ​ $ 25.82 Forfeited (1) (20,717) ​ $ 18.98 Nonvested balance at December 31, 2019 139,546 ​ $ 37.03 Granted 17,057 ​ $ 75.96 Vested (51,705) ​ $ 40.07 Forfeited (1) (28,552) ​ $ 19.72 Nonvested balance at December 31, 2020 76,346 ​ $ 50.14 Granted ​ 9,679 ​ $ 187.74 Vested ​ (29,955) ​ $ 52.31 Forfeited (1) ​ (18,303) ​ $ 31.99 Nonvested balance at December 31, 2021 ​ 37,767 ​ $ 92.49 (1) All of these shares were forfeited to cover the employees’ tax withholding obligation upon vesting.</t>
        </is>
      </c>
    </row>
    <row r="6">
      <c r="A6" s="3" t="inlineStr">
        <is>
          <t>RSUs</t>
        </is>
      </c>
    </row>
    <row r="7">
      <c r="A7" s="6" t="inlineStr">
        <is>
          <t>Share-based Compensation Arrangement by Share-based Payment Award [Line Items]</t>
        </is>
      </c>
    </row>
    <row r="8">
      <c r="A8" s="3" t="inlineStr">
        <is>
          <t>Summary of the activity</t>
        </is>
      </c>
      <c r="B8" s="3" t="inlineStr">
        <is>
          <t>The following table summarizes our RSU activity for the years ended December 31, 2021 and 2020. There was no RSU activity for the year ended December 31, 2019.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 Weighted- ​ ​ Unvested ​ Average Grant Date ​ ​ RSUs ​ Fair Value Balance at December 31, 2019 ​ — ​ $ — Granted ​ 36,687 ​ $ 76.06 Balance at December 31, 2020 ​ 36,687 ​ $ 76.06 Granted ​ 23,639 ​ $ 188.80 Balance at December 31, 2021 ​ 60,326 ​ $ 120.24 ​</t>
        </is>
      </c>
    </row>
    <row r="9">
      <c r="A9" s="3" t="inlineStr">
        <is>
          <t>PSUs</t>
        </is>
      </c>
    </row>
    <row r="10">
      <c r="A10" s="6" t="inlineStr">
        <is>
          <t>Share-based Compensation Arrangement by Share-based Payment Award [Line Items]</t>
        </is>
      </c>
    </row>
    <row r="11">
      <c r="A11" s="3" t="inlineStr">
        <is>
          <t>Summary of fair value assumptions</t>
        </is>
      </c>
      <c r="B11" s="3" t="inlineStr">
        <is>
          <t>The grant date fair value of the PSUs granted in January 2021 was $12.0 million. The fair value was calculated using a Monte Carlo simulation pricing model based on the following assumptions: ​ ​ ​ ​ ​ ​ PSU Award ​ Fair Value Assumptions Valuation date January 6, 2021 ​ Fair value per share on valuation date ​ $169.51 ​ Expected term ​ 3 years ​ Expected price volatility 57.64% ​ Risk-free interest rate ​ 0.20% ​ Discount for post vesting restriction 1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t>
        </is>
      </c>
    </row>
    <row r="4">
      <c r="A4" s="3" t="inlineStr">
        <is>
          <t>Schedule of future contractual lease payments</t>
        </is>
      </c>
      <c r="B4" s="3" t="inlineStr">
        <is>
          <t>​ ​ ​ ​ ​ Year Amount 2022 ​ $ 241 2023 ​ 249 2024 ​ 256 2025 ​ 264 2026 ​ 295 Total future contractual lease payments ​ 1,305 Effect of discounting ​ (163) Office lease liability ​ $ 1,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1</t>
        </is>
      </c>
    </row>
    <row r="3">
      <c r="A3" s="6" t="inlineStr">
        <is>
          <t>Subsequent Events</t>
        </is>
      </c>
    </row>
    <row r="4">
      <c r="A4" s="3" t="inlineStr">
        <is>
          <t>Schedule of commitments to fund tenant improvements and construction</t>
        </is>
      </c>
      <c r="B4" s="3" t="inlineStr">
        <is>
          <t>Subsequent to December 31, 2021, we acquired the following properties, including commitments to fund improvements and construction, and made the following additional funds available to tenants for improvements at our existing properties (dollars in thousands): ​ ​ ​ ​ ​ ​ ​ ​ ​ ​ ​ ​ ​ ​ ​ ​ ​ ​ ​ ​ ​ ​ Rentable ​ ​ ​ ​ ​ ​ ​ ​ ​ ​ Square ​ Purchase ​ Improvement ​ ​ ​ ​ Property ​ Market ​ Closing Date ​ Feet (1) ​ Price Commitments ​ Total (2) ​ 4Front MA ​ Massachusetts ​ January 28, 2022 ​ ​ 57,000 ​ $ 16,000 ​ $ — ​ $ 16,000 ​ GPI MI ​ Michigan ​ February 4, 2022 ​ ​ — ​ ​ — ​ ​ 18,000 ​ ​ 18,000 (3) Ascend NJ ​ New Jersey ​ February 10, 2022 ​ ​ 114,000 ​ ​ 35,400 ​ ​ 4,600 ​ ​ 40,000 (4) Total ​ 171,000 ​ $ 51,400 ​ $ 22,600 ​ $ 74,000 ​ (1) Includes expected rentable square feet at completion of construction. (2) Excludes transaction costs. (3) The amount relates to a lease amendment which increased the improvement allowance under a lease at one of our Michigan properties by $18.0 million to a total of approximately $47.5 million, and also resulted in a corresponding adjustment to base rent for the lease at the property. (4) The tenant is expected to complete improvements at the property, for which we agreed to provide reimbursement of up to $4.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rganization (Details)</t>
        </is>
      </c>
      <c r="B1" s="2" t="inlineStr">
        <is>
          <t>Dec. 31, 2021</t>
        </is>
      </c>
    </row>
    <row r="2">
      <c r="A2" s="3" t="inlineStr">
        <is>
          <t>Iip Operating Partnership Lp [Member]</t>
        </is>
      </c>
    </row>
    <row r="3">
      <c r="A3" s="3" t="inlineStr">
        <is>
          <t>Percentage Leased</t>
        </is>
      </c>
      <c r="B3" s="3"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Preferred Stock, Par or Stated Value Per Share</t>
        </is>
      </c>
      <c r="B3" s="8" t="n">
        <v>0.001</v>
      </c>
      <c r="C3" s="8" t="n">
        <v>0.001</v>
      </c>
    </row>
    <row r="4">
      <c r="A4" s="3" t="inlineStr">
        <is>
          <t>Preferred Stock, Shares Authorized</t>
        </is>
      </c>
      <c r="B4" s="4" t="n">
        <v>50000000</v>
      </c>
      <c r="C4" s="4" t="n">
        <v>50000000</v>
      </c>
    </row>
    <row r="5">
      <c r="A5" s="3" t="inlineStr">
        <is>
          <t>Common Stock, Par or Stated Value Per Share</t>
        </is>
      </c>
      <c r="B5" s="8" t="n">
        <v>0.001</v>
      </c>
      <c r="C5" s="8" t="n">
        <v>0.001</v>
      </c>
    </row>
    <row r="6">
      <c r="A6" s="3" t="inlineStr">
        <is>
          <t>Common Stock, Shares Authorized</t>
        </is>
      </c>
      <c r="B6" s="4" t="n">
        <v>50000000</v>
      </c>
      <c r="C6" s="4" t="n">
        <v>50000000</v>
      </c>
    </row>
    <row r="7">
      <c r="A7" s="3" t="inlineStr">
        <is>
          <t>Common Stock, Shares, Issued</t>
        </is>
      </c>
      <c r="B7" s="4" t="n">
        <v>25612541</v>
      </c>
      <c r="C7" s="4" t="n">
        <v>23936928</v>
      </c>
    </row>
    <row r="8">
      <c r="A8" s="3" t="inlineStr">
        <is>
          <t>Common Stock, Shares, Outstanding</t>
        </is>
      </c>
      <c r="B8" s="4" t="n">
        <v>25612541</v>
      </c>
      <c r="C8" s="4" t="n">
        <v>23936928</v>
      </c>
    </row>
    <row r="9">
      <c r="A9" s="3" t="inlineStr">
        <is>
          <t>Series A Preferred Stock</t>
        </is>
      </c>
    </row>
    <row r="10">
      <c r="A10" s="3" t="inlineStr">
        <is>
          <t>Preferred Stock, Par or Stated Value Per Share</t>
        </is>
      </c>
      <c r="B10" s="8" t="n">
        <v>0.001</v>
      </c>
    </row>
    <row r="11">
      <c r="A11" s="3" t="inlineStr">
        <is>
          <t>Preferred Stock, Dividend Rate, Percentage</t>
        </is>
      </c>
      <c r="B11" s="3" t="inlineStr">
        <is>
          <t>9.00%</t>
        </is>
      </c>
      <c r="C11" s="3" t="inlineStr">
        <is>
          <t>9.00%</t>
        </is>
      </c>
    </row>
    <row r="12">
      <c r="A12" s="3" t="inlineStr">
        <is>
          <t>Preferred Stock, Liquidation Preference, Value</t>
        </is>
      </c>
      <c r="B12" s="7" t="n">
        <v>15000</v>
      </c>
      <c r="C12" s="7" t="n">
        <v>15000</v>
      </c>
    </row>
    <row r="13">
      <c r="A13" s="3" t="inlineStr">
        <is>
          <t>Preferred Stock, Liquidation Preference Per Share</t>
        </is>
      </c>
      <c r="B13" s="7" t="n">
        <v>25</v>
      </c>
      <c r="C13" s="7" t="n">
        <v>25</v>
      </c>
    </row>
    <row r="14">
      <c r="A14" s="3" t="inlineStr">
        <is>
          <t>Preferred Stock, Shares Issued</t>
        </is>
      </c>
      <c r="B14" s="4" t="n">
        <v>600000</v>
      </c>
      <c r="C14" s="4" t="n">
        <v>600000</v>
      </c>
    </row>
    <row r="15">
      <c r="A15" s="3" t="inlineStr">
        <is>
          <t>Preferred Stock, Shares Outstanding</t>
        </is>
      </c>
      <c r="B15" s="4" t="n">
        <v>600000</v>
      </c>
      <c r="C15" s="4" t="n">
        <v>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8" customWidth="1" min="7" max="7"/>
    <col width="27" customWidth="1" min="8" max="8"/>
    <col width="21" customWidth="1" min="9" max="9"/>
    <col width="14" customWidth="1" min="10" max="10"/>
    <col width="21" customWidth="1" min="11" max="11"/>
    <col width="14" customWidth="1" min="12" max="12"/>
  </cols>
  <sheetData>
    <row r="1">
      <c r="A1" s="1" t="inlineStr">
        <is>
          <t>Summary of Significant Accounting Policies and Procedures and Recent Accounting Pronouncements - Additional Information (Details)</t>
        </is>
      </c>
      <c r="B1" s="2" t="inlineStr">
        <is>
          <t>Jul. 01, 2020</t>
        </is>
      </c>
      <c r="C1" s="2" t="inlineStr">
        <is>
          <t>Jan. 01, 2019</t>
        </is>
      </c>
      <c r="D1" s="2" t="inlineStr">
        <is>
          <t>Mar. 31, 2020USD ($)</t>
        </is>
      </c>
      <c r="E1" s="2" t="inlineStr">
        <is>
          <t>Jun. 30, 2020USD ($)</t>
        </is>
      </c>
      <c r="F1" s="2" t="inlineStr">
        <is>
          <t>Apr. 30, 2020USD ($)</t>
        </is>
      </c>
      <c r="G1" s="2" t="inlineStr">
        <is>
          <t>Dec. 31, 2021USD ($)segment</t>
        </is>
      </c>
      <c r="H1" s="2" t="inlineStr">
        <is>
          <t>Dec. 31, 2020USD ($)tenant</t>
        </is>
      </c>
      <c r="I1" s="2" t="inlineStr">
        <is>
          <t>Dec. 31, 2019USD ($)</t>
        </is>
      </c>
      <c r="J1" s="2" t="inlineStr">
        <is>
          <t>Nov. 30, 2021</t>
        </is>
      </c>
      <c r="K1" s="2" t="inlineStr">
        <is>
          <t>Jun. 30, 2021USD ($)</t>
        </is>
      </c>
      <c r="L1" s="2" t="inlineStr">
        <is>
          <t>Dec. 31, 2018</t>
        </is>
      </c>
    </row>
    <row r="2">
      <c r="A2" s="3" t="inlineStr">
        <is>
          <t>Number of Reportable Segments | segment</t>
        </is>
      </c>
      <c r="G2" s="4" t="n">
        <v>1</v>
      </c>
    </row>
    <row r="3">
      <c r="A3" s="3" t="inlineStr">
        <is>
          <t>Depreciation expense</t>
        </is>
      </c>
      <c r="G3" s="7" t="n">
        <v>41700000</v>
      </c>
      <c r="H3" s="7" t="n">
        <v>28000000</v>
      </c>
      <c r="I3" s="7" t="n">
        <v>8600000</v>
      </c>
    </row>
    <row r="4">
      <c r="A4" s="3" t="inlineStr">
        <is>
          <t>Impairment loss</t>
        </is>
      </c>
      <c r="G4" s="4" t="n">
        <v>0</v>
      </c>
      <c r="H4" s="4" t="n">
        <v>0</v>
      </c>
      <c r="I4" s="4" t="n">
        <v>0</v>
      </c>
    </row>
    <row r="5">
      <c r="A5" s="3" t="inlineStr">
        <is>
          <t>Maximum construction loan agreed to lend</t>
        </is>
      </c>
      <c r="K5" s="7" t="n">
        <v>18500000</v>
      </c>
    </row>
    <row r="6">
      <c r="A6" s="3" t="inlineStr">
        <is>
          <t>Construction loan funded</t>
        </is>
      </c>
      <c r="G6" s="4" t="n">
        <v>12916000</v>
      </c>
      <c r="H6" s="4" t="n">
        <v>0</v>
      </c>
    </row>
    <row r="7">
      <c r="A7" s="3" t="inlineStr">
        <is>
          <t>Cash equivalents</t>
        </is>
      </c>
      <c r="G7" s="4" t="n">
        <v>72000000</v>
      </c>
      <c r="H7" s="7" t="n">
        <v>98300000</v>
      </c>
    </row>
    <row r="8">
      <c r="A8" s="3" t="inlineStr">
        <is>
          <t>Lease, Practical Expedients, Package [true false]</t>
        </is>
      </c>
      <c r="C8" s="3" t="inlineStr">
        <is>
          <t>true</t>
        </is>
      </c>
    </row>
    <row r="9">
      <c r="A9" s="3" t="inlineStr">
        <is>
          <t>Incremental borrowing rate</t>
        </is>
      </c>
      <c r="J9" s="3" t="inlineStr">
        <is>
          <t>5.50%</t>
        </is>
      </c>
      <c r="L9" s="3" t="inlineStr">
        <is>
          <t>7.25%</t>
        </is>
      </c>
    </row>
    <row r="10">
      <c r="A10" s="3" t="inlineStr">
        <is>
          <t>Number of affected tenants | tenant</t>
        </is>
      </c>
      <c r="H10" s="4" t="n">
        <v>3</v>
      </c>
    </row>
    <row r="11">
      <c r="A11" s="3" t="inlineStr">
        <is>
          <t>Number of tenants for whom security deposits were applied | tenant</t>
        </is>
      </c>
      <c r="H11" s="4" t="n">
        <v>1</v>
      </c>
    </row>
    <row r="12">
      <c r="A12" s="3" t="inlineStr">
        <is>
          <t>Repayment period</t>
        </is>
      </c>
      <c r="B12" s="3" t="inlineStr">
        <is>
          <t>18 months</t>
        </is>
      </c>
    </row>
    <row r="13">
      <c r="A13" s="3" t="inlineStr">
        <is>
          <t>Security deposits</t>
        </is>
      </c>
      <c r="F13" s="7" t="n">
        <v>940000</v>
      </c>
    </row>
    <row r="14">
      <c r="A14" s="3" t="inlineStr">
        <is>
          <t>Repayments of base rent and property management fee</t>
        </is>
      </c>
      <c r="D14" s="7" t="n">
        <v>185000</v>
      </c>
    </row>
    <row r="15">
      <c r="A15" s="3" t="inlineStr">
        <is>
          <t>Deferred rent</t>
        </is>
      </c>
      <c r="E15" s="7" t="n">
        <v>1500000</v>
      </c>
    </row>
    <row r="16">
      <c r="A16" s="3" t="inlineStr">
        <is>
          <t>Amounts paid and classified as operating activities for the office lease</t>
        </is>
      </c>
      <c r="G16" s="4" t="n">
        <v>234000</v>
      </c>
      <c r="H16" s="7" t="n">
        <v>172000</v>
      </c>
      <c r="I16" s="4" t="n">
        <v>87000</v>
      </c>
    </row>
    <row r="17">
      <c r="A17" s="3" t="inlineStr">
        <is>
          <t>Adjustment | Accounting Standards Update 2020-06</t>
        </is>
      </c>
    </row>
    <row r="18">
      <c r="A18" s="3" t="inlineStr">
        <is>
          <t>Accumulated deficit</t>
        </is>
      </c>
      <c r="G18" s="7" t="n">
        <v>728000</v>
      </c>
    </row>
    <row r="19">
      <c r="A19" s="3" t="inlineStr">
        <is>
          <t>Geographic Concentration Risk [Member] | Net real estate held for investment</t>
        </is>
      </c>
    </row>
    <row r="20">
      <c r="A20" s="3" t="inlineStr">
        <is>
          <t>Concentration Risk, Threshold Percentage</t>
        </is>
      </c>
      <c r="G20" s="3" t="inlineStr">
        <is>
          <t>5.00%</t>
        </is>
      </c>
      <c r="H20" s="3" t="inlineStr">
        <is>
          <t>5.00%</t>
        </is>
      </c>
    </row>
    <row r="21">
      <c r="A21" s="3" t="inlineStr">
        <is>
          <t>General and administrative expense</t>
        </is>
      </c>
    </row>
    <row r="22">
      <c r="A22" s="3" t="inlineStr">
        <is>
          <t>Office lease expense</t>
        </is>
      </c>
      <c r="G22" s="7" t="n">
        <v>231000</v>
      </c>
      <c r="H22" s="7" t="n">
        <v>229000</v>
      </c>
      <c r="I22" s="7" t="n">
        <v>82000</v>
      </c>
    </row>
    <row r="23">
      <c r="A23" s="3" t="inlineStr">
        <is>
          <t>Maximum</t>
        </is>
      </c>
    </row>
    <row r="24">
      <c r="A24" s="3" t="inlineStr">
        <is>
          <t>Cash, FDIC Insured Amount</t>
        </is>
      </c>
      <c r="G24" s="7" t="n">
        <v>250000</v>
      </c>
    </row>
    <row r="25">
      <c r="A25" s="3" t="inlineStr">
        <is>
          <t>Buildings and improvements and tenant improvements | Maximum</t>
        </is>
      </c>
    </row>
    <row r="26">
      <c r="A26" s="3" t="inlineStr">
        <is>
          <t>Property, Plant and Equipment, Useful Life</t>
        </is>
      </c>
      <c r="G26" s="3" t="inlineStr">
        <is>
          <t>40 years</t>
        </is>
      </c>
    </row>
    <row r="27">
      <c r="A27" s="3" t="inlineStr">
        <is>
          <t>Office equipment and furniture and fixtures | Minimum</t>
        </is>
      </c>
    </row>
    <row r="28">
      <c r="A28" s="3" t="inlineStr">
        <is>
          <t>Property, Plant and Equipment, Useful Life</t>
        </is>
      </c>
      <c r="G28" s="3" t="inlineStr">
        <is>
          <t>3 years</t>
        </is>
      </c>
    </row>
    <row r="29">
      <c r="A29" s="3" t="inlineStr">
        <is>
          <t>Office equipment and furniture and fixtures | Maximum</t>
        </is>
      </c>
    </row>
    <row r="30">
      <c r="A30" s="3" t="inlineStr">
        <is>
          <t>Property, Plant and Equipment, Useful Life</t>
        </is>
      </c>
      <c r="G30" s="3" t="inlineStr">
        <is>
          <t>6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mmary of Significant Accounting Policies and Procedures and Recent Accounting Pronouncements - Concentration of Credit Risk (Details)</t>
        </is>
      </c>
      <c r="B1" s="2" t="inlineStr">
        <is>
          <t>12 Months Ended</t>
        </is>
      </c>
    </row>
    <row r="2">
      <c r="B2" s="2" t="inlineStr">
        <is>
          <t>Dec. 31, 2021propertytenant</t>
        </is>
      </c>
      <c r="C2" s="2" t="inlineStr">
        <is>
          <t>Dec. 31, 2020tenantproperty</t>
        </is>
      </c>
      <c r="D2" s="2" t="inlineStr">
        <is>
          <t>Dec. 31, 2019propertytenant</t>
        </is>
      </c>
    </row>
    <row r="3">
      <c r="A3" s="6" t="inlineStr">
        <is>
          <t>Concentration Risk [Line Items]</t>
        </is>
      </c>
    </row>
    <row r="4">
      <c r="A4" s="3" t="inlineStr">
        <is>
          <t>Number of Properties</t>
        </is>
      </c>
      <c r="B4" s="4" t="n">
        <v>103</v>
      </c>
    </row>
    <row r="5">
      <c r="A5" s="3" t="inlineStr">
        <is>
          <t>Rental revenues (including tenant reimbursements) | Customer concentration</t>
        </is>
      </c>
    </row>
    <row r="6">
      <c r="A6" s="6" t="inlineStr">
        <is>
          <t>Concentration Risk [Line Items]</t>
        </is>
      </c>
    </row>
    <row r="7">
      <c r="A7" s="3" t="inlineStr">
        <is>
          <t>Number of Tenants | tenant</t>
        </is>
      </c>
      <c r="B7" s="4" t="n">
        <v>2</v>
      </c>
      <c r="C7" s="4" t="n">
        <v>3</v>
      </c>
      <c r="D7" s="4" t="n">
        <v>2</v>
      </c>
    </row>
    <row r="8">
      <c r="A8" s="3" t="inlineStr">
        <is>
          <t>Rental revenues (including tenant reimbursements) | Customer concentration | PharmaCann Inc.</t>
        </is>
      </c>
    </row>
    <row r="9">
      <c r="A9" s="6" t="inlineStr">
        <is>
          <t>Concentration Risk [Line Items]</t>
        </is>
      </c>
    </row>
    <row r="10">
      <c r="A10" s="3" t="inlineStr">
        <is>
          <t>Number of Properties</t>
        </is>
      </c>
      <c r="B10" s="4" t="n">
        <v>5</v>
      </c>
      <c r="C10" s="4" t="n">
        <v>5</v>
      </c>
      <c r="D10" s="4" t="n">
        <v>5</v>
      </c>
    </row>
    <row r="11">
      <c r="A11" s="3" t="inlineStr">
        <is>
          <t>Percentage of Rental Revenue</t>
        </is>
      </c>
      <c r="B11" s="3" t="inlineStr">
        <is>
          <t>12.00%</t>
        </is>
      </c>
      <c r="C11" s="3" t="inlineStr">
        <is>
          <t>18.00%</t>
        </is>
      </c>
      <c r="D11" s="3" t="inlineStr">
        <is>
          <t>26.00%</t>
        </is>
      </c>
    </row>
    <row r="12">
      <c r="A12" s="3" t="inlineStr">
        <is>
          <t>Rental revenues (including tenant reimbursements) | Customer concentration | SH Parent, Inc. (Parallel)</t>
        </is>
      </c>
    </row>
    <row r="13">
      <c r="A13" s="6" t="inlineStr">
        <is>
          <t>Concentration Risk [Line Items]</t>
        </is>
      </c>
    </row>
    <row r="14">
      <c r="A14" s="3" t="inlineStr">
        <is>
          <t>Number of Properties</t>
        </is>
      </c>
      <c r="B14" s="4" t="n">
        <v>4</v>
      </c>
    </row>
    <row r="15">
      <c r="A15" s="3" t="inlineStr">
        <is>
          <t>Percentage of Rental Revenue</t>
        </is>
      </c>
      <c r="B15" s="3" t="inlineStr">
        <is>
          <t>10.00%</t>
        </is>
      </c>
    </row>
    <row r="16">
      <c r="A16" s="3" t="inlineStr">
        <is>
          <t>Rental revenues (including tenant reimbursements) | Customer concentration | Ascend Wellness Holdings, Inc [Member]</t>
        </is>
      </c>
    </row>
    <row r="17">
      <c r="A17" s="6" t="inlineStr">
        <is>
          <t>Concentration Risk [Line Items]</t>
        </is>
      </c>
    </row>
    <row r="18">
      <c r="A18" s="3" t="inlineStr">
        <is>
          <t>Number of Properties</t>
        </is>
      </c>
      <c r="C18" s="4" t="n">
        <v>3</v>
      </c>
      <c r="D18" s="4" t="n">
        <v>2</v>
      </c>
    </row>
    <row r="19">
      <c r="A19" s="3" t="inlineStr">
        <is>
          <t>Percentage of Rental Revenue</t>
        </is>
      </c>
      <c r="C19" s="3" t="inlineStr">
        <is>
          <t>10.00%</t>
        </is>
      </c>
      <c r="D19" s="3" t="inlineStr">
        <is>
          <t>12.00%</t>
        </is>
      </c>
    </row>
    <row r="20">
      <c r="A20" s="3" t="inlineStr">
        <is>
          <t>Rental revenues (including tenant reimbursements) | Customer concentration | Cresco Labs, Inc [Member]</t>
        </is>
      </c>
    </row>
    <row r="21">
      <c r="A21" s="6" t="inlineStr">
        <is>
          <t>Concentration Risk [Line Items]</t>
        </is>
      </c>
    </row>
    <row r="22">
      <c r="A22" s="3" t="inlineStr">
        <is>
          <t>Number of Properties</t>
        </is>
      </c>
      <c r="C22" s="4" t="n">
        <v>5</v>
      </c>
    </row>
    <row r="23">
      <c r="A23" s="3" t="inlineStr">
        <is>
          <t>Percentage of Rental Revenue</t>
        </is>
      </c>
      <c r="C23" s="3" t="inlineStr">
        <is>
          <t>10.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Details) - $ / shares</t>
        </is>
      </c>
      <c r="B1" s="2" t="inlineStr">
        <is>
          <t>Dec. 31, 2021</t>
        </is>
      </c>
      <c r="C1" s="2" t="inlineStr">
        <is>
          <t>Dec. 31, 2020</t>
        </is>
      </c>
    </row>
    <row r="2">
      <c r="A2" s="6" t="inlineStr">
        <is>
          <t>Common Stock.</t>
        </is>
      </c>
    </row>
    <row r="3">
      <c r="A3" s="3" t="inlineStr">
        <is>
          <t>Common Stock, Shares Authorized</t>
        </is>
      </c>
      <c r="B3" s="4" t="n">
        <v>50000000</v>
      </c>
      <c r="C3" s="4" t="n">
        <v>50000000</v>
      </c>
    </row>
    <row r="4">
      <c r="A4" s="3" t="inlineStr">
        <is>
          <t>Common Stock, Par or Stated Value Per Share</t>
        </is>
      </c>
      <c r="B4" s="8" t="n">
        <v>0.001</v>
      </c>
      <c r="C4" s="8" t="n">
        <v>0.001</v>
      </c>
    </row>
    <row r="5">
      <c r="A5" s="3" t="inlineStr">
        <is>
          <t>Common Stock, Shares, Issued</t>
        </is>
      </c>
      <c r="B5" s="4" t="n">
        <v>25612541</v>
      </c>
      <c r="C5" s="4" t="n">
        <v>23936928</v>
      </c>
    </row>
    <row r="6">
      <c r="A6" s="3" t="inlineStr">
        <is>
          <t>Common Stock, Shares, Outstanding</t>
        </is>
      </c>
      <c r="B6" s="4" t="n">
        <v>25612541</v>
      </c>
      <c r="C6" s="4" t="n">
        <v>239369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Preferred Stock (Details) - $ / shares</t>
        </is>
      </c>
      <c r="B1" s="2" t="inlineStr">
        <is>
          <t>12 Months Ended</t>
        </is>
      </c>
    </row>
    <row r="2">
      <c r="B2" s="2" t="inlineStr">
        <is>
          <t>Dec. 31, 2021</t>
        </is>
      </c>
      <c r="C2" s="2" t="inlineStr">
        <is>
          <t>Dec. 31, 2020</t>
        </is>
      </c>
      <c r="D2" s="2" t="inlineStr">
        <is>
          <t>Oct. 19, 2022</t>
        </is>
      </c>
    </row>
    <row r="3">
      <c r="A3" s="3" t="inlineStr">
        <is>
          <t>Preferred Stock, Shares Authorized</t>
        </is>
      </c>
      <c r="B3" s="4" t="n">
        <v>50000000</v>
      </c>
      <c r="C3" s="4" t="n">
        <v>50000000</v>
      </c>
    </row>
    <row r="4">
      <c r="A4" s="3" t="inlineStr">
        <is>
          <t>Preferred Stock, Par or Stated Value Per Share</t>
        </is>
      </c>
      <c r="B4" s="8" t="n">
        <v>0.001</v>
      </c>
      <c r="C4" s="8" t="n">
        <v>0.001</v>
      </c>
    </row>
    <row r="5">
      <c r="A5" s="3" t="inlineStr">
        <is>
          <t>Series A Preferred Stock</t>
        </is>
      </c>
    </row>
    <row r="6">
      <c r="A6" s="3" t="inlineStr">
        <is>
          <t>Preferred Stock, Par or Stated Value Per Share</t>
        </is>
      </c>
      <c r="B6" s="8" t="n">
        <v>0.001</v>
      </c>
    </row>
    <row r="7">
      <c r="A7" s="3" t="inlineStr">
        <is>
          <t>Preferred Stock, Shares Issued</t>
        </is>
      </c>
      <c r="B7" s="4" t="n">
        <v>600000</v>
      </c>
      <c r="C7" s="4" t="n">
        <v>600000</v>
      </c>
    </row>
    <row r="8">
      <c r="A8" s="3" t="inlineStr">
        <is>
          <t>Preferred Stock, Shares Outstanding</t>
        </is>
      </c>
      <c r="B8" s="4" t="n">
        <v>600000</v>
      </c>
      <c r="C8" s="4" t="n">
        <v>600000</v>
      </c>
    </row>
    <row r="9">
      <c r="A9" s="3" t="inlineStr">
        <is>
          <t>Preferred Stock, Dividend Rate, Percentage</t>
        </is>
      </c>
      <c r="B9" s="3" t="inlineStr">
        <is>
          <t>9.00%</t>
        </is>
      </c>
      <c r="C9" s="3" t="inlineStr">
        <is>
          <t>9.00%</t>
        </is>
      </c>
    </row>
    <row r="10">
      <c r="A10" s="3" t="inlineStr">
        <is>
          <t>Preferred Stock, Voting Rights</t>
        </is>
      </c>
      <c r="B10" s="3" t="inlineStr">
        <is>
          <t>Holders of the Series A Preferred Stock generally have no voting rights except for limited voting rights if the Company fails to pay dividends for six or more quarterly periods (whether or not consecutive) and in certain other circumstances.</t>
        </is>
      </c>
    </row>
    <row r="11">
      <c r="A11" s="3" t="inlineStr">
        <is>
          <t>Series A Preferred Stock | Forecast</t>
        </is>
      </c>
    </row>
    <row r="12">
      <c r="A12" s="3" t="inlineStr">
        <is>
          <t>Preferred Stock, Redemption Price Per Share</t>
        </is>
      </c>
      <c r="D12" s="7" t="n">
        <v>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B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ividends (Details) - USD ($) $ / shares in Units, $ in Thousands</t>
        </is>
      </c>
      <c r="B1" s="2" t="inlineStr">
        <is>
          <t>Jan. 14, 2022</t>
        </is>
      </c>
      <c r="C1" s="2" t="inlineStr">
        <is>
          <t>Dec. 15, 2021</t>
        </is>
      </c>
      <c r="D1" s="2" t="inlineStr">
        <is>
          <t>Oct. 15, 2021</t>
        </is>
      </c>
      <c r="E1" s="2" t="inlineStr">
        <is>
          <t>Sep. 15, 2021</t>
        </is>
      </c>
      <c r="F1" s="2" t="inlineStr">
        <is>
          <t>Jul. 15, 2021</t>
        </is>
      </c>
      <c r="G1" s="2" t="inlineStr">
        <is>
          <t>Jun. 15, 2021</t>
        </is>
      </c>
      <c r="H1" s="2" t="inlineStr">
        <is>
          <t>Apr. 15, 2021</t>
        </is>
      </c>
      <c r="I1" s="2" t="inlineStr">
        <is>
          <t>Mar. 15, 2021</t>
        </is>
      </c>
      <c r="J1" s="2" t="inlineStr">
        <is>
          <t>Jan. 15, 2021</t>
        </is>
      </c>
      <c r="K1" s="2" t="inlineStr">
        <is>
          <t>Dec. 14, 2020</t>
        </is>
      </c>
      <c r="L1" s="2" t="inlineStr">
        <is>
          <t>Oct. 15, 2020</t>
        </is>
      </c>
      <c r="M1" s="2" t="inlineStr">
        <is>
          <t>Sep. 15, 2020</t>
        </is>
      </c>
      <c r="N1" s="2" t="inlineStr">
        <is>
          <t>Jul. 15, 2020</t>
        </is>
      </c>
      <c r="O1" s="2" t="inlineStr">
        <is>
          <t>Jun. 15, 2020</t>
        </is>
      </c>
      <c r="P1" s="2" t="inlineStr">
        <is>
          <t>Apr. 15, 2020</t>
        </is>
      </c>
      <c r="Q1" s="2" t="inlineStr">
        <is>
          <t>Mar. 13, 2020</t>
        </is>
      </c>
      <c r="R1" s="2" t="inlineStr">
        <is>
          <t>Jan. 15, 2020</t>
        </is>
      </c>
      <c r="S1" s="2" t="inlineStr">
        <is>
          <t>Dec. 10, 2019</t>
        </is>
      </c>
      <c r="T1" s="2" t="inlineStr">
        <is>
          <t>Oct. 15, 2019</t>
        </is>
      </c>
      <c r="U1" s="2" t="inlineStr">
        <is>
          <t>Sep. 13, 2019</t>
        </is>
      </c>
      <c r="V1" s="2" t="inlineStr">
        <is>
          <t>Jul. 15, 2019</t>
        </is>
      </c>
      <c r="W1" s="2" t="inlineStr">
        <is>
          <t>Jun. 14, 2019</t>
        </is>
      </c>
      <c r="X1" s="2" t="inlineStr">
        <is>
          <t>Apr. 15, 2019</t>
        </is>
      </c>
      <c r="Y1" s="2" t="inlineStr">
        <is>
          <t>Mar. 12, 2019</t>
        </is>
      </c>
      <c r="Z1" s="2" t="inlineStr">
        <is>
          <t>Dec. 31, 2021</t>
        </is>
      </c>
      <c r="AA1" s="2" t="inlineStr">
        <is>
          <t>Dec. 31, 2020</t>
        </is>
      </c>
      <c r="AB1" s="2" t="inlineStr">
        <is>
          <t>Dec. 31, 2019</t>
        </is>
      </c>
    </row>
    <row r="2">
      <c r="A2" s="6" t="inlineStr">
        <is>
          <t>Preferred Stock.</t>
        </is>
      </c>
    </row>
    <row r="3">
      <c r="A3" s="3" t="inlineStr">
        <is>
          <t>Dividends declared per common share</t>
        </is>
      </c>
      <c r="C3" s="9" t="n">
        <v>1.5</v>
      </c>
      <c r="E3" s="9" t="n">
        <v>1.5</v>
      </c>
      <c r="G3" s="9" t="n">
        <v>1.4</v>
      </c>
      <c r="I3" s="9" t="n">
        <v>1.32</v>
      </c>
      <c r="K3" s="9" t="n">
        <v>1.24</v>
      </c>
      <c r="M3" s="9" t="n">
        <v>1.17</v>
      </c>
      <c r="O3" s="9" t="n">
        <v>1.06</v>
      </c>
      <c r="Q3" s="7" t="n">
        <v>1</v>
      </c>
      <c r="S3" s="7" t="n">
        <v>1</v>
      </c>
      <c r="U3" s="9" t="n">
        <v>0.78</v>
      </c>
      <c r="W3" s="9" t="n">
        <v>0.6</v>
      </c>
      <c r="Y3" s="9" t="n">
        <v>0.45</v>
      </c>
    </row>
    <row r="4">
      <c r="A4" s="3" t="inlineStr">
        <is>
          <t>Dividends declared per Series A preferred stock</t>
        </is>
      </c>
      <c r="C4" s="10" t="n">
        <v>0.5625</v>
      </c>
      <c r="E4" s="10" t="n">
        <v>0.5625</v>
      </c>
      <c r="G4" s="10" t="n">
        <v>0.5625</v>
      </c>
      <c r="I4" s="10" t="n">
        <v>0.5625</v>
      </c>
      <c r="K4" s="10" t="n">
        <v>0.5625</v>
      </c>
      <c r="M4" s="10" t="n">
        <v>0.5625</v>
      </c>
      <c r="O4" s="10" t="n">
        <v>0.5625</v>
      </c>
      <c r="Q4" s="10" t="n">
        <v>0.5625</v>
      </c>
      <c r="S4" s="10" t="n">
        <v>0.5625</v>
      </c>
      <c r="U4" s="10" t="n">
        <v>0.5625</v>
      </c>
      <c r="W4" s="10" t="n">
        <v>0.5625</v>
      </c>
      <c r="Y4" s="10" t="n">
        <v>0.5625</v>
      </c>
    </row>
    <row r="5">
      <c r="A5" s="3" t="inlineStr">
        <is>
          <t>Dividend amount - Common stock</t>
        </is>
      </c>
      <c r="B5" s="7" t="n">
        <v>38509</v>
      </c>
      <c r="D5" s="7" t="n">
        <v>35983</v>
      </c>
      <c r="F5" s="7" t="n">
        <v>33584</v>
      </c>
      <c r="H5" s="7" t="n">
        <v>31660</v>
      </c>
      <c r="J5" s="7" t="n">
        <v>29727</v>
      </c>
      <c r="L5" s="7" t="n">
        <v>25987</v>
      </c>
      <c r="N5" s="7" t="n">
        <v>19770</v>
      </c>
      <c r="P5" s="7" t="n">
        <v>17070</v>
      </c>
      <c r="R5" s="7" t="n">
        <v>12637</v>
      </c>
      <c r="T5" s="7" t="n">
        <v>8866</v>
      </c>
      <c r="V5" s="7" t="n">
        <v>5885</v>
      </c>
      <c r="X5" s="7" t="n">
        <v>4412</v>
      </c>
      <c r="Z5" s="7" t="n">
        <v>130954</v>
      </c>
      <c r="AA5" s="7" t="n">
        <v>75464</v>
      </c>
      <c r="AB5" s="7" t="n">
        <v>22584</v>
      </c>
    </row>
    <row r="6">
      <c r="A6" s="3" t="inlineStr">
        <is>
          <t>Dividend amount - Series A preferred stock</t>
        </is>
      </c>
      <c r="B6" s="7" t="n">
        <v>338</v>
      </c>
      <c r="D6" s="7" t="n">
        <v>338</v>
      </c>
      <c r="F6" s="7" t="n">
        <v>338</v>
      </c>
      <c r="H6" s="7" t="n">
        <v>338</v>
      </c>
      <c r="J6" s="7" t="n">
        <v>338</v>
      </c>
      <c r="L6" s="7" t="n">
        <v>338</v>
      </c>
      <c r="N6" s="7" t="n">
        <v>338</v>
      </c>
      <c r="P6" s="7" t="n">
        <v>338</v>
      </c>
      <c r="R6" s="7" t="n">
        <v>338</v>
      </c>
      <c r="T6" s="7" t="n">
        <v>338</v>
      </c>
      <c r="V6" s="7" t="n">
        <v>338</v>
      </c>
      <c r="X6" s="7" t="n">
        <v>338</v>
      </c>
      <c r="Z6" s="7" t="n">
        <v>1352</v>
      </c>
      <c r="AA6" s="7" t="n">
        <v>1352</v>
      </c>
      <c r="AB6" s="7" t="n">
        <v>13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52" customWidth="1" min="1" max="1"/>
    <col width="24" customWidth="1" min="2" max="2"/>
  </cols>
  <sheetData>
    <row r="1">
      <c r="A1" s="1" t="inlineStr">
        <is>
          <t>Investments in Real Estate (Details) $ in Thousands</t>
        </is>
      </c>
      <c r="B1" s="2" t="inlineStr">
        <is>
          <t>12 Months Ended</t>
        </is>
      </c>
    </row>
    <row r="2">
      <c r="B2" s="2" t="inlineStr">
        <is>
          <t>Dec. 31, 2021USD ($)ft²</t>
        </is>
      </c>
    </row>
    <row r="3">
      <c r="A3" s="3" t="inlineStr">
        <is>
          <t>Rentable Square Feet | ft²</t>
        </is>
      </c>
      <c r="B3" s="4" t="n">
        <v>2272000</v>
      </c>
    </row>
    <row r="4">
      <c r="A4" s="3" t="inlineStr">
        <is>
          <t>Initial Purchase Price</t>
        </is>
      </c>
      <c r="B4" s="7" t="n">
        <v>287653</v>
      </c>
    </row>
    <row r="5">
      <c r="A5" s="3" t="inlineStr">
        <is>
          <t>Transaction Costs</t>
        </is>
      </c>
      <c r="B5" s="4" t="n">
        <v>299</v>
      </c>
    </row>
    <row r="6">
      <c r="A6" s="3" t="inlineStr">
        <is>
          <t>Total</t>
        </is>
      </c>
      <c r="B6" s="4" t="n">
        <v>287952</v>
      </c>
    </row>
    <row r="7">
      <c r="A7" s="3" t="inlineStr">
        <is>
          <t>In-place lease intangible assets</t>
        </is>
      </c>
    </row>
    <row r="8">
      <c r="A8" s="3" t="inlineStr">
        <is>
          <t>Total</t>
        </is>
      </c>
      <c r="B8" s="4" t="n">
        <v>9100</v>
      </c>
    </row>
    <row r="9">
      <c r="A9" s="3" t="inlineStr">
        <is>
          <t>Above Market Leases</t>
        </is>
      </c>
    </row>
    <row r="10">
      <c r="A10" s="3" t="inlineStr">
        <is>
          <t>Total</t>
        </is>
      </c>
      <c r="B10" s="7" t="n">
        <v>1100</v>
      </c>
    </row>
    <row r="11">
      <c r="A11" s="3" t="inlineStr">
        <is>
          <t>Trulieve FL [Member]</t>
        </is>
      </c>
    </row>
    <row r="12">
      <c r="A12" s="3" t="inlineStr">
        <is>
          <t>Rentable Square Feet | ft²</t>
        </is>
      </c>
      <c r="B12" s="4" t="n">
        <v>295000</v>
      </c>
    </row>
    <row r="13">
      <c r="A13" s="3" t="inlineStr">
        <is>
          <t>Initial Purchase Price</t>
        </is>
      </c>
      <c r="B13" s="7" t="n">
        <v>23800</v>
      </c>
    </row>
    <row r="14">
      <c r="A14" s="3" t="inlineStr">
        <is>
          <t>Transaction Costs</t>
        </is>
      </c>
      <c r="B14" s="4" t="n">
        <v>16</v>
      </c>
    </row>
    <row r="15">
      <c r="A15" s="3" t="inlineStr">
        <is>
          <t>Total</t>
        </is>
      </c>
      <c r="B15" s="7" t="n">
        <v>23816</v>
      </c>
    </row>
    <row r="16">
      <c r="A16" s="3" t="inlineStr">
        <is>
          <t>Kings Garden CA</t>
        </is>
      </c>
    </row>
    <row r="17">
      <c r="A17" s="3" t="inlineStr">
        <is>
          <t>Rentable Square Feet | ft²</t>
        </is>
      </c>
      <c r="B17" s="4" t="n">
        <v>180000</v>
      </c>
    </row>
    <row r="18">
      <c r="A18" s="3" t="inlineStr">
        <is>
          <t>Initial Purchase Price</t>
        </is>
      </c>
      <c r="B18" s="7" t="n">
        <v>1350</v>
      </c>
    </row>
    <row r="19">
      <c r="A19" s="3" t="inlineStr">
        <is>
          <t>Transaction Costs</t>
        </is>
      </c>
      <c r="B19" s="4" t="n">
        <v>7</v>
      </c>
    </row>
    <row r="20">
      <c r="A20" s="3" t="inlineStr">
        <is>
          <t>Total</t>
        </is>
      </c>
      <c r="B20" s="7" t="n">
        <v>1357</v>
      </c>
    </row>
    <row r="21">
      <c r="A21" s="3" t="inlineStr">
        <is>
          <t>Parallel TX</t>
        </is>
      </c>
    </row>
    <row r="22">
      <c r="A22" s="3" t="inlineStr">
        <is>
          <t>Rentable Square Feet | ft²</t>
        </is>
      </c>
      <c r="B22" s="4" t="n">
        <v>63000</v>
      </c>
    </row>
    <row r="23">
      <c r="A23" s="3" t="inlineStr">
        <is>
          <t>Initial Purchase Price</t>
        </is>
      </c>
      <c r="B23" s="7" t="n">
        <v>3400</v>
      </c>
    </row>
    <row r="24">
      <c r="A24" s="3" t="inlineStr">
        <is>
          <t>Transaction Costs</t>
        </is>
      </c>
      <c r="B24" s="4" t="n">
        <v>17</v>
      </c>
    </row>
    <row r="25">
      <c r="A25" s="3" t="inlineStr">
        <is>
          <t>Total</t>
        </is>
      </c>
      <c r="B25" s="7" t="n">
        <v>3417</v>
      </c>
    </row>
    <row r="26">
      <c r="A26" s="3" t="inlineStr">
        <is>
          <t>GPI MI Davis Hwy</t>
        </is>
      </c>
    </row>
    <row r="27">
      <c r="A27" s="3" t="inlineStr">
        <is>
          <t>Rentable Square Feet | ft²</t>
        </is>
      </c>
      <c r="B27" s="4" t="n">
        <v>175000</v>
      </c>
    </row>
    <row r="28">
      <c r="A28" s="3" t="inlineStr">
        <is>
          <t>Initial Purchase Price</t>
        </is>
      </c>
      <c r="B28" s="7" t="n">
        <v>15550</v>
      </c>
    </row>
    <row r="29">
      <c r="A29" s="3" t="inlineStr">
        <is>
          <t>Transaction Costs</t>
        </is>
      </c>
      <c r="B29" s="4" t="n">
        <v>4</v>
      </c>
    </row>
    <row r="30">
      <c r="A30" s="3" t="inlineStr">
        <is>
          <t>Total</t>
        </is>
      </c>
      <c r="B30" s="7" t="n">
        <v>15554</v>
      </c>
    </row>
    <row r="31">
      <c r="A31" s="3" t="inlineStr">
        <is>
          <t>Parallel PA</t>
        </is>
      </c>
    </row>
    <row r="32">
      <c r="A32" s="3" t="inlineStr">
        <is>
          <t>Rentable Square Feet | ft²</t>
        </is>
      </c>
      <c r="B32" s="4" t="n">
        <v>239000</v>
      </c>
    </row>
    <row r="33">
      <c r="A33" s="3" t="inlineStr">
        <is>
          <t>Initial Purchase Price</t>
        </is>
      </c>
      <c r="B33" s="7" t="n">
        <v>41750</v>
      </c>
    </row>
    <row r="34">
      <c r="A34" s="3" t="inlineStr">
        <is>
          <t>Transaction Costs</t>
        </is>
      </c>
      <c r="B34" s="4" t="n">
        <v>11</v>
      </c>
    </row>
    <row r="35">
      <c r="A35" s="3" t="inlineStr">
        <is>
          <t>Total</t>
        </is>
      </c>
      <c r="B35" s="7" t="n">
        <v>41761</v>
      </c>
    </row>
    <row r="36">
      <c r="A36" s="3" t="inlineStr">
        <is>
          <t>Sozo MI</t>
        </is>
      </c>
    </row>
    <row r="37">
      <c r="A37" s="3" t="inlineStr">
        <is>
          <t>Rentable Square Feet | ft²</t>
        </is>
      </c>
      <c r="B37" s="4" t="n">
        <v>85000</v>
      </c>
    </row>
    <row r="38">
      <c r="A38" s="3" t="inlineStr">
        <is>
          <t>Initial Purchase Price</t>
        </is>
      </c>
      <c r="B38" s="7" t="n">
        <v>10250</v>
      </c>
    </row>
    <row r="39">
      <c r="A39" s="3" t="inlineStr">
        <is>
          <t>Transaction Costs</t>
        </is>
      </c>
      <c r="B39" s="4" t="n">
        <v>9</v>
      </c>
    </row>
    <row r="40">
      <c r="A40" s="3" t="inlineStr">
        <is>
          <t>Total</t>
        </is>
      </c>
      <c r="B40" s="7" t="n">
        <v>10259</v>
      </c>
    </row>
    <row r="41">
      <c r="A41" s="3" t="inlineStr">
        <is>
          <t>Temescal MA</t>
        </is>
      </c>
    </row>
    <row r="42">
      <c r="A42" s="3" t="inlineStr">
        <is>
          <t>Rentable Square Feet | ft²</t>
        </is>
      </c>
      <c r="B42" s="4" t="n">
        <v>71000</v>
      </c>
    </row>
    <row r="43">
      <c r="A43" s="3" t="inlineStr">
        <is>
          <t>Initial Purchase Price</t>
        </is>
      </c>
      <c r="B43" s="7" t="n">
        <v>3100</v>
      </c>
    </row>
    <row r="44">
      <c r="A44" s="3" t="inlineStr">
        <is>
          <t>Transaction Costs</t>
        </is>
      </c>
      <c r="B44" s="4" t="n">
        <v>9</v>
      </c>
    </row>
    <row r="45">
      <c r="A45" s="3" t="inlineStr">
        <is>
          <t>Total</t>
        </is>
      </c>
      <c r="B45" s="7" t="n">
        <v>3109</v>
      </c>
    </row>
    <row r="46">
      <c r="A46" s="3" t="inlineStr">
        <is>
          <t>4Front IL</t>
        </is>
      </c>
    </row>
    <row r="47">
      <c r="A47" s="3" t="inlineStr">
        <is>
          <t>Rentable Square Feet | ft²</t>
        </is>
      </c>
      <c r="B47" s="4" t="n">
        <v>250000</v>
      </c>
    </row>
    <row r="48">
      <c r="A48" s="3" t="inlineStr">
        <is>
          <t>Initial Purchase Price</t>
        </is>
      </c>
      <c r="B48" s="7" t="n">
        <v>3348</v>
      </c>
    </row>
    <row r="49">
      <c r="A49" s="3" t="inlineStr">
        <is>
          <t>Transaction Costs</t>
        </is>
      </c>
      <c r="B49" s="4" t="n">
        <v>18</v>
      </c>
    </row>
    <row r="50">
      <c r="A50" s="3" t="inlineStr">
        <is>
          <t>Total</t>
        </is>
      </c>
      <c r="B50" s="7" t="n">
        <v>3366</v>
      </c>
    </row>
    <row r="51">
      <c r="A51" s="3" t="inlineStr">
        <is>
          <t>Trulieve MD</t>
        </is>
      </c>
    </row>
    <row r="52">
      <c r="A52" s="3" t="inlineStr">
        <is>
          <t>Rentable Square Feet | ft²</t>
        </is>
      </c>
      <c r="B52" s="4" t="n">
        <v>112000</v>
      </c>
    </row>
    <row r="53">
      <c r="A53" s="3" t="inlineStr">
        <is>
          <t>Initial Purchase Price</t>
        </is>
      </c>
      <c r="B53" s="7" t="n">
        <v>16615</v>
      </c>
    </row>
    <row r="54">
      <c r="A54" s="3" t="inlineStr">
        <is>
          <t>Transaction Costs</t>
        </is>
      </c>
      <c r="B54" s="4" t="n">
        <v>21</v>
      </c>
    </row>
    <row r="55">
      <c r="A55" s="3" t="inlineStr">
        <is>
          <t>Total</t>
        </is>
      </c>
      <c r="B55" s="7" t="n">
        <v>16636</v>
      </c>
    </row>
    <row r="56">
      <c r="A56" s="3" t="inlineStr">
        <is>
          <t>Calyx MO</t>
        </is>
      </c>
    </row>
    <row r="57">
      <c r="A57" s="3" t="inlineStr">
        <is>
          <t>Rentable Square Feet | ft²</t>
        </is>
      </c>
      <c r="B57" s="4" t="n">
        <v>83000</v>
      </c>
    </row>
    <row r="58">
      <c r="A58" s="3" t="inlineStr">
        <is>
          <t>Initial Purchase Price</t>
        </is>
      </c>
      <c r="B58" s="7" t="n">
        <v>1530</v>
      </c>
    </row>
    <row r="59">
      <c r="A59" s="3" t="inlineStr">
        <is>
          <t>Transaction Costs</t>
        </is>
      </c>
      <c r="B59" s="4" t="n">
        <v>11</v>
      </c>
    </row>
    <row r="60">
      <c r="A60" s="3" t="inlineStr">
        <is>
          <t>Total</t>
        </is>
      </c>
      <c r="B60" s="7" t="n">
        <v>1541</v>
      </c>
    </row>
    <row r="61">
      <c r="A61" s="3" t="inlineStr">
        <is>
          <t>Vireo NY</t>
        </is>
      </c>
    </row>
    <row r="62">
      <c r="A62" s="3" t="inlineStr">
        <is>
          <t>Rentable Square Feet | ft²</t>
        </is>
      </c>
      <c r="B62" s="4" t="n">
        <v>324000</v>
      </c>
    </row>
    <row r="63">
      <c r="A63" s="3" t="inlineStr">
        <is>
          <t>Initial Purchase Price</t>
        </is>
      </c>
      <c r="B63" s="7" t="n">
        <v>10225</v>
      </c>
    </row>
    <row r="64">
      <c r="A64" s="3" t="inlineStr">
        <is>
          <t>Transaction Costs</t>
        </is>
      </c>
      <c r="B64" s="4" t="n">
        <v>12</v>
      </c>
    </row>
    <row r="65">
      <c r="A65" s="3" t="inlineStr">
        <is>
          <t>Total</t>
        </is>
      </c>
      <c r="B65" s="7" t="n">
        <v>10237</v>
      </c>
    </row>
    <row r="66">
      <c r="A66" s="3" t="inlineStr">
        <is>
          <t>Gold Flora CA</t>
        </is>
      </c>
    </row>
    <row r="67">
      <c r="A67" s="3" t="inlineStr">
        <is>
          <t>Rentable Square Feet | ft²</t>
        </is>
      </c>
      <c r="B67" s="4" t="n">
        <v>201000</v>
      </c>
    </row>
    <row r="68">
      <c r="A68" s="3" t="inlineStr">
        <is>
          <t>Initial Purchase Price</t>
        </is>
      </c>
      <c r="B68" s="7" t="n">
        <v>51000</v>
      </c>
    </row>
    <row r="69">
      <c r="A69" s="3" t="inlineStr">
        <is>
          <t>Transaction Costs</t>
        </is>
      </c>
      <c r="B69" s="4" t="n">
        <v>13</v>
      </c>
    </row>
    <row r="70">
      <c r="A70" s="3" t="inlineStr">
        <is>
          <t>Total</t>
        </is>
      </c>
      <c r="B70" s="7" t="n">
        <v>51013</v>
      </c>
    </row>
    <row r="71">
      <c r="A71" s="3" t="inlineStr">
        <is>
          <t>LivWell MI</t>
        </is>
      </c>
    </row>
    <row r="72">
      <c r="A72" s="3" t="inlineStr">
        <is>
          <t>Rentable Square Feet | ft²</t>
        </is>
      </c>
      <c r="B72" s="4" t="n">
        <v>15000</v>
      </c>
    </row>
    <row r="73">
      <c r="A73" s="3" t="inlineStr">
        <is>
          <t>Initial Purchase Price</t>
        </is>
      </c>
      <c r="B73" s="7" t="n">
        <v>34150</v>
      </c>
    </row>
    <row r="74">
      <c r="A74" s="3" t="inlineStr">
        <is>
          <t>Transaction Costs</t>
        </is>
      </c>
      <c r="B74" s="4" t="n">
        <v>8</v>
      </c>
    </row>
    <row r="75">
      <c r="A75" s="3" t="inlineStr">
        <is>
          <t>Total</t>
        </is>
      </c>
      <c r="B75" s="7" t="n">
        <v>34158</v>
      </c>
    </row>
    <row r="76">
      <c r="A76" s="3" t="inlineStr">
        <is>
          <t>CO/PA/ND Portfolio</t>
        </is>
      </c>
    </row>
    <row r="77">
      <c r="A77" s="3" t="inlineStr">
        <is>
          <t>Rentable Square Feet | ft²</t>
        </is>
      </c>
      <c r="B77" s="4" t="n">
        <v>179000</v>
      </c>
    </row>
    <row r="78">
      <c r="A78" s="3" t="inlineStr">
        <is>
          <t>Initial Purchase Price</t>
        </is>
      </c>
      <c r="B78" s="7" t="n">
        <v>71585</v>
      </c>
    </row>
    <row r="79">
      <c r="A79" s="3" t="inlineStr">
        <is>
          <t>Transaction Costs</t>
        </is>
      </c>
      <c r="B79" s="4" t="n">
        <v>143</v>
      </c>
    </row>
    <row r="80">
      <c r="A80" s="3" t="inlineStr">
        <is>
          <t>Total</t>
        </is>
      </c>
      <c r="B80" s="7" t="n">
        <v>717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4" customWidth="1" min="6" max="6"/>
    <col width="21" customWidth="1" min="7" max="7"/>
    <col width="45" customWidth="1" min="8" max="8"/>
    <col width="21" customWidth="1" min="9" max="9"/>
    <col width="21" customWidth="1" min="10" max="10"/>
    <col width="24" customWidth="1" min="11" max="11"/>
    <col width="21" customWidth="1" min="12" max="12"/>
  </cols>
  <sheetData>
    <row r="1">
      <c r="A1" s="1" t="inlineStr">
        <is>
          <t>Investments in Real Estate - Additional Information (Details)</t>
        </is>
      </c>
      <c r="B1" s="2" t="inlineStr">
        <is>
          <t>1 Months Ended</t>
        </is>
      </c>
      <c r="H1" s="2" t="inlineStr">
        <is>
          <t>12 Months Ended</t>
        </is>
      </c>
    </row>
    <row r="2">
      <c r="B2" s="2" t="inlineStr">
        <is>
          <t>Nov. 30, 2021USD ($)</t>
        </is>
      </c>
      <c r="C2" s="2" t="inlineStr">
        <is>
          <t>Sep. 30, 2021USD ($)</t>
        </is>
      </c>
      <c r="D2" s="2" t="inlineStr">
        <is>
          <t>Aug. 31, 2021USD ($)</t>
        </is>
      </c>
      <c r="E2" s="2" t="inlineStr">
        <is>
          <t>Jun. 30, 2021USD ($)</t>
        </is>
      </c>
      <c r="F2" s="2" t="inlineStr">
        <is>
          <t>Apr. 30, 2021USD ($)ft²</t>
        </is>
      </c>
      <c r="G2" s="2" t="inlineStr">
        <is>
          <t>Feb. 28, 2021USD ($)</t>
        </is>
      </c>
      <c r="H2" s="2" t="inlineStr">
        <is>
          <t>Dec. 31, 2021USD ($)ft²buildingpropertylease</t>
        </is>
      </c>
      <c r="I2" s="2" t="inlineStr">
        <is>
          <t>Dec. 31, 2020USD ($)</t>
        </is>
      </c>
      <c r="J2" s="2" t="inlineStr">
        <is>
          <t>Dec. 31, 2019USD ($)</t>
        </is>
      </c>
      <c r="K2" s="2" t="inlineStr">
        <is>
          <t>Feb. 10, 2022USD ($)ft²</t>
        </is>
      </c>
      <c r="L2" s="2" t="inlineStr">
        <is>
          <t>Jan. 31, 2021USD ($)</t>
        </is>
      </c>
    </row>
    <row r="3">
      <c r="A3" s="3" t="inlineStr">
        <is>
          <t>Rentable Square Feet | ft²</t>
        </is>
      </c>
      <c r="H3" s="4" t="n">
        <v>2272000</v>
      </c>
    </row>
    <row r="4">
      <c r="A4" s="3" t="inlineStr">
        <is>
          <t>Total Property Acquisitions</t>
        </is>
      </c>
      <c r="H4" s="7" t="n">
        <v>287952000</v>
      </c>
    </row>
    <row r="5">
      <c r="A5" s="3" t="inlineStr">
        <is>
          <t>Rental (including tenant reimbursements)</t>
        </is>
      </c>
      <c r="H5" s="4" t="n">
        <v>204551000</v>
      </c>
      <c r="I5" s="7" t="n">
        <v>116896000</v>
      </c>
      <c r="J5" s="7" t="n">
        <v>44667000</v>
      </c>
    </row>
    <row r="6">
      <c r="A6" s="3" t="inlineStr">
        <is>
          <t>Operating Income (Loss)</t>
        </is>
      </c>
      <c r="H6" s="4" t="n">
        <v>135371000</v>
      </c>
      <c r="I6" s="4" t="n">
        <v>69737000</v>
      </c>
      <c r="J6" s="7" t="n">
        <v>24935000</v>
      </c>
    </row>
    <row r="7">
      <c r="A7" s="3" t="inlineStr">
        <is>
          <t>Real Estate Property Cost</t>
        </is>
      </c>
      <c r="H7" s="4" t="n">
        <v>384100000</v>
      </c>
    </row>
    <row r="8">
      <c r="A8" s="3" t="inlineStr">
        <is>
          <t>Total investment in property</t>
        </is>
      </c>
      <c r="H8" s="4" t="n">
        <v>1640166000</v>
      </c>
      <c r="I8" s="4" t="n">
        <v>1020044000</v>
      </c>
    </row>
    <row r="9">
      <c r="A9" s="3" t="inlineStr">
        <is>
          <t>Tenant improvements and construction activities funded</t>
        </is>
      </c>
      <c r="H9" s="7" t="n">
        <v>374500000</v>
      </c>
    </row>
    <row r="10">
      <c r="A10" s="3" t="inlineStr">
        <is>
          <t>Rentable Area Excluded | ft²</t>
        </is>
      </c>
      <c r="H10" s="4" t="n">
        <v>110000</v>
      </c>
    </row>
    <row r="11">
      <c r="A11" s="3" t="inlineStr">
        <is>
          <t>Amortization expense</t>
        </is>
      </c>
      <c r="H11" s="7" t="n">
        <v>33000</v>
      </c>
    </row>
    <row r="12">
      <c r="A12" s="3" t="inlineStr">
        <is>
          <t>Weighted-average amortization period (in years)</t>
        </is>
      </c>
      <c r="H12" s="3" t="inlineStr">
        <is>
          <t>11 years 8 months 12 days</t>
        </is>
      </c>
    </row>
    <row r="13">
      <c r="A13" s="3" t="inlineStr">
        <is>
          <t>Michigan Properties</t>
        </is>
      </c>
    </row>
    <row r="14">
      <c r="A14" s="3" t="inlineStr">
        <is>
          <t>Increase amount of tenant improvement allowance</t>
        </is>
      </c>
      <c r="G14" s="7" t="n">
        <v>6900000</v>
      </c>
    </row>
    <row r="15">
      <c r="A15" s="3" t="inlineStr">
        <is>
          <t>Tenant improvement allowance</t>
        </is>
      </c>
      <c r="G15" s="4" t="n">
        <v>29900000</v>
      </c>
    </row>
    <row r="16">
      <c r="A16" s="3" t="inlineStr">
        <is>
          <t>New York Properties</t>
        </is>
      </c>
    </row>
    <row r="17">
      <c r="A17" s="3" t="inlineStr">
        <is>
          <t>Increase amount of tenant improvement allowance</t>
        </is>
      </c>
      <c r="G17" s="4" t="n">
        <v>2500000</v>
      </c>
    </row>
    <row r="18">
      <c r="A18" s="3" t="inlineStr">
        <is>
          <t>Tenant improvement allowance</t>
        </is>
      </c>
      <c r="G18" s="7" t="n">
        <v>33500000</v>
      </c>
    </row>
    <row r="19">
      <c r="A19" s="3" t="inlineStr">
        <is>
          <t>Pennsylvania properties</t>
        </is>
      </c>
    </row>
    <row r="20">
      <c r="A20" s="3" t="inlineStr">
        <is>
          <t>Rentable Square Feet | ft²</t>
        </is>
      </c>
      <c r="F20" s="4" t="n">
        <v>89000</v>
      </c>
    </row>
    <row r="21">
      <c r="A21" s="3" t="inlineStr">
        <is>
          <t>Increase amount of tenant improvement allowance</t>
        </is>
      </c>
      <c r="F21" s="7" t="n">
        <v>30000000</v>
      </c>
    </row>
    <row r="22">
      <c r="A22" s="3" t="inlineStr">
        <is>
          <t>Tenant improvement allowance</t>
        </is>
      </c>
      <c r="F22" s="7" t="n">
        <v>40000000</v>
      </c>
    </row>
    <row r="23">
      <c r="A23" s="3" t="inlineStr">
        <is>
          <t>Expected expansion of facility area upon tenant improvement allowance | ft²</t>
        </is>
      </c>
      <c r="F23" s="4" t="n">
        <v>40000</v>
      </c>
    </row>
    <row r="24">
      <c r="A24" s="3" t="inlineStr">
        <is>
          <t>Florida properties[Member]</t>
        </is>
      </c>
    </row>
    <row r="25">
      <c r="A25" s="3" t="inlineStr">
        <is>
          <t>Increase amount of tenant improvement allowance</t>
        </is>
      </c>
      <c r="E25" s="7" t="n">
        <v>8000000</v>
      </c>
    </row>
    <row r="26">
      <c r="A26" s="3" t="inlineStr">
        <is>
          <t>Tenant improvement allowance</t>
        </is>
      </c>
      <c r="E26" s="4" t="n">
        <v>16200000</v>
      </c>
    </row>
    <row r="27">
      <c r="A27" s="3" t="inlineStr">
        <is>
          <t>Maryland properties [Member]</t>
        </is>
      </c>
    </row>
    <row r="28">
      <c r="A28" s="3" t="inlineStr">
        <is>
          <t>Increase amount of tenant improvement allowance</t>
        </is>
      </c>
      <c r="D28" s="7" t="n">
        <v>8000000</v>
      </c>
    </row>
    <row r="29">
      <c r="A29" s="3" t="inlineStr">
        <is>
          <t>Illinois properties [Member]</t>
        </is>
      </c>
    </row>
    <row r="30">
      <c r="A30" s="3" t="inlineStr">
        <is>
          <t>Increase amount of tenant improvement allowance</t>
        </is>
      </c>
      <c r="C30" s="7" t="n">
        <v>20000000</v>
      </c>
    </row>
    <row r="31">
      <c r="A31" s="3" t="inlineStr">
        <is>
          <t>Tenant improvement allowance</t>
        </is>
      </c>
      <c r="C31" s="4" t="n">
        <v>52000000</v>
      </c>
    </row>
    <row r="32">
      <c r="A32" s="3" t="inlineStr">
        <is>
          <t>Subsequent Event</t>
        </is>
      </c>
    </row>
    <row r="33">
      <c r="A33" s="3" t="inlineStr">
        <is>
          <t>Agreed reimbursement for redevelopment of building</t>
        </is>
      </c>
      <c r="K33" s="7" t="n">
        <v>22600000</v>
      </c>
    </row>
    <row r="34">
      <c r="A34" s="3" t="inlineStr">
        <is>
          <t>Rentable Square Feet | ft²</t>
        </is>
      </c>
      <c r="K34" s="4" t="n">
        <v>171000</v>
      </c>
    </row>
    <row r="35">
      <c r="A35" s="3" t="inlineStr">
        <is>
          <t>Total Property Acquisitions</t>
        </is>
      </c>
      <c r="K35" s="7" t="n">
        <v>74000000</v>
      </c>
    </row>
    <row r="36">
      <c r="A36" s="3" t="inlineStr">
        <is>
          <t>Maximum | California Property</t>
        </is>
      </c>
    </row>
    <row r="37">
      <c r="A37" s="3" t="inlineStr">
        <is>
          <t>Funding for future tenant improvements</t>
        </is>
      </c>
      <c r="L37" s="7" t="n">
        <v>11000000</v>
      </c>
    </row>
    <row r="38">
      <c r="A38" s="3" t="inlineStr">
        <is>
          <t>Above Market Leases</t>
        </is>
      </c>
    </row>
    <row r="39">
      <c r="A39" s="3" t="inlineStr">
        <is>
          <t>Total Property Acquisitions</t>
        </is>
      </c>
      <c r="H39" s="7" t="n">
        <v>1100000</v>
      </c>
    </row>
    <row r="40">
      <c r="A40" s="3" t="inlineStr">
        <is>
          <t>Number of lease acquired | lease</t>
        </is>
      </c>
      <c r="H40" s="4" t="n">
        <v>1</v>
      </c>
    </row>
    <row r="41">
      <c r="A41" s="3" t="inlineStr">
        <is>
          <t>Initial value</t>
        </is>
      </c>
      <c r="H41" s="7" t="n">
        <v>1100000</v>
      </c>
    </row>
    <row r="42">
      <c r="A42" s="3" t="inlineStr">
        <is>
          <t>Amortization period (in years)</t>
        </is>
      </c>
      <c r="H42" s="3" t="inlineStr">
        <is>
          <t>11 years 6 months</t>
        </is>
      </c>
    </row>
    <row r="43">
      <c r="A43" s="3" t="inlineStr">
        <is>
          <t>Land</t>
        </is>
      </c>
    </row>
    <row r="44">
      <c r="A44" s="3" t="inlineStr">
        <is>
          <t>Total Property Acquisitions</t>
        </is>
      </c>
      <c r="H44" s="7" t="n">
        <v>46700000</v>
      </c>
    </row>
    <row r="45">
      <c r="A45" s="3" t="inlineStr">
        <is>
          <t>Building and Improvements</t>
        </is>
      </c>
    </row>
    <row r="46">
      <c r="A46" s="3" t="inlineStr">
        <is>
          <t>Total Property Acquisitions</t>
        </is>
      </c>
      <c r="H46" s="4" t="n">
        <v>231000000</v>
      </c>
    </row>
    <row r="47">
      <c r="A47" s="3" t="inlineStr">
        <is>
          <t>Properties Acquired In 2021</t>
        </is>
      </c>
    </row>
    <row r="48">
      <c r="A48" s="3" t="inlineStr">
        <is>
          <t>Rental (including tenant reimbursements)</t>
        </is>
      </c>
      <c r="H48" s="4" t="n">
        <v>19200000</v>
      </c>
    </row>
    <row r="49">
      <c r="A49" s="3" t="inlineStr">
        <is>
          <t>Operating Income (Loss)</t>
        </is>
      </c>
      <c r="H49" s="7" t="n">
        <v>15500000</v>
      </c>
    </row>
    <row r="50">
      <c r="A50" s="3" t="inlineStr">
        <is>
          <t>Properties Acquired In 2020</t>
        </is>
      </c>
    </row>
    <row r="51">
      <c r="A51" s="3" t="inlineStr">
        <is>
          <t>Rental (including tenant reimbursements)</t>
        </is>
      </c>
      <c r="I51" s="4" t="n">
        <v>27200000</v>
      </c>
    </row>
    <row r="52">
      <c r="A52" s="3" t="inlineStr">
        <is>
          <t>Operating Income (Loss)</t>
        </is>
      </c>
      <c r="I52" s="7" t="n">
        <v>20700000</v>
      </c>
    </row>
    <row r="53">
      <c r="A53" s="3" t="inlineStr">
        <is>
          <t>Trulieve FL [Member]</t>
        </is>
      </c>
    </row>
    <row r="54">
      <c r="A54" s="3" t="inlineStr">
        <is>
          <t>Rentable Square Feet | ft²</t>
        </is>
      </c>
      <c r="H54" s="4" t="n">
        <v>295000</v>
      </c>
    </row>
    <row r="55">
      <c r="A55" s="3" t="inlineStr">
        <is>
          <t>Total Property Acquisitions</t>
        </is>
      </c>
      <c r="H55" s="7" t="n">
        <v>23816000</v>
      </c>
    </row>
    <row r="56">
      <c r="A56" s="3" t="inlineStr">
        <is>
          <t>Increase amount of tenant improvement allowance</t>
        </is>
      </c>
      <c r="E56" s="4" t="n">
        <v>7100000</v>
      </c>
    </row>
    <row r="57">
      <c r="A57" s="3" t="inlineStr">
        <is>
          <t>Tenant improvement allowance</t>
        </is>
      </c>
      <c r="E57" s="7" t="n">
        <v>17900000</v>
      </c>
    </row>
    <row r="58">
      <c r="A58" s="3" t="inlineStr">
        <is>
          <t>Trulieve FL [Member] | Maximum</t>
        </is>
      </c>
    </row>
    <row r="59">
      <c r="A59" s="3" t="inlineStr">
        <is>
          <t>Agreed reimbursement for redevelopment of building</t>
        </is>
      </c>
      <c r="H59" s="7" t="n">
        <v>10800000</v>
      </c>
    </row>
    <row r="60">
      <c r="A60" s="3" t="inlineStr">
        <is>
          <t>Kings Garden CA</t>
        </is>
      </c>
    </row>
    <row r="61">
      <c r="A61" s="3" t="inlineStr">
        <is>
          <t>Number of building expected to be constructed | building</t>
        </is>
      </c>
      <c r="H61" s="4" t="n">
        <v>2</v>
      </c>
    </row>
    <row r="62">
      <c r="A62" s="3" t="inlineStr">
        <is>
          <t>Rentable Square Feet | ft²</t>
        </is>
      </c>
      <c r="H62" s="4" t="n">
        <v>180000</v>
      </c>
    </row>
    <row r="63">
      <c r="A63" s="3" t="inlineStr">
        <is>
          <t>Total Property Acquisitions</t>
        </is>
      </c>
      <c r="H63" s="7" t="n">
        <v>1357000</v>
      </c>
    </row>
    <row r="64">
      <c r="A64" s="3" t="inlineStr">
        <is>
          <t>Kings Garden CA | Maximum</t>
        </is>
      </c>
    </row>
    <row r="65">
      <c r="A65" s="3" t="inlineStr">
        <is>
          <t>Agreed reimbursement for redevelopment of building</t>
        </is>
      </c>
      <c r="H65" s="7" t="n">
        <v>51400000</v>
      </c>
    </row>
    <row r="66">
      <c r="A66" s="3" t="inlineStr">
        <is>
          <t>Parallel TX</t>
        </is>
      </c>
    </row>
    <row r="67">
      <c r="A67" s="3" t="inlineStr">
        <is>
          <t>Number of building expected to be constructed | building</t>
        </is>
      </c>
      <c r="H67" s="4" t="n">
        <v>3</v>
      </c>
    </row>
    <row r="68">
      <c r="A68" s="3" t="inlineStr">
        <is>
          <t>Rentable Square Feet | ft²</t>
        </is>
      </c>
      <c r="H68" s="4" t="n">
        <v>63000</v>
      </c>
    </row>
    <row r="69">
      <c r="A69" s="3" t="inlineStr">
        <is>
          <t>Total Property Acquisitions</t>
        </is>
      </c>
      <c r="H69" s="7" t="n">
        <v>3417000</v>
      </c>
    </row>
    <row r="70">
      <c r="A70" s="3" t="inlineStr">
        <is>
          <t>Parallel TX | Maximum</t>
        </is>
      </c>
    </row>
    <row r="71">
      <c r="A71" s="3" t="inlineStr">
        <is>
          <t>Agreed reimbursement for redevelopment of building</t>
        </is>
      </c>
      <c r="H71" s="7" t="n">
        <v>24000000</v>
      </c>
    </row>
    <row r="72">
      <c r="A72" s="3" t="inlineStr">
        <is>
          <t>GPI MI Davis Hwy</t>
        </is>
      </c>
    </row>
    <row r="73">
      <c r="A73" s="3" t="inlineStr">
        <is>
          <t>Rentable Square Feet | ft²</t>
        </is>
      </c>
      <c r="H73" s="4" t="n">
        <v>175000</v>
      </c>
    </row>
    <row r="74">
      <c r="A74" s="3" t="inlineStr">
        <is>
          <t>Total Property Acquisitions</t>
        </is>
      </c>
      <c r="H74" s="7" t="n">
        <v>15554000</v>
      </c>
    </row>
    <row r="75">
      <c r="A75" s="3" t="inlineStr">
        <is>
          <t>Increase amount of tenant improvement allowance</t>
        </is>
      </c>
      <c r="C75" s="4" t="n">
        <v>15000000</v>
      </c>
    </row>
    <row r="76">
      <c r="A76" s="3" t="inlineStr">
        <is>
          <t>Tenant improvement allowance</t>
        </is>
      </c>
      <c r="C76" s="7" t="n">
        <v>29500000</v>
      </c>
    </row>
    <row r="77">
      <c r="A77" s="3" t="inlineStr">
        <is>
          <t>GPI MI Davis Hwy | Maximum</t>
        </is>
      </c>
    </row>
    <row r="78">
      <c r="A78" s="3" t="inlineStr">
        <is>
          <t>Agreed reimbursement for redevelopment of building</t>
        </is>
      </c>
      <c r="H78" s="7" t="n">
        <v>14500000</v>
      </c>
    </row>
    <row r="79">
      <c r="A79" s="3" t="inlineStr">
        <is>
          <t>Parallel PA</t>
        </is>
      </c>
    </row>
    <row r="80">
      <c r="A80" s="3" t="inlineStr">
        <is>
          <t>Rentable Square Feet | ft²</t>
        </is>
      </c>
      <c r="H80" s="4" t="n">
        <v>239000</v>
      </c>
    </row>
    <row r="81">
      <c r="A81" s="3" t="inlineStr">
        <is>
          <t>Total Property Acquisitions</t>
        </is>
      </c>
      <c r="H81" s="7" t="n">
        <v>41761000</v>
      </c>
    </row>
    <row r="82">
      <c r="A82" s="3" t="inlineStr">
        <is>
          <t>Parallel PA | Maximum</t>
        </is>
      </c>
    </row>
    <row r="83">
      <c r="A83" s="3" t="inlineStr">
        <is>
          <t>Agreed reimbursement for redevelopment of building</t>
        </is>
      </c>
      <c r="H83" s="7" t="n">
        <v>26000000</v>
      </c>
    </row>
    <row r="84">
      <c r="A84" s="3" t="inlineStr">
        <is>
          <t>Sozo MI</t>
        </is>
      </c>
    </row>
    <row r="85">
      <c r="A85" s="3" t="inlineStr">
        <is>
          <t>Rentable Square Feet | ft²</t>
        </is>
      </c>
      <c r="H85" s="4" t="n">
        <v>85000</v>
      </c>
    </row>
    <row r="86">
      <c r="A86" s="3" t="inlineStr">
        <is>
          <t>Total Property Acquisitions</t>
        </is>
      </c>
      <c r="H86" s="7" t="n">
        <v>10259000</v>
      </c>
    </row>
    <row r="87">
      <c r="A87" s="3" t="inlineStr">
        <is>
          <t>Sozo MI | Maximum</t>
        </is>
      </c>
    </row>
    <row r="88">
      <c r="A88" s="3" t="inlineStr">
        <is>
          <t>Agreed reimbursement for redevelopment of building</t>
        </is>
      </c>
      <c r="H88" s="7" t="n">
        <v>5700000</v>
      </c>
    </row>
    <row r="89">
      <c r="A89" s="3" t="inlineStr">
        <is>
          <t>Temescal MA</t>
        </is>
      </c>
    </row>
    <row r="90">
      <c r="A90" s="3" t="inlineStr">
        <is>
          <t>Rentable Square Feet | ft²</t>
        </is>
      </c>
      <c r="H90" s="4" t="n">
        <v>71000</v>
      </c>
    </row>
    <row r="91">
      <c r="A91" s="3" t="inlineStr">
        <is>
          <t>Total Property Acquisitions</t>
        </is>
      </c>
      <c r="H91" s="7" t="n">
        <v>3109000</v>
      </c>
    </row>
    <row r="92">
      <c r="A92" s="3" t="inlineStr">
        <is>
          <t>Increase amount of tenant improvement allowance</t>
        </is>
      </c>
      <c r="B92" s="7" t="n">
        <v>8700000</v>
      </c>
    </row>
    <row r="93">
      <c r="A93" s="3" t="inlineStr">
        <is>
          <t>Tenant improvement allowance</t>
        </is>
      </c>
      <c r="B93" s="7" t="n">
        <v>23700000</v>
      </c>
    </row>
    <row r="94">
      <c r="A94" s="3" t="inlineStr">
        <is>
          <t>Temescal MA | Maximum</t>
        </is>
      </c>
    </row>
    <row r="95">
      <c r="A95" s="3" t="inlineStr">
        <is>
          <t>Agreed reimbursement for redevelopment of building</t>
        </is>
      </c>
      <c r="H95" s="7" t="n">
        <v>15000000</v>
      </c>
    </row>
    <row r="96">
      <c r="A96" s="3" t="inlineStr">
        <is>
          <t>4Front IL</t>
        </is>
      </c>
    </row>
    <row r="97">
      <c r="A97" s="3" t="inlineStr">
        <is>
          <t>Rentable Square Feet | ft²</t>
        </is>
      </c>
      <c r="H97" s="4" t="n">
        <v>250000</v>
      </c>
    </row>
    <row r="98">
      <c r="A98" s="3" t="inlineStr">
        <is>
          <t>Total Property Acquisitions</t>
        </is>
      </c>
      <c r="H98" s="7" t="n">
        <v>3366000</v>
      </c>
    </row>
    <row r="99">
      <c r="A99" s="3" t="inlineStr">
        <is>
          <t>4Front IL | Other assets, net</t>
        </is>
      </c>
    </row>
    <row r="100">
      <c r="A100" s="3" t="inlineStr">
        <is>
          <t>Notes receivable</t>
        </is>
      </c>
      <c r="H100" s="4" t="n">
        <v>3200000</v>
      </c>
    </row>
    <row r="101">
      <c r="A101" s="3" t="inlineStr">
        <is>
          <t>4Front IL | Maximum</t>
        </is>
      </c>
    </row>
    <row r="102">
      <c r="A102" s="3" t="inlineStr">
        <is>
          <t>Agreed reimbursement for redevelopment of building</t>
        </is>
      </c>
      <c r="H102" s="7" t="n">
        <v>43800000</v>
      </c>
    </row>
    <row r="103">
      <c r="A103" s="3" t="inlineStr">
        <is>
          <t>Trulieve MD</t>
        </is>
      </c>
    </row>
    <row r="104">
      <c r="A104" s="3" t="inlineStr">
        <is>
          <t>Rentable Square Feet | ft²</t>
        </is>
      </c>
      <c r="H104" s="4" t="n">
        <v>112000</v>
      </c>
    </row>
    <row r="105">
      <c r="A105" s="3" t="inlineStr">
        <is>
          <t>Total Property Acquisitions</t>
        </is>
      </c>
      <c r="H105" s="7" t="n">
        <v>16636000</v>
      </c>
    </row>
    <row r="106">
      <c r="A106" s="3" t="inlineStr">
        <is>
          <t>Trulieve MD | Maximum</t>
        </is>
      </c>
    </row>
    <row r="107">
      <c r="A107" s="3" t="inlineStr">
        <is>
          <t>Agreed reimbursement for redevelopment of building</t>
        </is>
      </c>
      <c r="H107" s="7" t="n">
        <v>12900000</v>
      </c>
    </row>
    <row r="108">
      <c r="A108" s="3" t="inlineStr">
        <is>
          <t>Calyx MO</t>
        </is>
      </c>
    </row>
    <row r="109">
      <c r="A109" s="3" t="inlineStr">
        <is>
          <t>Rentable Square Feet | ft²</t>
        </is>
      </c>
      <c r="H109" s="4" t="n">
        <v>83000</v>
      </c>
    </row>
    <row r="110">
      <c r="A110" s="3" t="inlineStr">
        <is>
          <t>Total Property Acquisitions</t>
        </is>
      </c>
      <c r="H110" s="7" t="n">
        <v>1541000</v>
      </c>
    </row>
    <row r="111">
      <c r="A111" s="3" t="inlineStr">
        <is>
          <t>Calyx MO | Maximum</t>
        </is>
      </c>
    </row>
    <row r="112">
      <c r="A112" s="3" t="inlineStr">
        <is>
          <t>Agreed reimbursement for redevelopment of building</t>
        </is>
      </c>
      <c r="H112" s="7" t="n">
        <v>26700000</v>
      </c>
    </row>
    <row r="113">
      <c r="A113" s="3" t="inlineStr">
        <is>
          <t>Vireo NY</t>
        </is>
      </c>
    </row>
    <row r="114">
      <c r="A114" s="3" t="inlineStr">
        <is>
          <t>Rentable Square Feet | ft²</t>
        </is>
      </c>
      <c r="H114" s="4" t="n">
        <v>324000</v>
      </c>
    </row>
    <row r="115">
      <c r="A115" s="3" t="inlineStr">
        <is>
          <t>Total Property Acquisitions</t>
        </is>
      </c>
      <c r="H115" s="7" t="n">
        <v>10237000</v>
      </c>
    </row>
    <row r="116">
      <c r="A116" s="3" t="inlineStr">
        <is>
          <t>Vireo NY | Maximum</t>
        </is>
      </c>
    </row>
    <row r="117">
      <c r="A117" s="3" t="inlineStr">
        <is>
          <t>Agreed reimbursement for redevelopment of building</t>
        </is>
      </c>
      <c r="H117" s="7" t="n">
        <v>46100000</v>
      </c>
    </row>
    <row r="118">
      <c r="A118" s="3" t="inlineStr">
        <is>
          <t>Gold Flora CA</t>
        </is>
      </c>
    </row>
    <row r="119">
      <c r="A119" s="3" t="inlineStr">
        <is>
          <t>Rentable Square Feet | ft²</t>
        </is>
      </c>
      <c r="H119" s="4" t="n">
        <v>201000</v>
      </c>
    </row>
    <row r="120">
      <c r="A120" s="3" t="inlineStr">
        <is>
          <t>Total Property Acquisitions</t>
        </is>
      </c>
      <c r="H120" s="7" t="n">
        <v>51013000</v>
      </c>
    </row>
    <row r="121">
      <c r="A121" s="3" t="inlineStr">
        <is>
          <t>Gold Flora CA | Maximum</t>
        </is>
      </c>
    </row>
    <row r="122">
      <c r="A122" s="3" t="inlineStr">
        <is>
          <t>Agreed reimbursement for redevelopment of building</t>
        </is>
      </c>
      <c r="H122" s="7" t="n">
        <v>9000000</v>
      </c>
    </row>
    <row r="123">
      <c r="A123" s="3" t="inlineStr">
        <is>
          <t>LivWell MI</t>
        </is>
      </c>
    </row>
    <row r="124">
      <c r="A124" s="3" t="inlineStr">
        <is>
          <t>Rentable Square Feet | ft²</t>
        </is>
      </c>
      <c r="H124" s="4" t="n">
        <v>15000</v>
      </c>
    </row>
    <row r="125">
      <c r="A125" s="3" t="inlineStr">
        <is>
          <t>Total Property Acquisitions</t>
        </is>
      </c>
      <c r="H125" s="7" t="n">
        <v>34158000</v>
      </c>
    </row>
    <row r="126">
      <c r="A126" s="3" t="inlineStr">
        <is>
          <t>Total net rentable area for properties owned after acquisition | ft²</t>
        </is>
      </c>
      <c r="H126" s="4" t="n">
        <v>205000</v>
      </c>
    </row>
    <row r="127">
      <c r="A127" s="3" t="inlineStr">
        <is>
          <t>Increase amount of tenant improvement allowance</t>
        </is>
      </c>
      <c r="H127" s="7" t="n">
        <v>550000</v>
      </c>
    </row>
    <row r="128">
      <c r="A128" s="3" t="inlineStr">
        <is>
          <t>CO PA ND Portfolio</t>
        </is>
      </c>
    </row>
    <row r="129">
      <c r="A129" s="3" t="inlineStr">
        <is>
          <t>Rentable Square Feet | ft²</t>
        </is>
      </c>
      <c r="H129" s="4" t="n">
        <v>179000</v>
      </c>
    </row>
    <row r="130">
      <c r="A130" s="3" t="inlineStr">
        <is>
          <t>Total Property Acquisitions</t>
        </is>
      </c>
      <c r="H130" s="7" t="n">
        <v>71728000</v>
      </c>
    </row>
    <row r="131">
      <c r="A131" s="3" t="inlineStr">
        <is>
          <t>Number of properties included in the portfolio | property</t>
        </is>
      </c>
      <c r="H131" s="4" t="n">
        <v>27</v>
      </c>
    </row>
    <row r="132">
      <c r="A132" s="3" t="inlineStr">
        <is>
          <t>Number of Properties, Tenant to Complete Improvements | property</t>
        </is>
      </c>
      <c r="H132" s="4" t="n">
        <v>3</v>
      </c>
    </row>
    <row r="133">
      <c r="A133" s="3" t="inlineStr">
        <is>
          <t>CO PA ND Portfolio | Colorado</t>
        </is>
      </c>
    </row>
    <row r="134">
      <c r="A134" s="3" t="inlineStr">
        <is>
          <t>Number of properties included in the portfolio | property</t>
        </is>
      </c>
      <c r="H134" s="4" t="n">
        <v>24</v>
      </c>
    </row>
    <row r="135">
      <c r="A135" s="3" t="inlineStr">
        <is>
          <t>CO PA ND Portfolio | North Dakota</t>
        </is>
      </c>
    </row>
    <row r="136">
      <c r="A136" s="3" t="inlineStr">
        <is>
          <t>Number of properties included in the portfolio | property</t>
        </is>
      </c>
      <c r="H136" s="4" t="n">
        <v>2</v>
      </c>
    </row>
    <row r="137">
      <c r="A137" s="3" t="inlineStr">
        <is>
          <t>CO PA ND Portfolio | Pennsylvania</t>
        </is>
      </c>
    </row>
    <row r="138">
      <c r="A138" s="3" t="inlineStr">
        <is>
          <t>Number of properties included in the portfolio | property</t>
        </is>
      </c>
      <c r="H138" s="4" t="n">
        <v>1</v>
      </c>
    </row>
    <row r="139">
      <c r="A139" s="3" t="inlineStr">
        <is>
          <t>CO PA ND Portfolio | Maximum</t>
        </is>
      </c>
    </row>
    <row r="140">
      <c r="A140" s="3" t="inlineStr">
        <is>
          <t>Agreed reimbursement for redevelopment of building</t>
        </is>
      </c>
      <c r="H140" s="7" t="n">
        <v>1100000</v>
      </c>
    </row>
  </sheetData>
  <mergeCells count="3">
    <mergeCell ref="A1:A2"/>
    <mergeCell ref="B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Intangible assets and related accumulated amortization (Details) - In-place lease intangible assets $ in Thousands</t>
        </is>
      </c>
      <c r="B1" s="2" t="inlineStr">
        <is>
          <t>Dec. 31, 2021USD ($)</t>
        </is>
      </c>
    </row>
    <row r="2">
      <c r="A2" s="6" t="inlineStr">
        <is>
          <t>Finite-Lived Intangible Assets [Line Items]</t>
        </is>
      </c>
    </row>
    <row r="3">
      <c r="A3" s="3" t="inlineStr">
        <is>
          <t>In-place lease intangible assets</t>
        </is>
      </c>
      <c r="B3" s="7" t="n">
        <v>9181</v>
      </c>
    </row>
    <row r="4">
      <c r="A4" s="3" t="inlineStr">
        <is>
          <t>Accumulated amortization</t>
        </is>
      </c>
      <c r="B4" s="4" t="n">
        <v>-33</v>
      </c>
    </row>
    <row r="5">
      <c r="A5" s="3" t="inlineStr">
        <is>
          <t>In-place lease intangible assets, net</t>
        </is>
      </c>
      <c r="B5" s="7" t="n">
        <v>9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Estimated annual amortization (Details) - In-place lease intangible assets $ in Thousands</t>
        </is>
      </c>
      <c r="B1" s="2" t="inlineStr">
        <is>
          <t>Dec. 31, 2021USD ($)</t>
        </is>
      </c>
    </row>
    <row r="2">
      <c r="A2" s="6" t="inlineStr">
        <is>
          <t>Finite-Lived Intangible Assets, Net, Amortization Expense, Fiscal Year Maturity [Abstract]</t>
        </is>
      </c>
    </row>
    <row r="3">
      <c r="A3" s="3" t="inlineStr">
        <is>
          <t>2022</t>
        </is>
      </c>
      <c r="B3" s="7" t="n">
        <v>786</v>
      </c>
    </row>
    <row r="4">
      <c r="A4" s="3" t="inlineStr">
        <is>
          <t>2023</t>
        </is>
      </c>
      <c r="B4" s="4" t="n">
        <v>786</v>
      </c>
    </row>
    <row r="5">
      <c r="A5" s="3" t="inlineStr">
        <is>
          <t>2024</t>
        </is>
      </c>
      <c r="B5" s="4" t="n">
        <v>786</v>
      </c>
    </row>
    <row r="6">
      <c r="A6" s="3" t="inlineStr">
        <is>
          <t>2025</t>
        </is>
      </c>
      <c r="B6" s="4" t="n">
        <v>786</v>
      </c>
    </row>
    <row r="7">
      <c r="A7" s="3" t="inlineStr">
        <is>
          <t>2026</t>
        </is>
      </c>
      <c r="B7" s="4" t="n">
        <v>786</v>
      </c>
    </row>
    <row r="8">
      <c r="A8" s="3" t="inlineStr">
        <is>
          <t>Thereafter</t>
        </is>
      </c>
      <c r="B8" s="4" t="n">
        <v>5218</v>
      </c>
    </row>
    <row r="9">
      <c r="A9" s="3" t="inlineStr">
        <is>
          <t>In-place lease intangible assets, net</t>
        </is>
      </c>
      <c r="B9" s="7" t="n">
        <v>9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Future Contractual Minimum Rent (Details) $ in Thousands</t>
        </is>
      </c>
      <c r="B1" s="2" t="inlineStr">
        <is>
          <t>Dec. 31, 2021USD ($)</t>
        </is>
      </c>
    </row>
    <row r="2">
      <c r="A2" s="6" t="inlineStr">
        <is>
          <t>Contractual Minimum Rent</t>
        </is>
      </c>
    </row>
    <row r="3">
      <c r="A3" s="3" t="inlineStr">
        <is>
          <t>2022</t>
        </is>
      </c>
      <c r="B3" s="7" t="n">
        <v>258705</v>
      </c>
    </row>
    <row r="4">
      <c r="A4" s="3" t="inlineStr">
        <is>
          <t>2023</t>
        </is>
      </c>
      <c r="B4" s="4" t="n">
        <v>272576</v>
      </c>
    </row>
    <row r="5">
      <c r="A5" s="3" t="inlineStr">
        <is>
          <t>2024</t>
        </is>
      </c>
      <c r="B5" s="4" t="n">
        <v>280595</v>
      </c>
    </row>
    <row r="6">
      <c r="A6" s="3" t="inlineStr">
        <is>
          <t>2025</t>
        </is>
      </c>
      <c r="B6" s="4" t="n">
        <v>288955</v>
      </c>
    </row>
    <row r="7">
      <c r="A7" s="3" t="inlineStr">
        <is>
          <t>2025</t>
        </is>
      </c>
      <c r="B7" s="4" t="n">
        <v>297597</v>
      </c>
    </row>
    <row r="8">
      <c r="A8" s="3" t="inlineStr">
        <is>
          <t>Thereafter</t>
        </is>
      </c>
      <c r="B8" s="4" t="n">
        <v>4237164</v>
      </c>
    </row>
    <row r="9">
      <c r="A9" s="3" t="inlineStr">
        <is>
          <t>Total</t>
        </is>
      </c>
      <c r="B9" s="7" t="n">
        <v>5635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ntal (including tenant reimbursements)</t>
        </is>
      </c>
      <c r="B4" s="7" t="n">
        <v>204551</v>
      </c>
      <c r="C4" s="7" t="n">
        <v>116896</v>
      </c>
      <c r="D4" s="7" t="n">
        <v>44667</v>
      </c>
    </row>
    <row r="5">
      <c r="A5" s="3" t="inlineStr">
        <is>
          <t>Total revenues</t>
        </is>
      </c>
      <c r="B5" s="4" t="n">
        <v>204551</v>
      </c>
      <c r="C5" s="4" t="n">
        <v>116896</v>
      </c>
      <c r="D5" s="4" t="n">
        <v>44667</v>
      </c>
    </row>
    <row r="6">
      <c r="A6" s="6" t="inlineStr">
        <is>
          <t>Expenses:</t>
        </is>
      </c>
    </row>
    <row r="7">
      <c r="A7" s="3" t="inlineStr">
        <is>
          <t>Property expenses</t>
        </is>
      </c>
      <c r="B7" s="4" t="n">
        <v>4443</v>
      </c>
      <c r="C7" s="4" t="n">
        <v>4952</v>
      </c>
      <c r="D7" s="4" t="n">
        <v>1315</v>
      </c>
    </row>
    <row r="8">
      <c r="A8" s="3" t="inlineStr">
        <is>
          <t>General and administrative expense</t>
        </is>
      </c>
      <c r="B8" s="4" t="n">
        <v>22961</v>
      </c>
      <c r="C8" s="4" t="n">
        <v>14182</v>
      </c>
      <c r="D8" s="4" t="n">
        <v>9818</v>
      </c>
    </row>
    <row r="9">
      <c r="A9" s="3" t="inlineStr">
        <is>
          <t>Depreciation and amortization expense</t>
        </is>
      </c>
      <c r="B9" s="4" t="n">
        <v>41776</v>
      </c>
      <c r="C9" s="4" t="n">
        <v>28025</v>
      </c>
      <c r="D9" s="4" t="n">
        <v>8599</v>
      </c>
    </row>
    <row r="10">
      <c r="A10" s="3" t="inlineStr">
        <is>
          <t>Total expenses</t>
        </is>
      </c>
      <c r="B10" s="4" t="n">
        <v>69180</v>
      </c>
      <c r="C10" s="4" t="n">
        <v>47159</v>
      </c>
      <c r="D10" s="4" t="n">
        <v>19732</v>
      </c>
    </row>
    <row r="11">
      <c r="A11" s="3" t="inlineStr">
        <is>
          <t>Income from operations</t>
        </is>
      </c>
      <c r="B11" s="4" t="n">
        <v>135371</v>
      </c>
      <c r="C11" s="4" t="n">
        <v>69737</v>
      </c>
      <c r="D11" s="4" t="n">
        <v>24935</v>
      </c>
    </row>
    <row r="12">
      <c r="A12" s="3" t="inlineStr">
        <is>
          <t>Interest and other income</t>
        </is>
      </c>
      <c r="B12" s="4" t="n">
        <v>397</v>
      </c>
      <c r="C12" s="4" t="n">
        <v>3424</v>
      </c>
      <c r="D12" s="4" t="n">
        <v>4846</v>
      </c>
    </row>
    <row r="13">
      <c r="A13" s="3" t="inlineStr">
        <is>
          <t>Interest expense</t>
        </is>
      </c>
      <c r="B13" s="4" t="n">
        <v>-18086</v>
      </c>
      <c r="C13" s="4" t="n">
        <v>-7431</v>
      </c>
      <c r="D13" s="4" t="n">
        <v>-6306</v>
      </c>
    </row>
    <row r="14">
      <c r="A14" s="3" t="inlineStr">
        <is>
          <t>Loss on induced exchange of exchangeable senior notes</t>
        </is>
      </c>
      <c r="B14" s="4" t="n">
        <v>-3692</v>
      </c>
      <c r="C14" s="4" t="n">
        <v>0</v>
      </c>
      <c r="D14" s="4" t="n">
        <v>0</v>
      </c>
    </row>
    <row r="15">
      <c r="A15" s="3" t="inlineStr">
        <is>
          <t>Net income</t>
        </is>
      </c>
      <c r="B15" s="4" t="n">
        <v>113990</v>
      </c>
      <c r="C15" s="4" t="n">
        <v>65730</v>
      </c>
      <c r="D15" s="4" t="n">
        <v>23475</v>
      </c>
    </row>
    <row r="16">
      <c r="A16" s="3" t="inlineStr">
        <is>
          <t>Preferred stock dividends</t>
        </is>
      </c>
      <c r="B16" s="4" t="n">
        <v>-1352</v>
      </c>
      <c r="C16" s="4" t="n">
        <v>-1352</v>
      </c>
      <c r="D16" s="4" t="n">
        <v>-1352</v>
      </c>
    </row>
    <row r="17">
      <c r="A17" s="3" t="inlineStr">
        <is>
          <t>Net income attributable to common stockholders</t>
        </is>
      </c>
      <c r="B17" s="7" t="n">
        <v>112638</v>
      </c>
      <c r="C17" s="7" t="n">
        <v>64378</v>
      </c>
      <c r="D17" s="7" t="n">
        <v>22123</v>
      </c>
    </row>
    <row r="18">
      <c r="A18" s="6" t="inlineStr">
        <is>
          <t>Net income attributable to common stockholders per share (Note 8):</t>
        </is>
      </c>
    </row>
    <row r="19">
      <c r="A19" s="3" t="inlineStr">
        <is>
          <t>Basic</t>
        </is>
      </c>
      <c r="B19" s="9" t="n">
        <v>4.69</v>
      </c>
      <c r="C19" s="9" t="n">
        <v>3.28</v>
      </c>
      <c r="D19" s="9" t="n">
        <v>2.06</v>
      </c>
    </row>
    <row r="20">
      <c r="A20" s="3" t="inlineStr">
        <is>
          <t>Diluted</t>
        </is>
      </c>
      <c r="B20" s="9" t="n">
        <v>4.55</v>
      </c>
      <c r="C20" s="9" t="n">
        <v>3.27</v>
      </c>
      <c r="D20" s="9" t="n">
        <v>2.03</v>
      </c>
    </row>
    <row r="21">
      <c r="A21" s="6" t="inlineStr">
        <is>
          <t>Weighted-average shares outstanding:</t>
        </is>
      </c>
    </row>
    <row r="22">
      <c r="A22" s="3" t="inlineStr">
        <is>
          <t>Basic</t>
        </is>
      </c>
      <c r="B22" s="4" t="n">
        <v>23903017</v>
      </c>
      <c r="C22" s="4" t="n">
        <v>19443602</v>
      </c>
      <c r="D22" s="4" t="n">
        <v>10546016</v>
      </c>
    </row>
    <row r="23">
      <c r="A23" s="3" t="inlineStr">
        <is>
          <t>Diluted</t>
        </is>
      </c>
      <c r="B23" s="4" t="n">
        <v>26261155</v>
      </c>
      <c r="C23" s="4" t="n">
        <v>19557619</v>
      </c>
      <c r="D23" s="4" t="n">
        <v>10684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37" customWidth="1" min="2" max="2"/>
    <col width="31" customWidth="1" min="3" max="3"/>
    <col width="21" customWidth="1" min="4" max="4"/>
    <col width="21" customWidth="1" min="5" max="5"/>
    <col width="21" customWidth="1" min="6" max="6"/>
  </cols>
  <sheetData>
    <row r="1">
      <c r="A1" s="1" t="inlineStr">
        <is>
          <t>Debt - Exchangeable Senior Notes - Additional Information (Details)</t>
        </is>
      </c>
      <c r="B1" s="2" t="inlineStr">
        <is>
          <t>1 Months Ended</t>
        </is>
      </c>
      <c r="C1" s="2" t="inlineStr">
        <is>
          <t>12 Months Ended</t>
        </is>
      </c>
    </row>
    <row r="2">
      <c r="B2" s="2" t="inlineStr">
        <is>
          <t>Dec. 31, 2021USD ($)$ / sharesshares</t>
        </is>
      </c>
      <c r="C2" s="2" t="inlineStr">
        <is>
          <t>Dec. 31, 2021USD ($)$ / shares</t>
        </is>
      </c>
      <c r="D2" s="2" t="inlineStr">
        <is>
          <t>Dec. 31, 2020USD ($)</t>
        </is>
      </c>
      <c r="E2" s="2" t="inlineStr">
        <is>
          <t>Dec. 31, 2019USD ($)</t>
        </is>
      </c>
      <c r="F2" s="2" t="inlineStr">
        <is>
          <t>Feb. 28, 2019USD ($)</t>
        </is>
      </c>
    </row>
    <row r="3">
      <c r="A3" s="3" t="inlineStr">
        <is>
          <t>Loss on induced exchange of exchangeable senior notes</t>
        </is>
      </c>
      <c r="B3" s="7" t="n">
        <v>3700000</v>
      </c>
      <c r="C3" s="7" t="n">
        <v>3692000</v>
      </c>
      <c r="D3" s="7" t="n">
        <v>0</v>
      </c>
      <c r="E3" s="7" t="n">
        <v>0</v>
      </c>
    </row>
    <row r="4">
      <c r="A4" s="3" t="inlineStr">
        <is>
          <t>Exchangeable Senior Notes</t>
        </is>
      </c>
    </row>
    <row r="5">
      <c r="A5" s="3" t="inlineStr">
        <is>
          <t>Outstanding principal amount</t>
        </is>
      </c>
      <c r="B5" s="7" t="n">
        <v>33400000</v>
      </c>
      <c r="C5" s="7" t="n">
        <v>33400000</v>
      </c>
      <c r="D5" s="4" t="n">
        <v>143700000</v>
      </c>
    </row>
    <row r="6">
      <c r="A6" s="3" t="inlineStr">
        <is>
          <t>Debt Instrument, Interest Rate, Stated Percentage</t>
        </is>
      </c>
      <c r="B6" s="3" t="inlineStr">
        <is>
          <t>3.75%</t>
        </is>
      </c>
      <c r="C6" s="3" t="inlineStr">
        <is>
          <t>3.75%</t>
        </is>
      </c>
    </row>
    <row r="7">
      <c r="A7" s="3" t="inlineStr">
        <is>
          <t>If-converted value in excess of principal amount</t>
        </is>
      </c>
      <c r="C7" s="7" t="n">
        <v>101100000</v>
      </c>
    </row>
    <row r="8">
      <c r="A8" s="3" t="inlineStr">
        <is>
          <t>Debt Instrument, Discount</t>
        </is>
      </c>
      <c r="F8" s="7" t="n">
        <v>5800000</v>
      </c>
    </row>
    <row r="9">
      <c r="A9" s="3" t="inlineStr">
        <is>
          <t>Debt Instrument, Interest Rate, Effective Percentage</t>
        </is>
      </c>
      <c r="F9" s="3" t="inlineStr">
        <is>
          <t>4.65%</t>
        </is>
      </c>
    </row>
    <row r="10">
      <c r="A10" s="3" t="inlineStr">
        <is>
          <t>Issuance costs</t>
        </is>
      </c>
      <c r="F10" s="7" t="n">
        <v>5200000</v>
      </c>
    </row>
    <row r="11">
      <c r="A11" s="3" t="inlineStr">
        <is>
          <t>Initial issuance costs - equity components</t>
        </is>
      </c>
      <c r="F11" s="4" t="n">
        <v>200000</v>
      </c>
    </row>
    <row r="12">
      <c r="A12" s="3" t="inlineStr">
        <is>
          <t>Initial issuance costs - liability components</t>
        </is>
      </c>
      <c r="F12" s="7" t="n">
        <v>5000000</v>
      </c>
    </row>
    <row r="13">
      <c r="A13" s="3" t="inlineStr">
        <is>
          <t>Number of shares issued upon conversion | shares</t>
        </is>
      </c>
      <c r="B13" s="4" t="n">
        <v>1684237</v>
      </c>
    </row>
    <row r="14">
      <c r="A14" s="3" t="inlineStr">
        <is>
          <t>Cash paid</t>
        </is>
      </c>
      <c r="B14" s="7" t="n">
        <v>2300000</v>
      </c>
    </row>
    <row r="15">
      <c r="A15" s="3" t="inlineStr">
        <is>
          <t>Accrued interest paid</t>
        </is>
      </c>
      <c r="B15" s="4" t="n">
        <v>1200000</v>
      </c>
    </row>
    <row r="16">
      <c r="A16" s="3" t="inlineStr">
        <is>
          <t>Inducement</t>
        </is>
      </c>
      <c r="B16" s="4" t="n">
        <v>1100000</v>
      </c>
    </row>
    <row r="17">
      <c r="A17" s="3" t="inlineStr">
        <is>
          <t>Principal amount of Notes</t>
        </is>
      </c>
      <c r="B17" s="4" t="n">
        <v>110400000</v>
      </c>
    </row>
    <row r="18">
      <c r="A18" s="3" t="inlineStr">
        <is>
          <t>Non-cash increase to APIC</t>
        </is>
      </c>
      <c r="B18" s="4" t="n">
        <v>109000000</v>
      </c>
    </row>
    <row r="19">
      <c r="A19" s="3" t="inlineStr">
        <is>
          <t>Exchangeable Senior Notes | Accounts payable and accrued expenses</t>
        </is>
      </c>
    </row>
    <row r="20">
      <c r="A20" s="3" t="inlineStr">
        <is>
          <t>Accrued interest payable</t>
        </is>
      </c>
      <c r="B20" s="7" t="n">
        <v>365000</v>
      </c>
      <c r="C20" s="7" t="n">
        <v>365000</v>
      </c>
      <c r="D20" s="7" t="n">
        <v>1600000</v>
      </c>
    </row>
    <row r="21">
      <c r="A21" s="3" t="inlineStr">
        <is>
          <t>Exchangeable Senior Notes | Common Stock</t>
        </is>
      </c>
    </row>
    <row r="22">
      <c r="A22" s="3" t="inlineStr">
        <is>
          <t>Debt Instrument, Convertible, Conversion Ratio</t>
        </is>
      </c>
      <c r="C22" s="11" t="n">
        <v>0.01532648</v>
      </c>
    </row>
    <row r="23">
      <c r="A23" s="3" t="inlineStr">
        <is>
          <t>Debt Instrument, Convertible, Conversion Price | $ / shares</t>
        </is>
      </c>
      <c r="B23" s="9" t="n">
        <v>65.25</v>
      </c>
      <c r="C23" s="9" t="n">
        <v>65.25</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xchangeable Senior Notes - Interest expense (Details) - Exchangeable Senior Notes - USD ($) $ in Thousands</t>
        </is>
      </c>
      <c r="B1" s="2" t="inlineStr">
        <is>
          <t>12 Months Ended</t>
        </is>
      </c>
    </row>
    <row r="2">
      <c r="B2" s="2" t="inlineStr">
        <is>
          <t>Dec. 31, 2021</t>
        </is>
      </c>
      <c r="C2" s="2" t="inlineStr">
        <is>
          <t>Dec. 31, 2020</t>
        </is>
      </c>
      <c r="D2" s="2" t="inlineStr">
        <is>
          <t>Dec. 31, 2019</t>
        </is>
      </c>
    </row>
    <row r="3">
      <c r="A3" s="3" t="inlineStr">
        <is>
          <t>Cash coupon</t>
        </is>
      </c>
      <c r="B3" s="7" t="n">
        <v>5380</v>
      </c>
      <c r="C3" s="7" t="n">
        <v>5391</v>
      </c>
      <c r="D3" s="7" t="n">
        <v>4628</v>
      </c>
    </row>
    <row r="4">
      <c r="A4" s="3" t="inlineStr">
        <is>
          <t>Amortization of debt discount</t>
        </is>
      </c>
      <c r="B4" s="4" t="n">
        <v>1146</v>
      </c>
      <c r="C4" s="4" t="n">
        <v>1093</v>
      </c>
      <c r="D4" s="4" t="n">
        <v>898</v>
      </c>
    </row>
    <row r="5">
      <c r="A5" s="3" t="inlineStr">
        <is>
          <t>Amortization of issuance cost</t>
        </is>
      </c>
      <c r="B5" s="4" t="n">
        <v>991</v>
      </c>
      <c r="C5" s="4" t="n">
        <v>947</v>
      </c>
      <c r="D5" s="4" t="n">
        <v>780</v>
      </c>
    </row>
    <row r="6">
      <c r="A6" s="3" t="inlineStr">
        <is>
          <t>Total interest expense</t>
        </is>
      </c>
      <c r="B6" s="7" t="n">
        <v>7517</v>
      </c>
      <c r="C6" s="7" t="n">
        <v>7431</v>
      </c>
      <c r="D6" s="7" t="n">
        <v>63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hangeable Senior Notes - Carrying value (Details) - USD ($) $ in Thousands</t>
        </is>
      </c>
      <c r="B1" s="2" t="inlineStr">
        <is>
          <t>Dec. 31, 2021</t>
        </is>
      </c>
      <c r="C1" s="2" t="inlineStr">
        <is>
          <t>Dec. 31, 2020</t>
        </is>
      </c>
    </row>
    <row r="2">
      <c r="A2" s="3" t="inlineStr">
        <is>
          <t>Principal amount</t>
        </is>
      </c>
      <c r="B2" s="7" t="n">
        <v>333373</v>
      </c>
    </row>
    <row r="3">
      <c r="A3" s="3" t="inlineStr">
        <is>
          <t>Exchangeable Senior Notes</t>
        </is>
      </c>
    </row>
    <row r="4">
      <c r="A4" s="3" t="inlineStr">
        <is>
          <t>Principal amount</t>
        </is>
      </c>
      <c r="B4" s="4" t="n">
        <v>33373</v>
      </c>
      <c r="C4" s="7" t="n">
        <v>143749</v>
      </c>
    </row>
    <row r="5">
      <c r="A5" s="3" t="inlineStr">
        <is>
          <t>Unamortized discount</t>
        </is>
      </c>
      <c r="B5" s="4" t="n">
        <v>-612</v>
      </c>
      <c r="C5" s="4" t="n">
        <v>-3785</v>
      </c>
    </row>
    <row r="6">
      <c r="A6" s="3" t="inlineStr">
        <is>
          <t>Unamortized issuance cost</t>
        </is>
      </c>
      <c r="B6" s="4" t="n">
        <v>-529</v>
      </c>
      <c r="C6" s="4" t="n">
        <v>-3271</v>
      </c>
    </row>
    <row r="7">
      <c r="A7" s="3" t="inlineStr">
        <is>
          <t>Carrying value</t>
        </is>
      </c>
      <c r="B7" s="7" t="n">
        <v>32232</v>
      </c>
      <c r="C7" s="7" t="n">
        <v>1366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Debt - Notes due 2026 (Details) - USD ($) $ in Thousands</t>
        </is>
      </c>
      <c r="B1" s="2" t="inlineStr">
        <is>
          <t>May 25, 2021</t>
        </is>
      </c>
      <c r="C1" s="2" t="inlineStr">
        <is>
          <t>Dec. 31, 2021</t>
        </is>
      </c>
      <c r="D1" s="2" t="inlineStr">
        <is>
          <t>Oct. 19, 2021</t>
        </is>
      </c>
    </row>
    <row r="2">
      <c r="A2" s="3" t="inlineStr">
        <is>
          <t>Principal amount</t>
        </is>
      </c>
      <c r="C2" s="7" t="n">
        <v>333373</v>
      </c>
    </row>
    <row r="3">
      <c r="A3" s="3" t="inlineStr">
        <is>
          <t>Notes due 2026</t>
        </is>
      </c>
    </row>
    <row r="4">
      <c r="A4" s="3" t="inlineStr">
        <is>
          <t>Principal amount</t>
        </is>
      </c>
      <c r="B4" s="7" t="n">
        <v>300000</v>
      </c>
      <c r="C4" s="7" t="n">
        <v>300000</v>
      </c>
    </row>
    <row r="5">
      <c r="A5" s="3" t="inlineStr">
        <is>
          <t>Interest rate</t>
        </is>
      </c>
      <c r="B5" s="3" t="inlineStr">
        <is>
          <t>5.50%</t>
        </is>
      </c>
    </row>
    <row r="6">
      <c r="A6" s="3" t="inlineStr">
        <is>
          <t>Issuance costs</t>
        </is>
      </c>
      <c r="B6" s="7" t="n">
        <v>6800</v>
      </c>
    </row>
    <row r="7">
      <c r="A7" s="3" t="inlineStr">
        <is>
          <t>Notes due 2026 | Minimum</t>
        </is>
      </c>
    </row>
    <row r="8">
      <c r="A8" s="3" t="inlineStr">
        <is>
          <t>Debt instrument change in debt rating interest rate</t>
        </is>
      </c>
      <c r="B8" s="3" t="inlineStr">
        <is>
          <t>6.00%</t>
        </is>
      </c>
    </row>
    <row r="9">
      <c r="A9" s="3" t="inlineStr">
        <is>
          <t>Notes due 2026 | Maximum</t>
        </is>
      </c>
    </row>
    <row r="10">
      <c r="A10" s="3" t="inlineStr">
        <is>
          <t>Debt instrument change in debt rating interest rate</t>
        </is>
      </c>
      <c r="B10" s="3" t="inlineStr">
        <is>
          <t>6.50%</t>
        </is>
      </c>
    </row>
    <row r="11">
      <c r="A11" s="3" t="inlineStr">
        <is>
          <t>Notes due 2026 | Redeemed Prior To February 25, 2026</t>
        </is>
      </c>
    </row>
    <row r="12">
      <c r="A12" s="3" t="inlineStr">
        <is>
          <t>Redemption price percentage</t>
        </is>
      </c>
      <c r="C12" s="3" t="inlineStr">
        <is>
          <t>100.00%</t>
        </is>
      </c>
    </row>
    <row r="13">
      <c r="A13" s="3" t="inlineStr">
        <is>
          <t>Notes due 2026 | Redeemed On Or After February 25, 2026 [Member]</t>
        </is>
      </c>
    </row>
    <row r="14">
      <c r="A14" s="3" t="inlineStr">
        <is>
          <t>Redemption price percentage</t>
        </is>
      </c>
      <c r="C14" s="3" t="inlineStr">
        <is>
          <t>100.00%</t>
        </is>
      </c>
    </row>
    <row r="15">
      <c r="A15" s="3" t="inlineStr">
        <is>
          <t>Notes due 2026 | Accounts payable and accrued expenses</t>
        </is>
      </c>
    </row>
    <row r="16">
      <c r="A16" s="3" t="inlineStr">
        <is>
          <t>Accrued interest payable</t>
        </is>
      </c>
      <c r="C16" s="7" t="n">
        <v>2100</v>
      </c>
    </row>
    <row r="17">
      <c r="A17" s="3" t="inlineStr">
        <is>
          <t>5.50% Senior Notes Due 2026</t>
        </is>
      </c>
    </row>
    <row r="18">
      <c r="A18" s="3" t="inlineStr">
        <is>
          <t>Principal amount</t>
        </is>
      </c>
      <c r="D18" s="7" t="n">
        <v>300000</v>
      </c>
    </row>
    <row r="19">
      <c r="A19" s="3" t="inlineStr">
        <is>
          <t>Interest rate</t>
        </is>
      </c>
      <c r="D19" s="3" t="inlineStr">
        <is>
          <t>5.50%</t>
        </is>
      </c>
    </row>
    <row r="20">
      <c r="A20" s="3" t="inlineStr">
        <is>
          <t>Percentage of outstanding principal amount</t>
        </is>
      </c>
      <c r="D20" s="3"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Notes due 2026 - Interest expense (Details) - Notes due 2026 $ in Thousands</t>
        </is>
      </c>
      <c r="B1" s="2" t="inlineStr">
        <is>
          <t>12 Months Ended</t>
        </is>
      </c>
    </row>
    <row r="2">
      <c r="B2" s="2" t="inlineStr">
        <is>
          <t>Dec. 31, 2021USD ($)</t>
        </is>
      </c>
    </row>
    <row r="3">
      <c r="A3" s="3" t="inlineStr">
        <is>
          <t>Cash coupon</t>
        </is>
      </c>
      <c r="B3" s="7" t="n">
        <v>9854</v>
      </c>
    </row>
    <row r="4">
      <c r="A4" s="3" t="inlineStr">
        <is>
          <t>Amortization of issuance cost</t>
        </is>
      </c>
      <c r="B4" s="4" t="n">
        <v>715</v>
      </c>
    </row>
    <row r="5">
      <c r="A5" s="3" t="inlineStr">
        <is>
          <t>Total interest expense</t>
        </is>
      </c>
      <c r="B5" s="7" t="n">
        <v>105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Debt - Notes due 2026 - Carrying value (Details) - USD ($) $ in Thousands</t>
        </is>
      </c>
      <c r="B1" s="2" t="inlineStr">
        <is>
          <t>Dec. 31, 2021</t>
        </is>
      </c>
      <c r="C1" s="2" t="inlineStr">
        <is>
          <t>May 25, 2021</t>
        </is>
      </c>
    </row>
    <row r="2">
      <c r="A2" s="3" t="inlineStr">
        <is>
          <t>Principal amount</t>
        </is>
      </c>
      <c r="B2" s="7" t="n">
        <v>333373</v>
      </c>
    </row>
    <row r="3">
      <c r="A3" s="3" t="inlineStr">
        <is>
          <t>Notes due 2026</t>
        </is>
      </c>
    </row>
    <row r="4">
      <c r="A4" s="3" t="inlineStr">
        <is>
          <t>Principal amount</t>
        </is>
      </c>
      <c r="B4" s="4" t="n">
        <v>300000</v>
      </c>
      <c r="C4" s="7" t="n">
        <v>300000</v>
      </c>
    </row>
    <row r="5">
      <c r="A5" s="3" t="inlineStr">
        <is>
          <t>Unamortized issuance cost</t>
        </is>
      </c>
      <c r="B5" s="4" t="n">
        <v>-6140</v>
      </c>
    </row>
    <row r="6">
      <c r="A6" s="3" t="inlineStr">
        <is>
          <t>Carrying value</t>
        </is>
      </c>
      <c r="B6" s="7" t="n">
        <v>293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Debt - Principal Payments (Details) $ in Thousands</t>
        </is>
      </c>
      <c r="B1" s="2" t="inlineStr">
        <is>
          <t>Dec. 31, 2021USD ($)</t>
        </is>
      </c>
    </row>
    <row r="2">
      <c r="A2" s="6" t="inlineStr">
        <is>
          <t>Debt</t>
        </is>
      </c>
    </row>
    <row r="3">
      <c r="A3" s="3" t="inlineStr">
        <is>
          <t>2024</t>
        </is>
      </c>
      <c r="B3" s="7" t="n">
        <v>33373</v>
      </c>
    </row>
    <row r="4">
      <c r="A4" s="3" t="inlineStr">
        <is>
          <t>2026</t>
        </is>
      </c>
      <c r="B4" s="4" t="n">
        <v>300000</v>
      </c>
    </row>
    <row r="5">
      <c r="A5" s="3" t="inlineStr">
        <is>
          <t>Total</t>
        </is>
      </c>
      <c r="B5" s="7" t="n">
        <v>333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1</t>
        </is>
      </c>
      <c r="C2" s="2" t="inlineStr">
        <is>
          <t>Dec. 31, 2020</t>
        </is>
      </c>
      <c r="D2" s="2" t="inlineStr">
        <is>
          <t>Dec. 31, 2019</t>
        </is>
      </c>
    </row>
    <row r="3">
      <c r="A3" s="3" t="inlineStr">
        <is>
          <t>Dilutive effect of Exchangeable Senior Notes</t>
        </is>
      </c>
      <c r="B3" s="4" t="n">
        <v>2180550</v>
      </c>
    </row>
    <row r="4">
      <c r="A4" s="3" t="inlineStr">
        <is>
          <t>Antidilutive Securities Excluded from Computation of Earnings Per Share, Amount</t>
        </is>
      </c>
      <c r="C4" s="4" t="n">
        <v>2158837</v>
      </c>
      <c r="D4" s="4" t="n">
        <v>2100307</v>
      </c>
    </row>
    <row r="5">
      <c r="A5" s="3" t="inlineStr">
        <is>
          <t>PSUs</t>
        </is>
      </c>
    </row>
    <row r="6">
      <c r="A6" s="3" t="inlineStr">
        <is>
          <t>Dilutive effect of PSUs</t>
        </is>
      </c>
      <c r="B6" s="4" t="n">
        <v>81414</v>
      </c>
    </row>
    <row r="7">
      <c r="A7" s="3" t="inlineStr">
        <is>
          <t>PSUs | Employees</t>
        </is>
      </c>
    </row>
    <row r="8">
      <c r="A8" s="3" t="inlineStr">
        <is>
          <t>Dilutive effect of PSUs</t>
        </is>
      </c>
      <c r="B8" s="4" t="n">
        <v>814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s of net income per basic and diluted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t>
        </is>
      </c>
      <c r="B3" s="7" t="n">
        <v>113990</v>
      </c>
      <c r="C3" s="7" t="n">
        <v>65730</v>
      </c>
      <c r="D3" s="7" t="n">
        <v>23475</v>
      </c>
    </row>
    <row r="4">
      <c r="A4" s="3" t="inlineStr">
        <is>
          <t>Preferred stock dividends</t>
        </is>
      </c>
      <c r="B4" s="4" t="n">
        <v>-1352</v>
      </c>
      <c r="C4" s="4" t="n">
        <v>-1352</v>
      </c>
      <c r="D4" s="4" t="n">
        <v>-1352</v>
      </c>
    </row>
    <row r="5">
      <c r="A5" s="3" t="inlineStr">
        <is>
          <t>Distribution to participating securities</t>
        </is>
      </c>
      <c r="B5" s="4" t="n">
        <v>-557</v>
      </c>
      <c r="C5" s="4" t="n">
        <v>-509</v>
      </c>
      <c r="D5" s="4" t="n">
        <v>-396</v>
      </c>
    </row>
    <row r="6">
      <c r="A6" s="3" t="inlineStr">
        <is>
          <t>Net income attributable to common stockholders used to compute net income per share - basic</t>
        </is>
      </c>
      <c r="B6" s="4" t="n">
        <v>112081</v>
      </c>
      <c r="C6" s="4" t="n">
        <v>63869</v>
      </c>
      <c r="D6" s="4" t="n">
        <v>21727</v>
      </c>
    </row>
    <row r="7">
      <c r="A7" s="3" t="inlineStr">
        <is>
          <t>Dilutive effect of Exchangeable Senior Notes</t>
        </is>
      </c>
      <c r="B7" s="4" t="n">
        <v>7517</v>
      </c>
    </row>
    <row r="8">
      <c r="A8" s="3" t="inlineStr">
        <is>
          <t>Net income attributable to common stockholders used to compute net income per share - diluted</t>
        </is>
      </c>
      <c r="B8" s="7" t="n">
        <v>119598</v>
      </c>
      <c r="C8" s="7" t="n">
        <v>63869</v>
      </c>
      <c r="D8" s="7" t="n">
        <v>21727</v>
      </c>
    </row>
    <row r="9">
      <c r="A9" s="6" t="inlineStr">
        <is>
          <t>Weighted average common shares outstanding:</t>
        </is>
      </c>
    </row>
    <row r="10">
      <c r="A10" s="3" t="inlineStr">
        <is>
          <t>Basic</t>
        </is>
      </c>
      <c r="B10" s="4" t="n">
        <v>23903017</v>
      </c>
      <c r="C10" s="4" t="n">
        <v>19443602</v>
      </c>
      <c r="D10" s="4" t="n">
        <v>10546016</v>
      </c>
    </row>
    <row r="11">
      <c r="A11" s="3" t="inlineStr">
        <is>
          <t>Dilutive effect of Exchangeable Senior Notes</t>
        </is>
      </c>
      <c r="B11" s="4" t="n">
        <v>2180550</v>
      </c>
    </row>
    <row r="12">
      <c r="A12" s="3" t="inlineStr">
        <is>
          <t>Diluted</t>
        </is>
      </c>
      <c r="B12" s="4" t="n">
        <v>26261155</v>
      </c>
      <c r="C12" s="4" t="n">
        <v>19557619</v>
      </c>
      <c r="D12" s="4" t="n">
        <v>10684068</v>
      </c>
    </row>
    <row r="13">
      <c r="A13" s="6" t="inlineStr">
        <is>
          <t>Net income attributable to common stockholders per share:</t>
        </is>
      </c>
    </row>
    <row r="14">
      <c r="A14" s="3" t="inlineStr">
        <is>
          <t>Basic</t>
        </is>
      </c>
      <c r="B14" s="9" t="n">
        <v>4.69</v>
      </c>
      <c r="C14" s="9" t="n">
        <v>3.28</v>
      </c>
      <c r="D14" s="9" t="n">
        <v>2.06</v>
      </c>
    </row>
    <row r="15">
      <c r="A15" s="3" t="inlineStr">
        <is>
          <t>Diluted</t>
        </is>
      </c>
      <c r="B15" s="9" t="n">
        <v>4.55</v>
      </c>
      <c r="C15" s="9" t="n">
        <v>3.27</v>
      </c>
      <c r="D15" s="9" t="n">
        <v>2.03</v>
      </c>
    </row>
    <row r="16">
      <c r="A16" s="3" t="inlineStr">
        <is>
          <t>Restricted stock and RSUs</t>
        </is>
      </c>
    </row>
    <row r="17">
      <c r="A17" s="6" t="inlineStr">
        <is>
          <t>Weighted average common shares outstanding:</t>
        </is>
      </c>
    </row>
    <row r="18">
      <c r="A18" s="3" t="inlineStr">
        <is>
          <t>Restricted stock, RSUs and PSUs</t>
        </is>
      </c>
      <c r="B18" s="4" t="n">
        <v>96174000</v>
      </c>
      <c r="C18" s="4" t="n">
        <v>114017000</v>
      </c>
      <c r="D18" s="4" t="n">
        <v>138052000</v>
      </c>
    </row>
    <row r="19">
      <c r="A19" s="3" t="inlineStr">
        <is>
          <t>PSUs</t>
        </is>
      </c>
    </row>
    <row r="20">
      <c r="A20" s="6" t="inlineStr">
        <is>
          <t>Weighted average common shares outstanding:</t>
        </is>
      </c>
    </row>
    <row r="21">
      <c r="A21" s="3" t="inlineStr">
        <is>
          <t>Restricted stock, RSUs and PSUs</t>
        </is>
      </c>
      <c r="B21" s="4" t="n">
        <v>814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6" t="inlineStr">
        <is>
          <t>Fair Value of Financial Instruments</t>
        </is>
      </c>
    </row>
    <row r="3">
      <c r="A3" s="3" t="inlineStr">
        <is>
          <t>Investments, Carrying Value</t>
        </is>
      </c>
      <c r="B3" s="7" t="n">
        <v>324889</v>
      </c>
      <c r="C3" s="7" t="n">
        <v>619275</v>
      </c>
    </row>
    <row r="4">
      <c r="A4" s="3" t="inlineStr">
        <is>
          <t>Exchangeable Senior Notes, Carrying Value</t>
        </is>
      </c>
      <c r="B4" s="4" t="n">
        <v>32232</v>
      </c>
      <c r="C4" s="4" t="n">
        <v>136693</v>
      </c>
    </row>
    <row r="5">
      <c r="A5" s="3" t="inlineStr">
        <is>
          <t>Notes due 2026, Carrying Value</t>
        </is>
      </c>
      <c r="B5" s="4" t="n">
        <v>293860</v>
      </c>
      <c r="C5" s="4" t="n">
        <v>0</v>
      </c>
    </row>
    <row r="6">
      <c r="A6" s="3" t="inlineStr">
        <is>
          <t>Investments, Fair Value</t>
        </is>
      </c>
      <c r="B6" s="4" t="n">
        <v>324772</v>
      </c>
      <c r="C6" s="4" t="n">
        <v>619270</v>
      </c>
    </row>
    <row r="7">
      <c r="A7" s="3" t="inlineStr">
        <is>
          <t>Exchangeable Senior Notes, Fair Value</t>
        </is>
      </c>
      <c r="B7" s="4" t="n">
        <v>134270</v>
      </c>
      <c r="C7" s="7" t="n">
        <v>397663</v>
      </c>
    </row>
    <row r="8">
      <c r="A8" s="3" t="inlineStr">
        <is>
          <t>Notes due 2026, Fair Value</t>
        </is>
      </c>
      <c r="B8" s="7" t="n">
        <v>318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40" customWidth="1" min="2" max="2"/>
    <col width="13" customWidth="1" min="3" max="3"/>
    <col width="27" customWidth="1" min="4" max="4"/>
    <col width="32" customWidth="1" min="5" max="5"/>
    <col width="13" customWidth="1" min="6" max="6"/>
  </cols>
  <sheetData>
    <row r="1">
      <c r="A1" s="1" t="inlineStr">
        <is>
          <t>Consolidated Statements of Stockholders' Equity - USD ($) $ in Thousands</t>
        </is>
      </c>
      <c r="B1" s="2" t="inlineStr">
        <is>
          <t>Series A Preferred StockPreferred Stock</t>
        </is>
      </c>
      <c r="C1" s="2" t="inlineStr">
        <is>
          <t>Common Stock</t>
        </is>
      </c>
      <c r="D1" s="2" t="inlineStr">
        <is>
          <t>Additional Paid-In-Capital</t>
        </is>
      </c>
      <c r="E1" s="2" t="inlineStr">
        <is>
          <t>Dividends in Excess of Earnings</t>
        </is>
      </c>
      <c r="F1" s="2" t="inlineStr">
        <is>
          <t>Total</t>
        </is>
      </c>
    </row>
    <row r="2">
      <c r="A2" s="3" t="inlineStr">
        <is>
          <t>Balances at beginning of period at Dec. 31, 2018</t>
        </is>
      </c>
      <c r="B2" s="7" t="n">
        <v>14009</v>
      </c>
      <c r="C2" s="7" t="n">
        <v>10</v>
      </c>
      <c r="D2" s="7" t="n">
        <v>260540</v>
      </c>
      <c r="E2" s="7" t="n">
        <v>-10267</v>
      </c>
      <c r="F2" s="7" t="n">
        <v>264292</v>
      </c>
    </row>
    <row r="3">
      <c r="A3" s="3" t="inlineStr">
        <is>
          <t>Balances at beginning of period (in shares) at Dec. 31, 2018</t>
        </is>
      </c>
      <c r="C3" s="4" t="n">
        <v>9775800</v>
      </c>
    </row>
    <row r="4">
      <c r="A4" s="3" t="inlineStr">
        <is>
          <t>Net income</t>
        </is>
      </c>
      <c r="E4" s="4" t="n">
        <v>23475</v>
      </c>
      <c r="F4" s="4" t="n">
        <v>23475</v>
      </c>
    </row>
    <row r="5">
      <c r="A5" s="3" t="inlineStr">
        <is>
          <t>Equity component of exchangeable senior notes</t>
        </is>
      </c>
      <c r="D5" s="4" t="n">
        <v>5569</v>
      </c>
      <c r="F5" s="4" t="n">
        <v>5569</v>
      </c>
    </row>
    <row r="6">
      <c r="A6" s="3" t="inlineStr">
        <is>
          <t>Net proceeds from sale of common stock</t>
        </is>
      </c>
      <c r="C6" s="7" t="n">
        <v>3</v>
      </c>
      <c r="D6" s="4" t="n">
        <v>286267</v>
      </c>
      <c r="F6" s="4" t="n">
        <v>286270</v>
      </c>
    </row>
    <row r="7">
      <c r="A7" s="3" t="inlineStr">
        <is>
          <t>Net proceeds from sale of common stock (in shares)</t>
        </is>
      </c>
      <c r="C7" s="4" t="n">
        <v>2825500</v>
      </c>
    </row>
    <row r="8">
      <c r="A8" s="3" t="inlineStr">
        <is>
          <t>Issuance of unvested restricted stock, net of forfeitures</t>
        </is>
      </c>
      <c r="D8" s="4" t="n">
        <v>-939</v>
      </c>
      <c r="F8" s="4" t="n">
        <v>-939</v>
      </c>
    </row>
    <row r="9">
      <c r="A9" s="3" t="inlineStr">
        <is>
          <t>Issuance of unvested restricted stock, net of forfeitures (in shares)</t>
        </is>
      </c>
      <c r="C9" s="4" t="n">
        <v>35743</v>
      </c>
    </row>
    <row r="10">
      <c r="A10" s="3" t="inlineStr">
        <is>
          <t>Preferred stock dividend</t>
        </is>
      </c>
      <c r="E10" s="4" t="n">
        <v>-1352</v>
      </c>
      <c r="F10" s="4" t="n">
        <v>-1352</v>
      </c>
    </row>
    <row r="11">
      <c r="A11" s="3" t="inlineStr">
        <is>
          <t>Common stock dividend</t>
        </is>
      </c>
      <c r="E11" s="4" t="n">
        <v>-31800</v>
      </c>
      <c r="F11" s="4" t="n">
        <v>-31800</v>
      </c>
    </row>
    <row r="12">
      <c r="A12" s="3" t="inlineStr">
        <is>
          <t>Stock-based compensation</t>
        </is>
      </c>
      <c r="D12" s="4" t="n">
        <v>2495</v>
      </c>
      <c r="F12" s="4" t="n">
        <v>2495</v>
      </c>
    </row>
    <row r="13">
      <c r="A13" s="3" t="inlineStr">
        <is>
          <t>Balances at end of period at Dec. 31, 2019</t>
        </is>
      </c>
      <c r="B13" s="4" t="n">
        <v>14009</v>
      </c>
      <c r="C13" s="7" t="n">
        <v>13</v>
      </c>
      <c r="D13" s="4" t="n">
        <v>553932</v>
      </c>
      <c r="E13" s="4" t="n">
        <v>-19944</v>
      </c>
      <c r="F13" s="4" t="n">
        <v>548010</v>
      </c>
    </row>
    <row r="14">
      <c r="A14" s="3" t="inlineStr">
        <is>
          <t>Balances at end of period (in shares) at Dec. 31, 2019</t>
        </is>
      </c>
      <c r="C14" s="4" t="n">
        <v>12637043</v>
      </c>
    </row>
    <row r="15">
      <c r="A15" s="3" t="inlineStr">
        <is>
          <t>Net income</t>
        </is>
      </c>
      <c r="E15" s="4" t="n">
        <v>65730</v>
      </c>
      <c r="F15" s="4" t="n">
        <v>65730</v>
      </c>
    </row>
    <row r="16">
      <c r="A16" s="3" t="inlineStr">
        <is>
          <t>Net proceeds from sale of common stock</t>
        </is>
      </c>
      <c r="C16" s="7" t="n">
        <v>11</v>
      </c>
      <c r="D16" s="4" t="n">
        <v>1003962</v>
      </c>
      <c r="F16" s="4" t="n">
        <v>1003973</v>
      </c>
    </row>
    <row r="17">
      <c r="A17" s="3" t="inlineStr">
        <is>
          <t>Net proceeds from sale of common stock (in shares)</t>
        </is>
      </c>
      <c r="C17" s="4" t="n">
        <v>11311366</v>
      </c>
    </row>
    <row r="18">
      <c r="A18" s="3" t="inlineStr">
        <is>
          <t>Exchange of exchangeable senior notes</t>
        </is>
      </c>
      <c r="D18" s="4" t="n">
        <v>1</v>
      </c>
      <c r="F18" s="4" t="n">
        <v>1</v>
      </c>
    </row>
    <row r="19">
      <c r="A19" s="3" t="inlineStr">
        <is>
          <t>Exchange of exchangeable senior notes (in shares)</t>
        </is>
      </c>
      <c r="C19" s="4" t="n">
        <v>14</v>
      </c>
    </row>
    <row r="20">
      <c r="A20" s="3" t="inlineStr">
        <is>
          <t>Issuance of unvested restricted stock, net of forfeitures</t>
        </is>
      </c>
      <c r="D20" s="4" t="n">
        <v>-2166</v>
      </c>
      <c r="F20" s="4" t="n">
        <v>-2166</v>
      </c>
    </row>
    <row r="21">
      <c r="A21" s="3" t="inlineStr">
        <is>
          <t>Issuance of unvested restricted stock, net of forfeitures (in shares)</t>
        </is>
      </c>
      <c r="C21" s="4" t="n">
        <v>-11495</v>
      </c>
    </row>
    <row r="22">
      <c r="A22" s="3" t="inlineStr">
        <is>
          <t>Preferred stock dividend</t>
        </is>
      </c>
      <c r="E22" s="4" t="n">
        <v>-1352</v>
      </c>
      <c r="F22" s="4" t="n">
        <v>-1352</v>
      </c>
    </row>
    <row r="23">
      <c r="A23" s="3" t="inlineStr">
        <is>
          <t>Common stock dividend</t>
        </is>
      </c>
      <c r="E23" s="4" t="n">
        <v>-92554</v>
      </c>
      <c r="F23" s="4" t="n">
        <v>-92554</v>
      </c>
    </row>
    <row r="24">
      <c r="A24" s="3" t="inlineStr">
        <is>
          <t>Stock-based compensation</t>
        </is>
      </c>
      <c r="D24" s="4" t="n">
        <v>3330</v>
      </c>
      <c r="F24" s="4" t="n">
        <v>3330</v>
      </c>
    </row>
    <row r="25">
      <c r="A25" s="3" t="inlineStr">
        <is>
          <t>Balances at end of period at Dec. 31, 2020</t>
        </is>
      </c>
      <c r="B25" s="4" t="n">
        <v>14009</v>
      </c>
      <c r="C25" s="7" t="n">
        <v>24</v>
      </c>
      <c r="D25" s="4" t="n">
        <v>1559059</v>
      </c>
      <c r="E25" s="4" t="n">
        <v>-48120</v>
      </c>
      <c r="F25" s="4" t="n">
        <v>1524972</v>
      </c>
    </row>
    <row r="26">
      <c r="A26" s="3" t="inlineStr">
        <is>
          <t>Balances at end of period (in shares) at Dec. 31, 2020</t>
        </is>
      </c>
      <c r="C26" s="4" t="n">
        <v>23936928</v>
      </c>
    </row>
    <row r="27">
      <c r="A27" s="3" t="inlineStr">
        <is>
          <t>Net income</t>
        </is>
      </c>
      <c r="E27" s="4" t="n">
        <v>113990</v>
      </c>
      <c r="F27" s="4" t="n">
        <v>113990</v>
      </c>
    </row>
    <row r="28">
      <c r="A28" s="3" t="inlineStr">
        <is>
          <t>Exchange of exchangeable senior notes</t>
        </is>
      </c>
      <c r="C28" s="7" t="n">
        <v>2</v>
      </c>
      <c r="D28" s="4" t="n">
        <v>108591</v>
      </c>
      <c r="F28" s="4" t="n">
        <v>108593</v>
      </c>
    </row>
    <row r="29">
      <c r="A29" s="3" t="inlineStr">
        <is>
          <t>Exchange of exchangeable senior notes (in shares)</t>
        </is>
      </c>
      <c r="C29" s="4" t="n">
        <v>1684237</v>
      </c>
    </row>
    <row r="30">
      <c r="A30" s="3" t="inlineStr">
        <is>
          <t>Issuance of unvested restricted stock, net of forfeitures</t>
        </is>
      </c>
      <c r="D30" s="4" t="n">
        <v>-3384</v>
      </c>
      <c r="F30" s="4" t="n">
        <v>-3384</v>
      </c>
    </row>
    <row r="31">
      <c r="A31" s="3" t="inlineStr">
        <is>
          <t>Issuance of unvested restricted stock, net of forfeitures (in shares)</t>
        </is>
      </c>
      <c r="C31" s="4" t="n">
        <v>-8624</v>
      </c>
    </row>
    <row r="32">
      <c r="A32" s="3" t="inlineStr">
        <is>
          <t>Preferred stock dividend</t>
        </is>
      </c>
      <c r="E32" s="4" t="n">
        <v>-1352</v>
      </c>
      <c r="F32" s="4" t="n">
        <v>-1352</v>
      </c>
    </row>
    <row r="33">
      <c r="A33" s="3" t="inlineStr">
        <is>
          <t>Common stock dividend</t>
        </is>
      </c>
      <c r="E33" s="4" t="n">
        <v>-139736</v>
      </c>
      <c r="F33" s="4" t="n">
        <v>-139736</v>
      </c>
    </row>
    <row r="34">
      <c r="A34" s="3" t="inlineStr">
        <is>
          <t>Stock-based compensation</t>
        </is>
      </c>
      <c r="D34" s="4" t="n">
        <v>8616</v>
      </c>
      <c r="F34" s="4" t="n">
        <v>8616</v>
      </c>
    </row>
    <row r="35">
      <c r="A35" s="3" t="inlineStr">
        <is>
          <t>Balances at end of period at Dec. 31, 2021</t>
        </is>
      </c>
      <c r="B35" s="7" t="n">
        <v>14009</v>
      </c>
      <c r="C35" s="7" t="n">
        <v>26</v>
      </c>
      <c r="D35" s="7" t="n">
        <v>1672882</v>
      </c>
      <c r="E35" s="7" t="n">
        <v>-75218</v>
      </c>
      <c r="F35" s="7" t="n">
        <v>1611699</v>
      </c>
    </row>
    <row r="36">
      <c r="A36" s="3" t="inlineStr">
        <is>
          <t>Balances at end of period (in shares) at Dec. 31, 2021</t>
        </is>
      </c>
      <c r="C36" s="4" t="n">
        <v>25612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Dec. 31, 2021</t>
        </is>
      </c>
      <c r="C1" s="2" t="inlineStr">
        <is>
          <t>Dec. 31, 2020</t>
        </is>
      </c>
    </row>
    <row r="2">
      <c r="A2" s="3" t="inlineStr">
        <is>
          <t>Fair Value, Inputs, Level 1 [Member] | Money market funds</t>
        </is>
      </c>
    </row>
    <row r="3">
      <c r="A3" s="3" t="inlineStr">
        <is>
          <t>Cash and Cash Equivalents, Fair Value Disclosure</t>
        </is>
      </c>
      <c r="B3" s="7" t="n">
        <v>72</v>
      </c>
      <c r="C3" s="5" t="n">
        <v>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s>
  <sheetData>
    <row r="1">
      <c r="A1" s="1" t="inlineStr">
        <is>
          <t>Common Stock Incentive Plan - Additional Information (Details)</t>
        </is>
      </c>
      <c r="B1" s="2" t="inlineStr">
        <is>
          <t>1 Months Ended</t>
        </is>
      </c>
      <c r="C1" s="2" t="inlineStr">
        <is>
          <t>12 Months Ended</t>
        </is>
      </c>
    </row>
    <row r="2">
      <c r="B2" s="2" t="inlineStr">
        <is>
          <t>Jan. 31, 2021USD ($)itemshares</t>
        </is>
      </c>
      <c r="C2" s="2" t="inlineStr">
        <is>
          <t>Dec. 31, 2021USD ($)shares</t>
        </is>
      </c>
      <c r="D2" s="2" t="inlineStr">
        <is>
          <t>Dec. 31, 2020USD ($)shares</t>
        </is>
      </c>
      <c r="E2" s="2" t="inlineStr">
        <is>
          <t>Dec. 31, 2019USD ($)shares</t>
        </is>
      </c>
    </row>
    <row r="3">
      <c r="A3" s="3" t="inlineStr">
        <is>
          <t>Restricted Shares</t>
        </is>
      </c>
    </row>
    <row r="4">
      <c r="A4" s="3" t="inlineStr">
        <is>
          <t>Unrecognized compensation cost</t>
        </is>
      </c>
      <c r="C4" s="7" t="n">
        <v>1500000</v>
      </c>
    </row>
    <row r="5">
      <c r="A5" s="3" t="inlineStr">
        <is>
          <t>Amortization period</t>
        </is>
      </c>
      <c r="C5" s="3" t="inlineStr">
        <is>
          <t>1 year 7 months 6 days</t>
        </is>
      </c>
    </row>
    <row r="6">
      <c r="A6" s="3" t="inlineStr">
        <is>
          <t>Fair value of restricted stock</t>
        </is>
      </c>
      <c r="C6" s="7" t="n">
        <v>8800000</v>
      </c>
      <c r="D6" s="7" t="n">
        <v>6000000</v>
      </c>
      <c r="E6" s="7" t="n">
        <v>3200000</v>
      </c>
    </row>
    <row r="7">
      <c r="A7" s="3" t="inlineStr">
        <is>
          <t>Granted | shares</t>
        </is>
      </c>
      <c r="C7" s="4" t="n">
        <v>9679</v>
      </c>
      <c r="D7" s="4" t="n">
        <v>17057</v>
      </c>
      <c r="E7" s="4" t="n">
        <v>56460</v>
      </c>
    </row>
    <row r="8">
      <c r="A8" s="3" t="inlineStr">
        <is>
          <t>RSUs</t>
        </is>
      </c>
    </row>
    <row r="9">
      <c r="A9" s="3" t="inlineStr">
        <is>
          <t>Unrecognized compensation cost</t>
        </is>
      </c>
      <c r="C9" s="7" t="n">
        <v>3700000</v>
      </c>
    </row>
    <row r="10">
      <c r="A10" s="3" t="inlineStr">
        <is>
          <t>Amortization period</t>
        </is>
      </c>
      <c r="C10" s="3" t="inlineStr">
        <is>
          <t>1 year 8 months 12 days</t>
        </is>
      </c>
    </row>
    <row r="11">
      <c r="A11" s="3" t="inlineStr">
        <is>
          <t>Granted | shares</t>
        </is>
      </c>
      <c r="C11" s="4" t="n">
        <v>23639</v>
      </c>
      <c r="D11" s="4" t="n">
        <v>36687</v>
      </c>
    </row>
    <row r="12">
      <c r="A12" s="3" t="inlineStr">
        <is>
          <t>PSUs</t>
        </is>
      </c>
    </row>
    <row r="13">
      <c r="A13" s="3" t="inlineStr">
        <is>
          <t>Amortization period</t>
        </is>
      </c>
      <c r="C13" s="3" t="inlineStr">
        <is>
          <t>2 years</t>
        </is>
      </c>
    </row>
    <row r="14">
      <c r="A14" s="3" t="inlineStr">
        <is>
          <t>Granted | shares</t>
        </is>
      </c>
      <c r="B14" s="4" t="n">
        <v>70795</v>
      </c>
    </row>
    <row r="15">
      <c r="A15" s="3" t="inlineStr">
        <is>
          <t>Number of comparator groups | item</t>
        </is>
      </c>
      <c r="B15" s="4" t="n">
        <v>2</v>
      </c>
    </row>
    <row r="16">
      <c r="A16" s="3" t="inlineStr">
        <is>
          <t>Maximum total value at the at the vesting date as a percentage of the grant date price</t>
        </is>
      </c>
      <c r="B16" s="3" t="inlineStr">
        <is>
          <t>800.00%</t>
        </is>
      </c>
    </row>
    <row r="17">
      <c r="A17" s="3" t="inlineStr">
        <is>
          <t>Dividends</t>
        </is>
      </c>
      <c r="B17" s="7" t="n">
        <v>0</v>
      </c>
    </row>
    <row r="18">
      <c r="A18" s="3" t="inlineStr">
        <is>
          <t>Minimum Term of Holding of Vested Shares</t>
        </is>
      </c>
      <c r="B18" s="3" t="inlineStr">
        <is>
          <t>1 year</t>
        </is>
      </c>
    </row>
    <row r="19">
      <c r="A19" s="3" t="inlineStr">
        <is>
          <t>Granted date fair value</t>
        </is>
      </c>
      <c r="B19" s="7" t="n">
        <v>12000000</v>
      </c>
    </row>
    <row r="20">
      <c r="A20" s="3" t="inlineStr">
        <is>
          <t>PSUs | Minimum</t>
        </is>
      </c>
    </row>
    <row r="21">
      <c r="A21" s="3" t="inlineStr">
        <is>
          <t>Percentage of Number of Target Awards and Deemed Dividend</t>
        </is>
      </c>
      <c r="B21" s="3" t="inlineStr">
        <is>
          <t>0.00%</t>
        </is>
      </c>
    </row>
    <row r="22">
      <c r="A22" s="3" t="inlineStr">
        <is>
          <t>PSUs | Maximum</t>
        </is>
      </c>
    </row>
    <row r="23">
      <c r="A23" s="3" t="inlineStr">
        <is>
          <t>Percentage of Number of Target Awards and Deemed Dividend</t>
        </is>
      </c>
      <c r="B23" s="3" t="inlineStr">
        <is>
          <t>150.00%</t>
        </is>
      </c>
    </row>
    <row r="24">
      <c r="A24" s="3" t="inlineStr">
        <is>
          <t>2016 Plan</t>
        </is>
      </c>
    </row>
    <row r="25">
      <c r="A25" s="3" t="inlineStr">
        <is>
          <t>Expiration term</t>
        </is>
      </c>
      <c r="C25" s="3" t="inlineStr">
        <is>
          <t>10 years</t>
        </is>
      </c>
    </row>
    <row r="26">
      <c r="A26" s="3" t="inlineStr">
        <is>
          <t>2016 Plan | Maximum</t>
        </is>
      </c>
    </row>
    <row r="27">
      <c r="A27" s="3" t="inlineStr">
        <is>
          <t>Number of shares authorized | shares</t>
        </is>
      </c>
      <c r="C27" s="4" t="n">
        <v>10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on Stock Incentive Plan - Activity (Details) - $ / shares</t>
        </is>
      </c>
      <c r="B1" s="2" t="inlineStr">
        <is>
          <t>12 Months Ended</t>
        </is>
      </c>
    </row>
    <row r="2">
      <c r="B2" s="2" t="inlineStr">
        <is>
          <t>Dec. 31, 2021</t>
        </is>
      </c>
      <c r="C2" s="2" t="inlineStr">
        <is>
          <t>Dec. 31, 2020</t>
        </is>
      </c>
      <c r="D2" s="2" t="inlineStr">
        <is>
          <t>Dec. 31, 2019</t>
        </is>
      </c>
    </row>
    <row r="3">
      <c r="A3" s="3" t="inlineStr">
        <is>
          <t>Restricted Shares</t>
        </is>
      </c>
    </row>
    <row r="4">
      <c r="A4" s="6" t="inlineStr">
        <is>
          <t>Share-based Compensation Arrangement by Share-based Payment Award [Line Items]</t>
        </is>
      </c>
    </row>
    <row r="5">
      <c r="A5" s="3" t="inlineStr">
        <is>
          <t>Shares, Beginning Balance</t>
        </is>
      </c>
      <c r="B5" s="4" t="n">
        <v>76346</v>
      </c>
      <c r="C5" s="4" t="n">
        <v>139546</v>
      </c>
      <c r="D5" s="4" t="n">
        <v>147359</v>
      </c>
    </row>
    <row r="6">
      <c r="A6" s="3" t="inlineStr">
        <is>
          <t>Granted</t>
        </is>
      </c>
      <c r="B6" s="4" t="n">
        <v>9679</v>
      </c>
      <c r="C6" s="4" t="n">
        <v>17057</v>
      </c>
      <c r="D6" s="4" t="n">
        <v>56460</v>
      </c>
    </row>
    <row r="7">
      <c r="A7" s="3" t="inlineStr">
        <is>
          <t>Vested</t>
        </is>
      </c>
      <c r="B7" s="4" t="n">
        <v>-29955</v>
      </c>
      <c r="C7" s="4" t="n">
        <v>-51705</v>
      </c>
      <c r="D7" s="4" t="n">
        <v>-43556</v>
      </c>
    </row>
    <row r="8">
      <c r="A8" s="3" t="inlineStr">
        <is>
          <t>Forfeited</t>
        </is>
      </c>
      <c r="B8" s="4" t="n">
        <v>-18303</v>
      </c>
      <c r="C8" s="4" t="n">
        <v>-28552</v>
      </c>
      <c r="D8" s="4" t="n">
        <v>-20717</v>
      </c>
    </row>
    <row r="9">
      <c r="A9" s="3" t="inlineStr">
        <is>
          <t>Shares, Ending Balance</t>
        </is>
      </c>
      <c r="B9" s="4" t="n">
        <v>37767</v>
      </c>
      <c r="C9" s="4" t="n">
        <v>76346</v>
      </c>
      <c r="D9" s="4" t="n">
        <v>139546</v>
      </c>
    </row>
    <row r="10">
      <c r="A10" s="3" t="inlineStr">
        <is>
          <t>Weighted-Average Grant Date Fair Value, Beginning Balance</t>
        </is>
      </c>
      <c r="B10" s="9" t="n">
        <v>50.14</v>
      </c>
      <c r="C10" s="9" t="n">
        <v>37.03</v>
      </c>
      <c r="D10" s="9" t="n">
        <v>23.98</v>
      </c>
    </row>
    <row r="11">
      <c r="A11" s="3" t="inlineStr">
        <is>
          <t>Weighted-Average Grant Date Fair Value, Granted</t>
        </is>
      </c>
      <c r="B11" s="12" t="n">
        <v>187.74</v>
      </c>
      <c r="C11" s="12" t="n">
        <v>75.95999999999999</v>
      </c>
      <c r="D11" s="12" t="n">
        <v>55.82</v>
      </c>
    </row>
    <row r="12">
      <c r="A12" s="3" t="inlineStr">
        <is>
          <t>Weighted-Average Grant Date Fair Value, Vested</t>
        </is>
      </c>
      <c r="B12" s="12" t="n">
        <v>52.31</v>
      </c>
      <c r="C12" s="12" t="n">
        <v>40.07</v>
      </c>
      <c r="D12" s="12" t="n">
        <v>25.82</v>
      </c>
    </row>
    <row r="13">
      <c r="A13" s="3" t="inlineStr">
        <is>
          <t>Weighted-Average Grant Date Fair Value, Forfeited</t>
        </is>
      </c>
      <c r="B13" s="12" t="n">
        <v>31.99</v>
      </c>
      <c r="C13" s="12" t="n">
        <v>19.72</v>
      </c>
      <c r="D13" s="12" t="n">
        <v>18.98</v>
      </c>
    </row>
    <row r="14">
      <c r="A14" s="3" t="inlineStr">
        <is>
          <t>Weighted-Average Grant Date Fair Value, Ending Balance</t>
        </is>
      </c>
      <c r="B14" s="9" t="n">
        <v>92.48999999999999</v>
      </c>
      <c r="C14" s="9" t="n">
        <v>50.14</v>
      </c>
      <c r="D14" s="9" t="n">
        <v>37.03</v>
      </c>
    </row>
    <row r="15">
      <c r="A15" s="3" t="inlineStr">
        <is>
          <t>RSUs</t>
        </is>
      </c>
    </row>
    <row r="16">
      <c r="A16" s="6" t="inlineStr">
        <is>
          <t>Share-based Compensation Arrangement by Share-based Payment Award [Line Items]</t>
        </is>
      </c>
    </row>
    <row r="17">
      <c r="A17" s="3" t="inlineStr">
        <is>
          <t>Shares, Beginning Balance</t>
        </is>
      </c>
      <c r="B17" s="4" t="n">
        <v>36687</v>
      </c>
      <c r="C17" s="4" t="n">
        <v>0</v>
      </c>
    </row>
    <row r="18">
      <c r="A18" s="3" t="inlineStr">
        <is>
          <t>Granted</t>
        </is>
      </c>
      <c r="B18" s="4" t="n">
        <v>23639</v>
      </c>
      <c r="C18" s="4" t="n">
        <v>36687</v>
      </c>
    </row>
    <row r="19">
      <c r="A19" s="3" t="inlineStr">
        <is>
          <t>Shares, Ending Balance</t>
        </is>
      </c>
      <c r="B19" s="4" t="n">
        <v>60326</v>
      </c>
      <c r="C19" s="4" t="n">
        <v>36687</v>
      </c>
      <c r="D19" s="4" t="n">
        <v>0</v>
      </c>
    </row>
    <row r="20">
      <c r="A20" s="3" t="inlineStr">
        <is>
          <t>Weighted-Average Grant Date Fair Value, Beginning Balance</t>
        </is>
      </c>
      <c r="B20" s="9" t="n">
        <v>76.06</v>
      </c>
      <c r="C20" s="7" t="n">
        <v>0</v>
      </c>
    </row>
    <row r="21">
      <c r="A21" s="3" t="inlineStr">
        <is>
          <t>Weighted-Average Grant Date Fair Value, Granted</t>
        </is>
      </c>
      <c r="B21" s="12" t="n">
        <v>188.8</v>
      </c>
      <c r="C21" s="12" t="n">
        <v>76.06</v>
      </c>
    </row>
    <row r="22">
      <c r="A22" s="3" t="inlineStr">
        <is>
          <t>Weighted-Average Grant Date Fair Value, Ending Balance</t>
        </is>
      </c>
      <c r="B22" s="9" t="n">
        <v>120.24</v>
      </c>
      <c r="C22" s="9" t="n">
        <v>76.06</v>
      </c>
      <c r="D22"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Incentive Plan - Summary of Fair Value Assumption (Details) - PSUs - USD ($) $ / shares in Units, $ in Millions</t>
        </is>
      </c>
      <c r="B1" s="2" t="inlineStr">
        <is>
          <t>Jan. 06, 2021</t>
        </is>
      </c>
      <c r="C1" s="2" t="inlineStr">
        <is>
          <t>Dec. 31, 2021</t>
        </is>
      </c>
    </row>
    <row r="2">
      <c r="A2" s="6" t="inlineStr">
        <is>
          <t>Share-based Compensation Arrangement by Share-based Payment Award [Line Items]</t>
        </is>
      </c>
    </row>
    <row r="3">
      <c r="A3" s="3" t="inlineStr">
        <is>
          <t>Fair value per share on valuation date</t>
        </is>
      </c>
      <c r="B3" s="9" t="n">
        <v>169.51</v>
      </c>
    </row>
    <row r="4">
      <c r="A4" s="3" t="inlineStr">
        <is>
          <t>Expected term</t>
        </is>
      </c>
      <c r="B4" s="3" t="inlineStr">
        <is>
          <t>3 years</t>
        </is>
      </c>
    </row>
    <row r="5">
      <c r="A5" s="3" t="inlineStr">
        <is>
          <t>Expected price volatility</t>
        </is>
      </c>
      <c r="B5" s="3" t="inlineStr">
        <is>
          <t>57.64%</t>
        </is>
      </c>
    </row>
    <row r="6">
      <c r="A6" s="3" t="inlineStr">
        <is>
          <t>Risk-free interest rate</t>
        </is>
      </c>
      <c r="B6" s="3" t="inlineStr">
        <is>
          <t>0.20%</t>
        </is>
      </c>
    </row>
    <row r="7">
      <c r="A7" s="3" t="inlineStr">
        <is>
          <t>Discount for post vesting restriction</t>
        </is>
      </c>
      <c r="B7" s="3" t="inlineStr">
        <is>
          <t>12.44%</t>
        </is>
      </c>
    </row>
    <row r="8">
      <c r="A8" s="3" t="inlineStr">
        <is>
          <t>Stock-based compensation expense</t>
        </is>
      </c>
      <c r="C8" s="7" t="n">
        <v>4</v>
      </c>
    </row>
    <row r="9">
      <c r="A9" s="3" t="inlineStr">
        <is>
          <t>Unrecognized compensation cost</t>
        </is>
      </c>
      <c r="C9" s="7" t="n">
        <v>8</v>
      </c>
    </row>
    <row r="10">
      <c r="A10" s="3" t="inlineStr">
        <is>
          <t>Remaining Performance Period</t>
        </is>
      </c>
      <c r="C10" s="3"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Dec. 31, 2021USD ($)</t>
        </is>
      </c>
    </row>
    <row r="2">
      <c r="A2" s="6" t="inlineStr">
        <is>
          <t>Commitments and Contingencies</t>
        </is>
      </c>
    </row>
    <row r="3">
      <c r="A3" s="3" t="inlineStr">
        <is>
          <t>2022</t>
        </is>
      </c>
      <c r="B3" s="7" t="n">
        <v>241</v>
      </c>
    </row>
    <row r="4">
      <c r="A4" s="3" t="inlineStr">
        <is>
          <t>2023</t>
        </is>
      </c>
      <c r="B4" s="4" t="n">
        <v>249</v>
      </c>
    </row>
    <row r="5">
      <c r="A5" s="3" t="inlineStr">
        <is>
          <t>2024</t>
        </is>
      </c>
      <c r="B5" s="4" t="n">
        <v>256</v>
      </c>
    </row>
    <row r="6">
      <c r="A6" s="3" t="inlineStr">
        <is>
          <t>2025</t>
        </is>
      </c>
      <c r="B6" s="4" t="n">
        <v>264</v>
      </c>
    </row>
    <row r="7">
      <c r="A7" s="3" t="inlineStr">
        <is>
          <t>2026</t>
        </is>
      </c>
      <c r="B7" s="4" t="n">
        <v>295</v>
      </c>
    </row>
    <row r="8">
      <c r="A8" s="3" t="inlineStr">
        <is>
          <t>Total future contractual lease payments</t>
        </is>
      </c>
      <c r="B8" s="4" t="n">
        <v>1305</v>
      </c>
    </row>
    <row r="9">
      <c r="A9" s="3" t="inlineStr">
        <is>
          <t>Effect of discounting</t>
        </is>
      </c>
      <c r="B9" s="4" t="n">
        <v>-163</v>
      </c>
    </row>
    <row r="10">
      <c r="A10" s="3" t="inlineStr">
        <is>
          <t>Office lease liability</t>
        </is>
      </c>
      <c r="B10" s="7" t="n">
        <v>1142</v>
      </c>
    </row>
    <row r="11">
      <c r="A11" s="3" t="inlineStr">
        <is>
          <t>Operating Lease, Liability, Statement of Financial Position [Extensible Enumeration]</t>
        </is>
      </c>
      <c r="B11" s="3"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1USD ($)</t>
        </is>
      </c>
    </row>
    <row r="2">
      <c r="A2" s="3" t="inlineStr">
        <is>
          <t>Commitments related to improvement allowances</t>
        </is>
      </c>
    </row>
    <row r="3">
      <c r="A3" s="6" t="inlineStr">
        <is>
          <t>Other Commitments [Line Items]</t>
        </is>
      </c>
    </row>
    <row r="4">
      <c r="A4" s="3" t="inlineStr">
        <is>
          <t>Other Commitment</t>
        </is>
      </c>
      <c r="B4" s="5" t="n">
        <v>269.8</v>
      </c>
    </row>
    <row r="5">
      <c r="A5" s="3" t="inlineStr">
        <is>
          <t>Commitments related to construction loan</t>
        </is>
      </c>
    </row>
    <row r="6">
      <c r="A6" s="6" t="inlineStr">
        <is>
          <t>Other Commitments [Line Items]</t>
        </is>
      </c>
    </row>
    <row r="7">
      <c r="A7" s="3" t="inlineStr">
        <is>
          <t>Other Commitment</t>
        </is>
      </c>
      <c r="B7" s="5"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Deferred Compensation Plan (Details)</t>
        </is>
      </c>
      <c r="B1" s="2" t="inlineStr">
        <is>
          <t>Nov. 30, 2019</t>
        </is>
      </c>
    </row>
    <row r="2">
      <c r="A2" s="3" t="inlineStr">
        <is>
          <t>Deferred Base Salary</t>
        </is>
      </c>
    </row>
    <row r="3">
      <c r="A3" s="6" t="inlineStr">
        <is>
          <t>Deferred Compensation Arrangement with Individual, Excluding Share-based Payments and Postretirement Benefits [Line Items]</t>
        </is>
      </c>
    </row>
    <row r="4">
      <c r="A4" s="3" t="inlineStr">
        <is>
          <t>Deferred compensation rate (in percentage)</t>
        </is>
      </c>
      <c r="B4" s="3" t="inlineStr">
        <is>
          <t>80.00%</t>
        </is>
      </c>
    </row>
    <row r="5">
      <c r="A5" s="3" t="inlineStr">
        <is>
          <t>Deferred Bonus</t>
        </is>
      </c>
    </row>
    <row r="6">
      <c r="A6" s="6" t="inlineStr">
        <is>
          <t>Deferred Compensation Arrangement with Individual, Excluding Share-based Payments and Postretirement Benefits [Line Items]</t>
        </is>
      </c>
    </row>
    <row r="7">
      <c r="A7" s="3" t="inlineStr">
        <is>
          <t>Deferred compensation rate (in percentage)</t>
        </is>
      </c>
      <c r="B7" s="3" t="inlineStr">
        <is>
          <t>100.00%</t>
        </is>
      </c>
    </row>
    <row r="8">
      <c r="A8" s="3" t="inlineStr">
        <is>
          <t>Deferred Director Fees</t>
        </is>
      </c>
    </row>
    <row r="9">
      <c r="A9" s="6" t="inlineStr">
        <is>
          <t>Deferred Compensation Arrangement with Individual, Excluding Share-based Payments and Postretirement Benefits [Line Items]</t>
        </is>
      </c>
    </row>
    <row r="10">
      <c r="A10" s="3" t="inlineStr">
        <is>
          <t>Deferred compensation rate (in percentage)</t>
        </is>
      </c>
      <c r="B10" s="3" t="inlineStr">
        <is>
          <t>100.00%</t>
        </is>
      </c>
    </row>
    <row r="11">
      <c r="A11" s="3" t="inlineStr">
        <is>
          <t>Deferred Restricted Equity Awards</t>
        </is>
      </c>
    </row>
    <row r="12">
      <c r="A12" s="6" t="inlineStr">
        <is>
          <t>Deferred Compensation Arrangement with Individual, Excluding Share-based Payments and Postretirement Benefits [Line Items]</t>
        </is>
      </c>
    </row>
    <row r="13">
      <c r="A13" s="3" t="inlineStr">
        <is>
          <t>Deferred compensation rate (in percentage)</t>
        </is>
      </c>
      <c r="B13" s="3"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24" customWidth="1" min="2" max="2"/>
    <col width="21" customWidth="1" min="3" max="3"/>
    <col width="21" customWidth="1" min="4" max="4"/>
    <col width="24" customWidth="1" min="5" max="5"/>
    <col width="24" customWidth="1" min="6" max="6"/>
  </cols>
  <sheetData>
    <row r="1">
      <c r="A1" s="1" t="inlineStr">
        <is>
          <t>Subsequent Events (Details) $ in Thousands</t>
        </is>
      </c>
      <c r="B1" s="2" t="inlineStr">
        <is>
          <t>Feb. 10, 2022USD ($)ft²</t>
        </is>
      </c>
      <c r="C1" s="2" t="inlineStr">
        <is>
          <t>Feb. 04, 2022USD ($)</t>
        </is>
      </c>
      <c r="D1" s="2" t="inlineStr">
        <is>
          <t>Feb. 02, 2022USD ($)</t>
        </is>
      </c>
      <c r="E1" s="2" t="inlineStr">
        <is>
          <t>Jan. 28, 2022USD ($)ft²</t>
        </is>
      </c>
      <c r="F1" s="2" t="inlineStr">
        <is>
          <t>Dec. 31, 2021USD ($)ft²</t>
        </is>
      </c>
    </row>
    <row r="2">
      <c r="A2" s="3" t="inlineStr">
        <is>
          <t>Rentable Square Feet | ft²</t>
        </is>
      </c>
      <c r="F2" s="4" t="n">
        <v>2272000</v>
      </c>
    </row>
    <row r="3">
      <c r="A3" s="3" t="inlineStr">
        <is>
          <t>Purchase Price</t>
        </is>
      </c>
      <c r="F3" s="7" t="n">
        <v>287653</v>
      </c>
    </row>
    <row r="4">
      <c r="A4" s="3" t="inlineStr">
        <is>
          <t>Total</t>
        </is>
      </c>
      <c r="F4" s="7" t="n">
        <v>287952</v>
      </c>
    </row>
    <row r="5">
      <c r="A5" s="3" t="inlineStr">
        <is>
          <t>Subsequent Event</t>
        </is>
      </c>
    </row>
    <row r="6">
      <c r="A6" s="3" t="inlineStr">
        <is>
          <t>Rentable Square Feet | ft²</t>
        </is>
      </c>
      <c r="B6" s="4" t="n">
        <v>171000</v>
      </c>
    </row>
    <row r="7">
      <c r="A7" s="3" t="inlineStr">
        <is>
          <t>Purchase Price</t>
        </is>
      </c>
      <c r="B7" s="7" t="n">
        <v>51400</v>
      </c>
      <c r="D7" s="7" t="n">
        <v>3300</v>
      </c>
    </row>
    <row r="8">
      <c r="A8" s="3" t="inlineStr">
        <is>
          <t>Total</t>
        </is>
      </c>
      <c r="B8" s="7" t="n">
        <v>74000</v>
      </c>
    </row>
    <row r="9">
      <c r="A9" s="3" t="inlineStr">
        <is>
          <t>Subsequent Event | 4Front MA</t>
        </is>
      </c>
    </row>
    <row r="10">
      <c r="A10" s="3" t="inlineStr">
        <is>
          <t>Rentable Square Feet | ft²</t>
        </is>
      </c>
      <c r="E10" s="4" t="n">
        <v>57000</v>
      </c>
    </row>
    <row r="11">
      <c r="A11" s="3" t="inlineStr">
        <is>
          <t>Purchase Price</t>
        </is>
      </c>
      <c r="E11" s="7" t="n">
        <v>16000</v>
      </c>
    </row>
    <row r="12">
      <c r="A12" s="3" t="inlineStr">
        <is>
          <t>Total</t>
        </is>
      </c>
      <c r="E12" s="7" t="n">
        <v>16000</v>
      </c>
    </row>
    <row r="13">
      <c r="A13" s="3" t="inlineStr">
        <is>
          <t>Subsequent Event | GPI MI</t>
        </is>
      </c>
    </row>
    <row r="14">
      <c r="A14" s="3" t="inlineStr">
        <is>
          <t>Improvement Commitments</t>
        </is>
      </c>
      <c r="C14" s="7" t="n">
        <v>18000</v>
      </c>
    </row>
    <row r="15">
      <c r="A15" s="3" t="inlineStr">
        <is>
          <t>Total</t>
        </is>
      </c>
      <c r="C15" s="7" t="n">
        <v>18000</v>
      </c>
    </row>
    <row r="16">
      <c r="A16" s="3" t="inlineStr">
        <is>
          <t>Subsequent Event | Ascend NJ</t>
        </is>
      </c>
    </row>
    <row r="17">
      <c r="A17" s="3" t="inlineStr">
        <is>
          <t>Rentable Square Feet | ft²</t>
        </is>
      </c>
      <c r="B17" s="4" t="n">
        <v>114000</v>
      </c>
    </row>
    <row r="18">
      <c r="A18" s="3" t="inlineStr">
        <is>
          <t>Purchase Price</t>
        </is>
      </c>
      <c r="B18" s="7" t="n">
        <v>35400</v>
      </c>
    </row>
    <row r="19">
      <c r="A19" s="3" t="inlineStr">
        <is>
          <t>Improvement Commitments</t>
        </is>
      </c>
      <c r="B19" s="4" t="n">
        <v>4600</v>
      </c>
    </row>
    <row r="20">
      <c r="A20" s="3" t="inlineStr">
        <is>
          <t>Total</t>
        </is>
      </c>
      <c r="B20" s="7" t="n">
        <v>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Feb. 04, 2022</t>
        </is>
      </c>
      <c r="C1" s="2" t="inlineStr">
        <is>
          <t>Feb. 10, 2022</t>
        </is>
      </c>
      <c r="D1" s="2" t="inlineStr">
        <is>
          <t>Feb. 02, 2022</t>
        </is>
      </c>
      <c r="E1" s="2" t="inlineStr">
        <is>
          <t>Dec. 31, 2021</t>
        </is>
      </c>
    </row>
    <row r="2">
      <c r="A2" s="6" t="inlineStr">
        <is>
          <t>Subsequent Event [Line Items]</t>
        </is>
      </c>
    </row>
    <row r="3">
      <c r="A3" s="3" t="inlineStr">
        <is>
          <t>Initial Purchase Price</t>
        </is>
      </c>
      <c r="E3" s="7" t="n">
        <v>287653</v>
      </c>
    </row>
    <row r="4">
      <c r="A4" s="3" t="inlineStr">
        <is>
          <t>Subsequent Event</t>
        </is>
      </c>
    </row>
    <row r="5">
      <c r="A5" s="6" t="inlineStr">
        <is>
          <t>Subsequent Event [Line Items]</t>
        </is>
      </c>
    </row>
    <row r="6">
      <c r="A6" s="3" t="inlineStr">
        <is>
          <t>Agreed to provide reimbursement</t>
        </is>
      </c>
      <c r="C6" s="7" t="n">
        <v>22600</v>
      </c>
    </row>
    <row r="7">
      <c r="A7" s="3" t="inlineStr">
        <is>
          <t>Initial Purchase Price</t>
        </is>
      </c>
      <c r="C7" s="4" t="n">
        <v>51400</v>
      </c>
      <c r="D7" s="7" t="n">
        <v>3300</v>
      </c>
    </row>
    <row r="8">
      <c r="A8" s="3" t="inlineStr">
        <is>
          <t>Subsequent Event | GPI MI</t>
        </is>
      </c>
    </row>
    <row r="9">
      <c r="A9" s="6" t="inlineStr">
        <is>
          <t>Subsequent Event [Line Items]</t>
        </is>
      </c>
    </row>
    <row r="10">
      <c r="A10" s="3" t="inlineStr">
        <is>
          <t>Tenant Improvement Allowance, Increase</t>
        </is>
      </c>
      <c r="B10" s="7" t="n">
        <v>18000</v>
      </c>
    </row>
    <row r="11">
      <c r="A11" s="3" t="inlineStr">
        <is>
          <t>Tenant improvement allowance</t>
        </is>
      </c>
      <c r="B11" s="7" t="n">
        <v>47500</v>
      </c>
    </row>
    <row r="12">
      <c r="A12" s="3" t="inlineStr">
        <is>
          <t>Subsequent Event | Ascend NJ</t>
        </is>
      </c>
    </row>
    <row r="13">
      <c r="A13" s="6" t="inlineStr">
        <is>
          <t>Subsequent Event [Line Items]</t>
        </is>
      </c>
    </row>
    <row r="14">
      <c r="A14" s="3" t="inlineStr">
        <is>
          <t>Initial Purchase Price</t>
        </is>
      </c>
      <c r="C14" s="4" t="n">
        <v>35400</v>
      </c>
    </row>
    <row r="15">
      <c r="A15" s="3" t="inlineStr">
        <is>
          <t>Subsequent Event | Ascend NJ | Maximum</t>
        </is>
      </c>
    </row>
    <row r="16">
      <c r="A16" s="6" t="inlineStr">
        <is>
          <t>Subsequent Event [Line Items]</t>
        </is>
      </c>
    </row>
    <row r="17">
      <c r="A17" s="3" t="inlineStr">
        <is>
          <t>Agreed to provide reimbursement</t>
        </is>
      </c>
      <c r="C17" s="7" t="n">
        <v>4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9"/>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1" customWidth="1" min="5" max="5"/>
  </cols>
  <sheetData>
    <row r="1">
      <c r="A1" s="1" t="inlineStr">
        <is>
          <t>SCHEDULE III - REAL ESTATE AND ACCUMULATED DEPRECIATION (Details) $ in Thousands</t>
        </is>
      </c>
      <c r="B1" s="2" t="inlineStr">
        <is>
          <t>12 Months Ended</t>
        </is>
      </c>
    </row>
    <row r="2">
      <c r="B2" s="2" t="inlineStr">
        <is>
          <t>Dec. 31, 2021USD ($)propertyitem</t>
        </is>
      </c>
      <c r="C2" s="2" t="inlineStr">
        <is>
          <t>Dec. 31, 2020USD ($)property</t>
        </is>
      </c>
      <c r="D2" s="2" t="inlineStr">
        <is>
          <t>Dec. 31, 2019USD ($)</t>
        </is>
      </c>
      <c r="E2" s="2" t="inlineStr">
        <is>
          <t>Dec. 31, 2018USD ($)</t>
        </is>
      </c>
    </row>
    <row r="3">
      <c r="A3" s="6" t="inlineStr">
        <is>
          <t>SEC Schedule, 12-28, Real Estate Companies, Investment in Real Estate and Accumulated Depreciation [Line Items]</t>
        </is>
      </c>
    </row>
    <row r="4">
      <c r="A4" s="3" t="inlineStr">
        <is>
          <t>Land, Initial Cost</t>
        </is>
      </c>
      <c r="B4" s="7" t="n">
        <v>122386</v>
      </c>
    </row>
    <row r="5">
      <c r="A5" s="3" t="inlineStr">
        <is>
          <t>Building and Improvement, Initial Cost</t>
        </is>
      </c>
      <c r="B5" s="4" t="n">
        <v>733737</v>
      </c>
    </row>
    <row r="6">
      <c r="A6" s="3" t="inlineStr">
        <is>
          <t>Costs Capitalized Subsequent to Acquisition</t>
        </is>
      </c>
      <c r="B6" s="4" t="n">
        <v>865981</v>
      </c>
    </row>
    <row r="7">
      <c r="A7" s="3" t="inlineStr">
        <is>
          <t>Land, Total Costs</t>
        </is>
      </c>
      <c r="B7" s="4" t="n">
        <v>122386</v>
      </c>
    </row>
    <row r="8">
      <c r="A8" s="3" t="inlineStr">
        <is>
          <t>Building and Improvements, Total Costs</t>
        </is>
      </c>
      <c r="B8" s="4" t="n">
        <v>1599718</v>
      </c>
    </row>
    <row r="9">
      <c r="A9" s="3" t="inlineStr">
        <is>
          <t>Total Costs</t>
        </is>
      </c>
      <c r="B9" s="4" t="n">
        <v>1722104</v>
      </c>
      <c r="C9" s="7" t="n">
        <v>1060239</v>
      </c>
      <c r="D9" s="7" t="n">
        <v>518031</v>
      </c>
      <c r="E9" s="7" t="n">
        <v>150930</v>
      </c>
    </row>
    <row r="10">
      <c r="A10" s="3" t="inlineStr">
        <is>
          <t>Accumulated Depreciation</t>
        </is>
      </c>
      <c r="B10" s="4" t="n">
        <v>-81938</v>
      </c>
      <c r="C10" s="7" t="n">
        <v>-40195</v>
      </c>
      <c r="D10" s="7" t="n">
        <v>-12170</v>
      </c>
      <c r="E10" s="7" t="n">
        <v>-3571</v>
      </c>
    </row>
    <row r="11">
      <c r="A11" s="3" t="inlineStr">
        <is>
          <t>Net Cost Basis</t>
        </is>
      </c>
      <c r="B11" s="4" t="n">
        <v>1640166</v>
      </c>
    </row>
    <row r="12">
      <c r="A12" s="3" t="inlineStr">
        <is>
          <t>Pharm AZ [Member]</t>
        </is>
      </c>
    </row>
    <row r="13">
      <c r="A13" s="6" t="inlineStr">
        <is>
          <t>SEC Schedule, 12-28, Real Estate Companies, Investment in Real Estate and Accumulated Depreciation [Line Items]</t>
        </is>
      </c>
    </row>
    <row r="14">
      <c r="A14" s="3" t="inlineStr">
        <is>
          <t>Land, Initial Cost</t>
        </is>
      </c>
      <c r="B14" s="4" t="n">
        <v>398</v>
      </c>
    </row>
    <row r="15">
      <c r="A15" s="3" t="inlineStr">
        <is>
          <t>Building and Improvement, Initial Cost</t>
        </is>
      </c>
      <c r="B15" s="4" t="n">
        <v>14629</v>
      </c>
    </row>
    <row r="16">
      <c r="A16" s="3" t="inlineStr">
        <is>
          <t>Costs Capitalized Subsequent to Acquisition</t>
        </is>
      </c>
      <c r="B16" s="4" t="n">
        <v>5003</v>
      </c>
    </row>
    <row r="17">
      <c r="A17" s="3" t="inlineStr">
        <is>
          <t>Land, Total Costs</t>
        </is>
      </c>
      <c r="B17" s="4" t="n">
        <v>398</v>
      </c>
    </row>
    <row r="18">
      <c r="A18" s="3" t="inlineStr">
        <is>
          <t>Building and Improvements, Total Costs</t>
        </is>
      </c>
      <c r="B18" s="4" t="n">
        <v>19632</v>
      </c>
    </row>
    <row r="19">
      <c r="A19" s="3" t="inlineStr">
        <is>
          <t>Total Costs</t>
        </is>
      </c>
      <c r="B19" s="4" t="n">
        <v>20030</v>
      </c>
    </row>
    <row r="20">
      <c r="A20" s="3" t="inlineStr">
        <is>
          <t>Accumulated Depreciation</t>
        </is>
      </c>
      <c r="B20" s="4" t="n">
        <v>-2862</v>
      </c>
    </row>
    <row r="21">
      <c r="A21" s="3" t="inlineStr">
        <is>
          <t>Net Cost Basis</t>
        </is>
      </c>
      <c r="B21" s="4" t="n">
        <v>17168</v>
      </c>
    </row>
    <row r="22">
      <c r="A22" s="3" t="inlineStr">
        <is>
          <t>Pharm AZ - Retail [Member]</t>
        </is>
      </c>
    </row>
    <row r="23">
      <c r="A23" s="6" t="inlineStr">
        <is>
          <t>SEC Schedule, 12-28, Real Estate Companies, Investment in Real Estate and Accumulated Depreciation [Line Items]</t>
        </is>
      </c>
    </row>
    <row r="24">
      <c r="A24" s="3" t="inlineStr">
        <is>
          <t>Land, Initial Cost</t>
        </is>
      </c>
      <c r="B24" s="4" t="n">
        <v>1216</v>
      </c>
    </row>
    <row r="25">
      <c r="A25" s="3" t="inlineStr">
        <is>
          <t>Building and Improvement, Initial Cost</t>
        </is>
      </c>
      <c r="B25" s="4" t="n">
        <v>811</v>
      </c>
    </row>
    <row r="26">
      <c r="A26" s="3" t="inlineStr">
        <is>
          <t>Costs Capitalized Subsequent to Acquisition</t>
        </is>
      </c>
      <c r="B26" s="4" t="n">
        <v>501</v>
      </c>
    </row>
    <row r="27">
      <c r="A27" s="3" t="inlineStr">
        <is>
          <t>Land, Total Costs</t>
        </is>
      </c>
      <c r="B27" s="4" t="n">
        <v>1216</v>
      </c>
    </row>
    <row r="28">
      <c r="A28" s="3" t="inlineStr">
        <is>
          <t>Building and Improvements, Total Costs</t>
        </is>
      </c>
      <c r="B28" s="4" t="n">
        <v>1312</v>
      </c>
    </row>
    <row r="29">
      <c r="A29" s="3" t="inlineStr">
        <is>
          <t>Total Costs</t>
        </is>
      </c>
      <c r="B29" s="4" t="n">
        <v>2528</v>
      </c>
    </row>
    <row r="30">
      <c r="A30" s="3" t="inlineStr">
        <is>
          <t>Accumulated Depreciation</t>
        </is>
      </c>
      <c r="B30" s="4" t="n">
        <v>-122</v>
      </c>
    </row>
    <row r="31">
      <c r="A31" s="3" t="inlineStr">
        <is>
          <t>Net Cost Basis</t>
        </is>
      </c>
      <c r="B31" s="4" t="n">
        <v>2406</v>
      </c>
    </row>
    <row r="32">
      <c r="A32" s="3" t="inlineStr">
        <is>
          <t>Sacramento CA [Member]</t>
        </is>
      </c>
    </row>
    <row r="33">
      <c r="A33" s="6" t="inlineStr">
        <is>
          <t>SEC Schedule, 12-28, Real Estate Companies, Investment in Real Estate and Accumulated Depreciation [Line Items]</t>
        </is>
      </c>
    </row>
    <row r="34">
      <c r="A34" s="3" t="inlineStr">
        <is>
          <t>Land, Initial Cost</t>
        </is>
      </c>
      <c r="B34" s="4" t="n">
        <v>1376</v>
      </c>
    </row>
    <row r="35">
      <c r="A35" s="3" t="inlineStr">
        <is>
          <t>Building and Improvement, Initial Cost</t>
        </is>
      </c>
      <c r="B35" s="4" t="n">
        <v>5321</v>
      </c>
    </row>
    <row r="36">
      <c r="A36" s="3" t="inlineStr">
        <is>
          <t>Costs Capitalized Subsequent to Acquisition</t>
        </is>
      </c>
      <c r="B36" s="4" t="n">
        <v>6033</v>
      </c>
    </row>
    <row r="37">
      <c r="A37" s="3" t="inlineStr">
        <is>
          <t>Land, Total Costs</t>
        </is>
      </c>
      <c r="B37" s="4" t="n">
        <v>1376</v>
      </c>
    </row>
    <row r="38">
      <c r="A38" s="3" t="inlineStr">
        <is>
          <t>Building and Improvements, Total Costs</t>
        </is>
      </c>
      <c r="B38" s="4" t="n">
        <v>11354</v>
      </c>
    </row>
    <row r="39">
      <c r="A39" s="3" t="inlineStr">
        <is>
          <t>Total Costs</t>
        </is>
      </c>
      <c r="B39" s="4" t="n">
        <v>12730</v>
      </c>
    </row>
    <row r="40">
      <c r="A40" s="3" t="inlineStr">
        <is>
          <t>Accumulated Depreciation</t>
        </is>
      </c>
      <c r="B40" s="4" t="n">
        <v>-976</v>
      </c>
    </row>
    <row r="41">
      <c r="A41" s="3" t="inlineStr">
        <is>
          <t>Net Cost Basis</t>
        </is>
      </c>
      <c r="B41" s="4" t="n">
        <v>11754</v>
      </c>
    </row>
    <row r="42">
      <c r="A42" s="3" t="inlineStr">
        <is>
          <t>Kings Garden CA Portfolio [Member]</t>
        </is>
      </c>
    </row>
    <row r="43">
      <c r="A43" s="6" t="inlineStr">
        <is>
          <t>SEC Schedule, 12-28, Real Estate Companies, Investment in Real Estate and Accumulated Depreciation [Line Items]</t>
        </is>
      </c>
    </row>
    <row r="44">
      <c r="A44" s="3" t="inlineStr">
        <is>
          <t>Land, Initial Cost</t>
        </is>
      </c>
      <c r="B44" s="4" t="n">
        <v>10351</v>
      </c>
    </row>
    <row r="45">
      <c r="A45" s="3" t="inlineStr">
        <is>
          <t>Building and Improvement, Initial Cost</t>
        </is>
      </c>
      <c r="B45" s="4" t="n">
        <v>61062</v>
      </c>
    </row>
    <row r="46">
      <c r="A46" s="3" t="inlineStr">
        <is>
          <t>Costs Capitalized Subsequent to Acquisition</t>
        </is>
      </c>
      <c r="B46" s="4" t="n">
        <v>11475</v>
      </c>
    </row>
    <row r="47">
      <c r="A47" s="3" t="inlineStr">
        <is>
          <t>Land, Total Costs</t>
        </is>
      </c>
      <c r="B47" s="4" t="n">
        <v>10351</v>
      </c>
    </row>
    <row r="48">
      <c r="A48" s="3" t="inlineStr">
        <is>
          <t>Building and Improvements, Total Costs</t>
        </is>
      </c>
      <c r="B48" s="4" t="n">
        <v>72537</v>
      </c>
    </row>
    <row r="49">
      <c r="A49" s="3" t="inlineStr">
        <is>
          <t>Total Costs</t>
        </is>
      </c>
      <c r="B49" s="4" t="n">
        <v>82888</v>
      </c>
    </row>
    <row r="50">
      <c r="A50" s="3" t="inlineStr">
        <is>
          <t>Accumulated Depreciation</t>
        </is>
      </c>
      <c r="B50" s="4" t="n">
        <v>-3336</v>
      </c>
    </row>
    <row r="51">
      <c r="A51" s="3" t="inlineStr">
        <is>
          <t>Net Cost Basis</t>
        </is>
      </c>
      <c r="B51" s="7" t="n">
        <v>79552</v>
      </c>
    </row>
    <row r="52">
      <c r="A52" s="3" t="inlineStr">
        <is>
          <t>Number of Properties | item</t>
        </is>
      </c>
      <c r="B52" s="4" t="n">
        <v>8</v>
      </c>
    </row>
    <row r="53">
      <c r="A53" s="3" t="inlineStr">
        <is>
          <t>Holistic CA</t>
        </is>
      </c>
    </row>
    <row r="54">
      <c r="A54" s="6" t="inlineStr">
        <is>
          <t>SEC Schedule, 12-28, Real Estate Companies, Investment in Real Estate and Accumulated Depreciation [Line Items]</t>
        </is>
      </c>
    </row>
    <row r="55">
      <c r="A55" s="3" t="inlineStr">
        <is>
          <t>Land, Initial Cost</t>
        </is>
      </c>
      <c r="B55" s="7" t="n">
        <v>1713</v>
      </c>
    </row>
    <row r="56">
      <c r="A56" s="3" t="inlineStr">
        <is>
          <t>Building and Improvement, Initial Cost</t>
        </is>
      </c>
      <c r="B56" s="4" t="n">
        <v>11307</v>
      </c>
    </row>
    <row r="57">
      <c r="A57" s="3" t="inlineStr">
        <is>
          <t>Costs Capitalized Subsequent to Acquisition</t>
        </is>
      </c>
      <c r="B57" s="4" t="n">
        <v>1077</v>
      </c>
    </row>
    <row r="58">
      <c r="A58" s="3" t="inlineStr">
        <is>
          <t>Land, Total Costs</t>
        </is>
      </c>
      <c r="B58" s="4" t="n">
        <v>1713</v>
      </c>
    </row>
    <row r="59">
      <c r="A59" s="3" t="inlineStr">
        <is>
          <t>Building and Improvements, Total Costs</t>
        </is>
      </c>
      <c r="B59" s="4" t="n">
        <v>12384</v>
      </c>
    </row>
    <row r="60">
      <c r="A60" s="3" t="inlineStr">
        <is>
          <t>Total Costs</t>
        </is>
      </c>
      <c r="B60" s="4" t="n">
        <v>14097</v>
      </c>
    </row>
    <row r="61">
      <c r="A61" s="3" t="inlineStr">
        <is>
          <t>Accumulated Depreciation</t>
        </is>
      </c>
      <c r="B61" s="4" t="n">
        <v>-726</v>
      </c>
    </row>
    <row r="62">
      <c r="A62" s="3" t="inlineStr">
        <is>
          <t>Net Cost Basis</t>
        </is>
      </c>
      <c r="B62" s="4" t="n">
        <v>13371</v>
      </c>
    </row>
    <row r="63">
      <c r="A63" s="3" t="inlineStr">
        <is>
          <t>Vertical CA Portfolio [Member]</t>
        </is>
      </c>
    </row>
    <row r="64">
      <c r="A64" s="6" t="inlineStr">
        <is>
          <t>SEC Schedule, 12-28, Real Estate Companies, Investment in Real Estate and Accumulated Depreciation [Line Items]</t>
        </is>
      </c>
    </row>
    <row r="65">
      <c r="A65" s="3" t="inlineStr">
        <is>
          <t>Land, Initial Cost</t>
        </is>
      </c>
      <c r="B65" s="4" t="n">
        <v>3393</v>
      </c>
    </row>
    <row r="66">
      <c r="A66" s="3" t="inlineStr">
        <is>
          <t>Building and Improvement, Initial Cost</t>
        </is>
      </c>
      <c r="B66" s="4" t="n">
        <v>13939</v>
      </c>
    </row>
    <row r="67">
      <c r="A67" s="3" t="inlineStr">
        <is>
          <t>Land, Total Costs</t>
        </is>
      </c>
      <c r="B67" s="4" t="n">
        <v>3393</v>
      </c>
    </row>
    <row r="68">
      <c r="A68" s="3" t="inlineStr">
        <is>
          <t>Building and Improvements, Total Costs</t>
        </is>
      </c>
      <c r="B68" s="4" t="n">
        <v>13939</v>
      </c>
    </row>
    <row r="69">
      <c r="A69" s="3" t="inlineStr">
        <is>
          <t>Total Costs</t>
        </is>
      </c>
      <c r="B69" s="4" t="n">
        <v>17332</v>
      </c>
    </row>
    <row r="70">
      <c r="A70" s="3" t="inlineStr">
        <is>
          <t>Accumulated Depreciation</t>
        </is>
      </c>
      <c r="B70" s="4" t="n">
        <v>-892</v>
      </c>
    </row>
    <row r="71">
      <c r="A71" s="3" t="inlineStr">
        <is>
          <t>Net Cost Basis</t>
        </is>
      </c>
      <c r="B71" s="7" t="n">
        <v>16440</v>
      </c>
    </row>
    <row r="72">
      <c r="A72" s="3" t="inlineStr">
        <is>
          <t>Number of Properties | item</t>
        </is>
      </c>
      <c r="B72" s="4" t="n">
        <v>4</v>
      </c>
    </row>
    <row r="73">
      <c r="A73" s="3" t="inlineStr">
        <is>
          <t>Gold Flora CA</t>
        </is>
      </c>
    </row>
    <row r="74">
      <c r="A74" s="6" t="inlineStr">
        <is>
          <t>SEC Schedule, 12-28, Real Estate Companies, Investment in Real Estate and Accumulated Depreciation [Line Items]</t>
        </is>
      </c>
    </row>
    <row r="75">
      <c r="A75" s="3" t="inlineStr">
        <is>
          <t>Land, Initial Cost</t>
        </is>
      </c>
      <c r="B75" s="7" t="n">
        <v>5930</v>
      </c>
    </row>
    <row r="76">
      <c r="A76" s="3" t="inlineStr">
        <is>
          <t>Building and Improvement, Initial Cost</t>
        </is>
      </c>
      <c r="B76" s="4" t="n">
        <v>45081</v>
      </c>
    </row>
    <row r="77">
      <c r="A77" s="3" t="inlineStr">
        <is>
          <t>Costs Capitalized Subsequent to Acquisition</t>
        </is>
      </c>
      <c r="B77" s="4" t="n">
        <v>5243</v>
      </c>
    </row>
    <row r="78">
      <c r="A78" s="3" t="inlineStr">
        <is>
          <t>Land, Total Costs</t>
        </is>
      </c>
      <c r="B78" s="4" t="n">
        <v>5930</v>
      </c>
    </row>
    <row r="79">
      <c r="A79" s="3" t="inlineStr">
        <is>
          <t>Building and Improvements, Total Costs</t>
        </is>
      </c>
      <c r="B79" s="4" t="n">
        <v>50324</v>
      </c>
    </row>
    <row r="80">
      <c r="A80" s="3" t="inlineStr">
        <is>
          <t>Total Costs</t>
        </is>
      </c>
      <c r="B80" s="4" t="n">
        <v>56254</v>
      </c>
    </row>
    <row r="81">
      <c r="A81" s="3" t="inlineStr">
        <is>
          <t>Accumulated Depreciation</t>
        </is>
      </c>
      <c r="B81" s="4" t="n">
        <v>-254</v>
      </c>
    </row>
    <row r="82">
      <c r="A82" s="3" t="inlineStr">
        <is>
          <t>Net Cost Basis</t>
        </is>
      </c>
      <c r="B82" s="4" t="n">
        <v>56000</v>
      </c>
    </row>
    <row r="83">
      <c r="A83" s="3" t="inlineStr">
        <is>
          <t>Columbia Care CO [Member]</t>
        </is>
      </c>
    </row>
    <row r="84">
      <c r="A84" s="6" t="inlineStr">
        <is>
          <t>SEC Schedule, 12-28, Real Estate Companies, Investment in Real Estate and Accumulated Depreciation [Line Items]</t>
        </is>
      </c>
    </row>
    <row r="85">
      <c r="A85" s="3" t="inlineStr">
        <is>
          <t>Land, Initial Cost</t>
        </is>
      </c>
      <c r="B85" s="4" t="n">
        <v>2101</v>
      </c>
    </row>
    <row r="86">
      <c r="A86" s="3" t="inlineStr">
        <is>
          <t>Building and Improvement, Initial Cost</t>
        </is>
      </c>
      <c r="B86" s="4" t="n">
        <v>9176</v>
      </c>
    </row>
    <row r="87">
      <c r="A87" s="3" t="inlineStr">
        <is>
          <t>Land, Total Costs</t>
        </is>
      </c>
      <c r="B87" s="4" t="n">
        <v>2101</v>
      </c>
    </row>
    <row r="88">
      <c r="A88" s="3" t="inlineStr">
        <is>
          <t>Building and Improvements, Total Costs</t>
        </is>
      </c>
      <c r="B88" s="4" t="n">
        <v>9176</v>
      </c>
    </row>
    <row r="89">
      <c r="A89" s="3" t="inlineStr">
        <is>
          <t>Total Costs</t>
        </is>
      </c>
      <c r="B89" s="4" t="n">
        <v>11277</v>
      </c>
    </row>
    <row r="90">
      <c r="A90" s="3" t="inlineStr">
        <is>
          <t>Accumulated Depreciation</t>
        </is>
      </c>
      <c r="B90" s="4" t="n">
        <v>-1029</v>
      </c>
    </row>
    <row r="91">
      <c r="A91" s="3" t="inlineStr">
        <is>
          <t>Net Cost Basis</t>
        </is>
      </c>
      <c r="B91" s="4" t="n">
        <v>10248</v>
      </c>
    </row>
    <row r="92">
      <c r="A92" s="3" t="inlineStr">
        <is>
          <t>LivWell CO Retail Portfolio [Member]</t>
        </is>
      </c>
    </row>
    <row r="93">
      <c r="A93" s="6" t="inlineStr">
        <is>
          <t>SEC Schedule, 12-28, Real Estate Companies, Investment in Real Estate and Accumulated Depreciation [Line Items]</t>
        </is>
      </c>
    </row>
    <row r="94">
      <c r="A94" s="3" t="inlineStr">
        <is>
          <t>Land, Initial Cost</t>
        </is>
      </c>
      <c r="B94" s="4" t="n">
        <v>546</v>
      </c>
    </row>
    <row r="95">
      <c r="A95" s="3" t="inlineStr">
        <is>
          <t>Building and Improvement, Initial Cost</t>
        </is>
      </c>
      <c r="B95" s="4" t="n">
        <v>2781</v>
      </c>
    </row>
    <row r="96">
      <c r="A96" s="3" t="inlineStr">
        <is>
          <t>Costs Capitalized Subsequent to Acquisition</t>
        </is>
      </c>
      <c r="B96" s="4" t="n">
        <v>72</v>
      </c>
    </row>
    <row r="97">
      <c r="A97" s="3" t="inlineStr">
        <is>
          <t>Land, Total Costs</t>
        </is>
      </c>
      <c r="B97" s="4" t="n">
        <v>546</v>
      </c>
    </row>
    <row r="98">
      <c r="A98" s="3" t="inlineStr">
        <is>
          <t>Building and Improvements, Total Costs</t>
        </is>
      </c>
      <c r="B98" s="4" t="n">
        <v>2853</v>
      </c>
    </row>
    <row r="99">
      <c r="A99" s="3" t="inlineStr">
        <is>
          <t>Total Costs</t>
        </is>
      </c>
      <c r="B99" s="4" t="n">
        <v>3399</v>
      </c>
    </row>
    <row r="100">
      <c r="A100" s="3" t="inlineStr">
        <is>
          <t>Accumulated Depreciation</t>
        </is>
      </c>
      <c r="B100" s="4" t="n">
        <v>-135</v>
      </c>
    </row>
    <row r="101">
      <c r="A101" s="3" t="inlineStr">
        <is>
          <t>Net Cost Basis</t>
        </is>
      </c>
      <c r="B101" s="4" t="n">
        <v>3264</v>
      </c>
    </row>
    <row r="102">
      <c r="A102" s="3" t="inlineStr">
        <is>
          <t>Trulieve FL Portfolio [Member]</t>
        </is>
      </c>
    </row>
    <row r="103">
      <c r="A103" s="6" t="inlineStr">
        <is>
          <t>SEC Schedule, 12-28, Real Estate Companies, Investment in Real Estate and Accumulated Depreciation [Line Items]</t>
        </is>
      </c>
    </row>
    <row r="104">
      <c r="A104" s="3" t="inlineStr">
        <is>
          <t>Land, Initial Cost</t>
        </is>
      </c>
      <c r="B104" s="4" t="n">
        <v>1027</v>
      </c>
    </row>
    <row r="105">
      <c r="A105" s="3" t="inlineStr">
        <is>
          <t>Building and Improvement, Initial Cost</t>
        </is>
      </c>
      <c r="B105" s="4" t="n">
        <v>39793</v>
      </c>
    </row>
    <row r="106">
      <c r="A106" s="3" t="inlineStr">
        <is>
          <t>Costs Capitalized Subsequent to Acquisition</t>
        </is>
      </c>
      <c r="B106" s="4" t="n">
        <v>17793</v>
      </c>
    </row>
    <row r="107">
      <c r="A107" s="3" t="inlineStr">
        <is>
          <t>Land, Total Costs</t>
        </is>
      </c>
      <c r="B107" s="4" t="n">
        <v>1027</v>
      </c>
    </row>
    <row r="108">
      <c r="A108" s="3" t="inlineStr">
        <is>
          <t>Building and Improvements, Total Costs</t>
        </is>
      </c>
      <c r="B108" s="4" t="n">
        <v>57586</v>
      </c>
    </row>
    <row r="109">
      <c r="A109" s="3" t="inlineStr">
        <is>
          <t>Total Costs</t>
        </is>
      </c>
      <c r="B109" s="4" t="n">
        <v>58613</v>
      </c>
    </row>
    <row r="110">
      <c r="A110" s="3" t="inlineStr">
        <is>
          <t>Accumulated Depreciation</t>
        </is>
      </c>
      <c r="B110" s="4" t="n">
        <v>-2016</v>
      </c>
    </row>
    <row r="111">
      <c r="A111" s="3" t="inlineStr">
        <is>
          <t>Net Cost Basis</t>
        </is>
      </c>
      <c r="B111" s="7" t="n">
        <v>56597</v>
      </c>
    </row>
    <row r="112">
      <c r="A112" s="3" t="inlineStr">
        <is>
          <t>Number of Properties | property</t>
        </is>
      </c>
      <c r="B112" s="4" t="n">
        <v>2</v>
      </c>
    </row>
    <row r="113">
      <c r="A113" s="3" t="inlineStr">
        <is>
          <t>Number of properties renovated | property</t>
        </is>
      </c>
      <c r="C113" s="4" t="n">
        <v>1</v>
      </c>
    </row>
    <row r="114">
      <c r="A114" s="3" t="inlineStr">
        <is>
          <t>Parallel FL Portfolio [Member]</t>
        </is>
      </c>
    </row>
    <row r="115">
      <c r="A115" s="6" t="inlineStr">
        <is>
          <t>SEC Schedule, 12-28, Real Estate Companies, Investment in Real Estate and Accumulated Depreciation [Line Items]</t>
        </is>
      </c>
    </row>
    <row r="116">
      <c r="A116" s="3" t="inlineStr">
        <is>
          <t>Land, Initial Cost</t>
        </is>
      </c>
      <c r="B116" s="7" t="n">
        <v>3258</v>
      </c>
    </row>
    <row r="117">
      <c r="A117" s="3" t="inlineStr">
        <is>
          <t>Building and Improvement, Initial Cost</t>
        </is>
      </c>
      <c r="B117" s="4" t="n">
        <v>51625</v>
      </c>
    </row>
    <row r="118">
      <c r="A118" s="3" t="inlineStr">
        <is>
          <t>Costs Capitalized Subsequent to Acquisition</t>
        </is>
      </c>
      <c r="B118" s="4" t="n">
        <v>52336</v>
      </c>
    </row>
    <row r="119">
      <c r="A119" s="3" t="inlineStr">
        <is>
          <t>Land, Total Costs</t>
        </is>
      </c>
      <c r="B119" s="4" t="n">
        <v>3258</v>
      </c>
    </row>
    <row r="120">
      <c r="A120" s="3" t="inlineStr">
        <is>
          <t>Building and Improvements, Total Costs</t>
        </is>
      </c>
      <c r="B120" s="4" t="n">
        <v>103961</v>
      </c>
    </row>
    <row r="121">
      <c r="A121" s="3" t="inlineStr">
        <is>
          <t>Total Costs</t>
        </is>
      </c>
      <c r="B121" s="4" t="n">
        <v>107219</v>
      </c>
    </row>
    <row r="122">
      <c r="A122" s="3" t="inlineStr">
        <is>
          <t>Accumulated Depreciation</t>
        </is>
      </c>
      <c r="B122" s="4" t="n">
        <v>-3388</v>
      </c>
    </row>
    <row r="123">
      <c r="A123" s="3" t="inlineStr">
        <is>
          <t>Net Cost Basis</t>
        </is>
      </c>
      <c r="B123" s="7" t="n">
        <v>103831</v>
      </c>
    </row>
    <row r="124">
      <c r="A124" s="3" t="inlineStr">
        <is>
          <t>Number of Properties | property</t>
        </is>
      </c>
      <c r="B124" s="4" t="n">
        <v>2</v>
      </c>
    </row>
    <row r="125">
      <c r="A125" s="3" t="inlineStr">
        <is>
          <t>Ascend IL [Member]</t>
        </is>
      </c>
    </row>
    <row r="126">
      <c r="A126" s="6" t="inlineStr">
        <is>
          <t>SEC Schedule, 12-28, Real Estate Companies, Investment in Real Estate and Accumulated Depreciation [Line Items]</t>
        </is>
      </c>
    </row>
    <row r="127">
      <c r="A127" s="3" t="inlineStr">
        <is>
          <t>Land, Initial Cost</t>
        </is>
      </c>
      <c r="B127" s="7" t="n">
        <v>563</v>
      </c>
    </row>
    <row r="128">
      <c r="A128" s="3" t="inlineStr">
        <is>
          <t>Building and Improvement, Initial Cost</t>
        </is>
      </c>
      <c r="B128" s="4" t="n">
        <v>18457</v>
      </c>
    </row>
    <row r="129">
      <c r="A129" s="3" t="inlineStr">
        <is>
          <t>Costs Capitalized Subsequent to Acquisition</t>
        </is>
      </c>
      <c r="B129" s="4" t="n">
        <v>50267</v>
      </c>
    </row>
    <row r="130">
      <c r="A130" s="3" t="inlineStr">
        <is>
          <t>Land, Total Costs</t>
        </is>
      </c>
      <c r="B130" s="4" t="n">
        <v>563</v>
      </c>
    </row>
    <row r="131">
      <c r="A131" s="3" t="inlineStr">
        <is>
          <t>Building and Improvements, Total Costs</t>
        </is>
      </c>
      <c r="B131" s="4" t="n">
        <v>68724</v>
      </c>
    </row>
    <row r="132">
      <c r="A132" s="3" t="inlineStr">
        <is>
          <t>Total Costs</t>
        </is>
      </c>
      <c r="B132" s="4" t="n">
        <v>69287</v>
      </c>
    </row>
    <row r="133">
      <c r="A133" s="3" t="inlineStr">
        <is>
          <t>Accumulated Depreciation</t>
        </is>
      </c>
      <c r="B133" s="4" t="n">
        <v>-4365</v>
      </c>
    </row>
    <row r="134">
      <c r="A134" s="3" t="inlineStr">
        <is>
          <t>Net Cost Basis</t>
        </is>
      </c>
      <c r="B134" s="4" t="n">
        <v>64922</v>
      </c>
    </row>
    <row r="135">
      <c r="A135" s="3" t="inlineStr">
        <is>
          <t>Cresco IL Portfolio [Member]</t>
        </is>
      </c>
    </row>
    <row r="136">
      <c r="A136" s="6" t="inlineStr">
        <is>
          <t>SEC Schedule, 12-28, Real Estate Companies, Investment in Real Estate and Accumulated Depreciation [Line Items]</t>
        </is>
      </c>
    </row>
    <row r="137">
      <c r="A137" s="3" t="inlineStr">
        <is>
          <t>Land, Initial Cost</t>
        </is>
      </c>
      <c r="B137" s="4" t="n">
        <v>3215</v>
      </c>
    </row>
    <row r="138">
      <c r="A138" s="3" t="inlineStr">
        <is>
          <t>Building and Improvement, Initial Cost</t>
        </is>
      </c>
      <c r="B138" s="4" t="n">
        <v>29602</v>
      </c>
    </row>
    <row r="139">
      <c r="A139" s="3" t="inlineStr">
        <is>
          <t>Costs Capitalized Subsequent to Acquisition</t>
        </is>
      </c>
      <c r="B139" s="4" t="n">
        <v>13635</v>
      </c>
    </row>
    <row r="140">
      <c r="A140" s="3" t="inlineStr">
        <is>
          <t>Land, Total Costs</t>
        </is>
      </c>
      <c r="B140" s="4" t="n">
        <v>3215</v>
      </c>
    </row>
    <row r="141">
      <c r="A141" s="3" t="inlineStr">
        <is>
          <t>Building and Improvements, Total Costs</t>
        </is>
      </c>
      <c r="B141" s="4" t="n">
        <v>43237</v>
      </c>
    </row>
    <row r="142">
      <c r="A142" s="3" t="inlineStr">
        <is>
          <t>Total Costs</t>
        </is>
      </c>
      <c r="B142" s="4" t="n">
        <v>46452</v>
      </c>
    </row>
    <row r="143">
      <c r="A143" s="3" t="inlineStr">
        <is>
          <t>Accumulated Depreciation</t>
        </is>
      </c>
      <c r="B143" s="4" t="n">
        <v>-3265</v>
      </c>
    </row>
    <row r="144">
      <c r="A144" s="3" t="inlineStr">
        <is>
          <t>Net Cost Basis</t>
        </is>
      </c>
      <c r="B144" s="7" t="n">
        <v>43187</v>
      </c>
    </row>
    <row r="145">
      <c r="A145" s="3" t="inlineStr">
        <is>
          <t>Number of Properties | property</t>
        </is>
      </c>
      <c r="B145" s="4" t="n">
        <v>2</v>
      </c>
    </row>
    <row r="146">
      <c r="A146" s="3" t="inlineStr">
        <is>
          <t>PharmaCann IL [Member]</t>
        </is>
      </c>
    </row>
    <row r="147">
      <c r="A147" s="6" t="inlineStr">
        <is>
          <t>SEC Schedule, 12-28, Real Estate Companies, Investment in Real Estate and Accumulated Depreciation [Line Items]</t>
        </is>
      </c>
    </row>
    <row r="148">
      <c r="A148" s="3" t="inlineStr">
        <is>
          <t>Land, Initial Cost</t>
        </is>
      </c>
      <c r="B148" s="7" t="n">
        <v>201</v>
      </c>
    </row>
    <row r="149">
      <c r="A149" s="3" t="inlineStr">
        <is>
          <t>Building and Improvement, Initial Cost</t>
        </is>
      </c>
      <c r="B149" s="4" t="n">
        <v>17807</v>
      </c>
    </row>
    <row r="150">
      <c r="A150" s="3" t="inlineStr">
        <is>
          <t>Costs Capitalized Subsequent to Acquisition</t>
        </is>
      </c>
      <c r="B150" s="4" t="n">
        <v>10008</v>
      </c>
    </row>
    <row r="151">
      <c r="A151" s="3" t="inlineStr">
        <is>
          <t>Land, Total Costs</t>
        </is>
      </c>
      <c r="B151" s="4" t="n">
        <v>201</v>
      </c>
    </row>
    <row r="152">
      <c r="A152" s="3" t="inlineStr">
        <is>
          <t>Building and Improvements, Total Costs</t>
        </is>
      </c>
      <c r="B152" s="4" t="n">
        <v>27815</v>
      </c>
    </row>
    <row r="153">
      <c r="A153" s="3" t="inlineStr">
        <is>
          <t>Total Costs</t>
        </is>
      </c>
      <c r="B153" s="4" t="n">
        <v>28016</v>
      </c>
    </row>
    <row r="154">
      <c r="A154" s="3" t="inlineStr">
        <is>
          <t>Accumulated Depreciation</t>
        </is>
      </c>
      <c r="B154" s="4" t="n">
        <v>-2024</v>
      </c>
    </row>
    <row r="155">
      <c r="A155" s="3" t="inlineStr">
        <is>
          <t>Net Cost Basis</t>
        </is>
      </c>
      <c r="B155" s="4" t="n">
        <v>25992</v>
      </c>
    </row>
    <row r="156">
      <c r="A156" s="3" t="inlineStr">
        <is>
          <t>Curaleaf IL [Member]</t>
        </is>
      </c>
    </row>
    <row r="157">
      <c r="A157" s="6" t="inlineStr">
        <is>
          <t>SEC Schedule, 12-28, Real Estate Companies, Investment in Real Estate and Accumulated Depreciation [Line Items]</t>
        </is>
      </c>
    </row>
    <row r="158">
      <c r="A158" s="3" t="inlineStr">
        <is>
          <t>Land, Initial Cost</t>
        </is>
      </c>
      <c r="B158" s="4" t="n">
        <v>350</v>
      </c>
    </row>
    <row r="159">
      <c r="A159" s="3" t="inlineStr">
        <is>
          <t>Building and Improvement, Initial Cost</t>
        </is>
      </c>
      <c r="B159" s="4" t="n">
        <v>10191</v>
      </c>
    </row>
    <row r="160">
      <c r="A160" s="3" t="inlineStr">
        <is>
          <t>Costs Capitalized Subsequent to Acquisition</t>
        </is>
      </c>
      <c r="B160" s="4" t="n">
        <v>18514</v>
      </c>
    </row>
    <row r="161">
      <c r="A161" s="3" t="inlineStr">
        <is>
          <t>Land, Total Costs</t>
        </is>
      </c>
      <c r="B161" s="4" t="n">
        <v>350</v>
      </c>
    </row>
    <row r="162">
      <c r="A162" s="3" t="inlineStr">
        <is>
          <t>Building and Improvements, Total Costs</t>
        </is>
      </c>
      <c r="B162" s="4" t="n">
        <v>28705</v>
      </c>
    </row>
    <row r="163">
      <c r="A163" s="3" t="inlineStr">
        <is>
          <t>Total Costs</t>
        </is>
      </c>
      <c r="B163" s="4" t="n">
        <v>29055</v>
      </c>
    </row>
    <row r="164">
      <c r="A164" s="3" t="inlineStr">
        <is>
          <t>Accumulated Depreciation</t>
        </is>
      </c>
      <c r="B164" s="4" t="n">
        <v>-2276</v>
      </c>
    </row>
    <row r="165">
      <c r="A165" s="3" t="inlineStr">
        <is>
          <t>Net Cost Basis</t>
        </is>
      </c>
      <c r="B165" s="4" t="n">
        <v>26779</v>
      </c>
    </row>
    <row r="166">
      <c r="A166" s="3" t="inlineStr">
        <is>
          <t>GTI IL [Member]</t>
        </is>
      </c>
    </row>
    <row r="167">
      <c r="A167" s="6" t="inlineStr">
        <is>
          <t>SEC Schedule, 12-28, Real Estate Companies, Investment in Real Estate and Accumulated Depreciation [Line Items]</t>
        </is>
      </c>
    </row>
    <row r="168">
      <c r="A168" s="3" t="inlineStr">
        <is>
          <t>Land, Initial Cost</t>
        </is>
      </c>
      <c r="B168" s="4" t="n">
        <v>739</v>
      </c>
    </row>
    <row r="169">
      <c r="A169" s="3" t="inlineStr">
        <is>
          <t>Building and Improvement, Initial Cost</t>
        </is>
      </c>
      <c r="B169" s="4" t="n">
        <v>8284</v>
      </c>
    </row>
    <row r="170">
      <c r="A170" s="3" t="inlineStr">
        <is>
          <t>Costs Capitalized Subsequent to Acquisition</t>
        </is>
      </c>
      <c r="B170" s="4" t="n">
        <v>40997</v>
      </c>
    </row>
    <row r="171">
      <c r="A171" s="3" t="inlineStr">
        <is>
          <t>Land, Total Costs</t>
        </is>
      </c>
      <c r="B171" s="4" t="n">
        <v>739</v>
      </c>
    </row>
    <row r="172">
      <c r="A172" s="3" t="inlineStr">
        <is>
          <t>Building and Improvements, Total Costs</t>
        </is>
      </c>
      <c r="B172" s="4" t="n">
        <v>49281</v>
      </c>
    </row>
    <row r="173">
      <c r="A173" s="3" t="inlineStr">
        <is>
          <t>Total Costs</t>
        </is>
      </c>
      <c r="B173" s="4" t="n">
        <v>50020</v>
      </c>
    </row>
    <row r="174">
      <c r="A174" s="3" t="inlineStr">
        <is>
          <t>Accumulated Depreciation</t>
        </is>
      </c>
      <c r="B174" s="4" t="n">
        <v>-2392</v>
      </c>
    </row>
    <row r="175">
      <c r="A175" s="3" t="inlineStr">
        <is>
          <t>Net Cost Basis</t>
        </is>
      </c>
      <c r="B175" s="4" t="n">
        <v>47628</v>
      </c>
    </row>
    <row r="176">
      <c r="A176" s="3" t="inlineStr">
        <is>
          <t>4Front IL</t>
        </is>
      </c>
    </row>
    <row r="177">
      <c r="A177" s="6" t="inlineStr">
        <is>
          <t>SEC Schedule, 12-28, Real Estate Companies, Investment in Real Estate and Accumulated Depreciation [Line Items]</t>
        </is>
      </c>
    </row>
    <row r="178">
      <c r="A178" s="3" t="inlineStr">
        <is>
          <t>Land, Initial Cost</t>
        </is>
      </c>
      <c r="B178" s="4" t="n">
        <v>3366</v>
      </c>
    </row>
    <row r="179">
      <c r="A179" s="3" t="inlineStr">
        <is>
          <t>Costs Capitalized Subsequent to Acquisition</t>
        </is>
      </c>
      <c r="B179" s="4" t="n">
        <v>5804</v>
      </c>
    </row>
    <row r="180">
      <c r="A180" s="3" t="inlineStr">
        <is>
          <t>Land, Total Costs</t>
        </is>
      </c>
      <c r="B180" s="4" t="n">
        <v>3366</v>
      </c>
    </row>
    <row r="181">
      <c r="A181" s="3" t="inlineStr">
        <is>
          <t>Building and Improvements, Total Costs</t>
        </is>
      </c>
      <c r="B181" s="4" t="n">
        <v>5804</v>
      </c>
    </row>
    <row r="182">
      <c r="A182" s="3" t="inlineStr">
        <is>
          <t>Total Costs</t>
        </is>
      </c>
      <c r="B182" s="4" t="n">
        <v>9170</v>
      </c>
    </row>
    <row r="183">
      <c r="A183" s="3" t="inlineStr">
        <is>
          <t>Accumulated Depreciation</t>
        </is>
      </c>
      <c r="B183" s="4" t="n">
        <v>-10</v>
      </c>
    </row>
    <row r="184">
      <c r="A184" s="3" t="inlineStr">
        <is>
          <t>Net Cost Basis</t>
        </is>
      </c>
      <c r="B184" s="4" t="n">
        <v>9160</v>
      </c>
    </row>
    <row r="185">
      <c r="A185" s="3" t="inlineStr">
        <is>
          <t>Holistic MD</t>
        </is>
      </c>
    </row>
    <row r="186">
      <c r="A186" s="6" t="inlineStr">
        <is>
          <t>SEC Schedule, 12-28, Real Estate Companies, Investment in Real Estate and Accumulated Depreciation [Line Items]</t>
        </is>
      </c>
    </row>
    <row r="187">
      <c r="A187" s="3" t="inlineStr">
        <is>
          <t>Land, Initial Cost</t>
        </is>
      </c>
      <c r="B187" s="4" t="n">
        <v>2785</v>
      </c>
    </row>
    <row r="188">
      <c r="A188" s="3" t="inlineStr">
        <is>
          <t>Building and Improvement, Initial Cost</t>
        </is>
      </c>
      <c r="B188" s="4" t="n">
        <v>8410</v>
      </c>
    </row>
    <row r="189">
      <c r="A189" s="3" t="inlineStr">
        <is>
          <t>Costs Capitalized Subsequent to Acquisition</t>
        </is>
      </c>
      <c r="B189" s="4" t="n">
        <v>19309</v>
      </c>
    </row>
    <row r="190">
      <c r="A190" s="3" t="inlineStr">
        <is>
          <t>Land, Total Costs</t>
        </is>
      </c>
      <c r="B190" s="4" t="n">
        <v>2785</v>
      </c>
    </row>
    <row r="191">
      <c r="A191" s="3" t="inlineStr">
        <is>
          <t>Building and Improvements, Total Costs</t>
        </is>
      </c>
      <c r="B191" s="4" t="n">
        <v>27719</v>
      </c>
    </row>
    <row r="192">
      <c r="A192" s="3" t="inlineStr">
        <is>
          <t>Total Costs</t>
        </is>
      </c>
      <c r="B192" s="4" t="n">
        <v>30504</v>
      </c>
    </row>
    <row r="193">
      <c r="A193" s="3" t="inlineStr">
        <is>
          <t>Accumulated Depreciation</t>
        </is>
      </c>
      <c r="B193" s="4" t="n">
        <v>-3148</v>
      </c>
    </row>
    <row r="194">
      <c r="A194" s="3" t="inlineStr">
        <is>
          <t>Net Cost Basis</t>
        </is>
      </c>
      <c r="B194" s="4" t="n">
        <v>27356</v>
      </c>
    </row>
    <row r="195">
      <c r="A195" s="3" t="inlineStr">
        <is>
          <t>Trulieve MD</t>
        </is>
      </c>
    </row>
    <row r="196">
      <c r="A196" s="6" t="inlineStr">
        <is>
          <t>SEC Schedule, 12-28, Real Estate Companies, Investment in Real Estate and Accumulated Depreciation [Line Items]</t>
        </is>
      </c>
    </row>
    <row r="197">
      <c r="A197" s="3" t="inlineStr">
        <is>
          <t>Land, Initial Cost</t>
        </is>
      </c>
      <c r="B197" s="4" t="n">
        <v>1861</v>
      </c>
    </row>
    <row r="198">
      <c r="A198" s="3" t="inlineStr">
        <is>
          <t>Building and Improvement, Initial Cost</t>
        </is>
      </c>
      <c r="B198" s="4" t="n">
        <v>14775</v>
      </c>
    </row>
    <row r="199">
      <c r="A199" s="3" t="inlineStr">
        <is>
          <t>Costs Capitalized Subsequent to Acquisition</t>
        </is>
      </c>
      <c r="B199" s="4" t="n">
        <v>8206</v>
      </c>
    </row>
    <row r="200">
      <c r="A200" s="3" t="inlineStr">
        <is>
          <t>Land, Total Costs</t>
        </is>
      </c>
      <c r="B200" s="4" t="n">
        <v>1861</v>
      </c>
    </row>
    <row r="201">
      <c r="A201" s="3" t="inlineStr">
        <is>
          <t>Building and Improvements, Total Costs</t>
        </is>
      </c>
      <c r="B201" s="4" t="n">
        <v>22981</v>
      </c>
    </row>
    <row r="202">
      <c r="A202" s="3" t="inlineStr">
        <is>
          <t>Total Costs</t>
        </is>
      </c>
      <c r="B202" s="4" t="n">
        <v>24842</v>
      </c>
    </row>
    <row r="203">
      <c r="A203" s="3" t="inlineStr">
        <is>
          <t>Accumulated Depreciation</t>
        </is>
      </c>
      <c r="B203" s="4" t="n">
        <v>-260</v>
      </c>
    </row>
    <row r="204">
      <c r="A204" s="3" t="inlineStr">
        <is>
          <t>Net Cost Basis</t>
        </is>
      </c>
      <c r="B204" s="4" t="n">
        <v>24582</v>
      </c>
    </row>
    <row r="205">
      <c r="A205" s="3" t="inlineStr">
        <is>
          <t>PharmaCann MA [Member]</t>
        </is>
      </c>
    </row>
    <row r="206">
      <c r="A206" s="6" t="inlineStr">
        <is>
          <t>SEC Schedule, 12-28, Real Estate Companies, Investment in Real Estate and Accumulated Depreciation [Line Items]</t>
        </is>
      </c>
    </row>
    <row r="207">
      <c r="A207" s="3" t="inlineStr">
        <is>
          <t>Land, Initial Cost</t>
        </is>
      </c>
      <c r="B207" s="4" t="n">
        <v>3030</v>
      </c>
    </row>
    <row r="208">
      <c r="A208" s="3" t="inlineStr">
        <is>
          <t>Costs Capitalized Subsequent to Acquisition</t>
        </is>
      </c>
      <c r="B208" s="4" t="n">
        <v>27512</v>
      </c>
    </row>
    <row r="209">
      <c r="A209" s="3" t="inlineStr">
        <is>
          <t>Land, Total Costs</t>
        </is>
      </c>
      <c r="B209" s="4" t="n">
        <v>3030</v>
      </c>
    </row>
    <row r="210">
      <c r="A210" s="3" t="inlineStr">
        <is>
          <t>Building and Improvements, Total Costs</t>
        </is>
      </c>
      <c r="B210" s="4" t="n">
        <v>27512</v>
      </c>
    </row>
    <row r="211">
      <c r="A211" s="3" t="inlineStr">
        <is>
          <t>Total Costs</t>
        </is>
      </c>
      <c r="B211" s="4" t="n">
        <v>30542</v>
      </c>
    </row>
    <row r="212">
      <c r="A212" s="3" t="inlineStr">
        <is>
          <t>Accumulated Depreciation</t>
        </is>
      </c>
      <c r="B212" s="4" t="n">
        <v>-1824</v>
      </c>
    </row>
    <row r="213">
      <c r="A213" s="3" t="inlineStr">
        <is>
          <t>Net Cost Basis</t>
        </is>
      </c>
      <c r="B213" s="4" t="n">
        <v>28718</v>
      </c>
    </row>
    <row r="214">
      <c r="A214" s="3" t="inlineStr">
        <is>
          <t>Holistic MA [Member]</t>
        </is>
      </c>
    </row>
    <row r="215">
      <c r="A215" s="6" t="inlineStr">
        <is>
          <t>SEC Schedule, 12-28, Real Estate Companies, Investment in Real Estate and Accumulated Depreciation [Line Items]</t>
        </is>
      </c>
    </row>
    <row r="216">
      <c r="A216" s="3" t="inlineStr">
        <is>
          <t>Land, Initial Cost</t>
        </is>
      </c>
      <c r="B216" s="4" t="n">
        <v>1059</v>
      </c>
    </row>
    <row r="217">
      <c r="A217" s="3" t="inlineStr">
        <is>
          <t>Building and Improvement, Initial Cost</t>
        </is>
      </c>
      <c r="B217" s="4" t="n">
        <v>11717</v>
      </c>
    </row>
    <row r="218">
      <c r="A218" s="3" t="inlineStr">
        <is>
          <t>Costs Capitalized Subsequent to Acquisition</t>
        </is>
      </c>
      <c r="B218" s="4" t="n">
        <v>4967</v>
      </c>
    </row>
    <row r="219">
      <c r="A219" s="3" t="inlineStr">
        <is>
          <t>Land, Total Costs</t>
        </is>
      </c>
      <c r="B219" s="4" t="n">
        <v>1059</v>
      </c>
    </row>
    <row r="220">
      <c r="A220" s="3" t="inlineStr">
        <is>
          <t>Building and Improvements, Total Costs</t>
        </is>
      </c>
      <c r="B220" s="4" t="n">
        <v>16684</v>
      </c>
    </row>
    <row r="221">
      <c r="A221" s="3" t="inlineStr">
        <is>
          <t>Total Costs</t>
        </is>
      </c>
      <c r="B221" s="4" t="n">
        <v>17743</v>
      </c>
    </row>
    <row r="222">
      <c r="A222" s="3" t="inlineStr">
        <is>
          <t>Accumulated Depreciation</t>
        </is>
      </c>
      <c r="B222" s="4" t="n">
        <v>-1398</v>
      </c>
    </row>
    <row r="223">
      <c r="A223" s="3" t="inlineStr">
        <is>
          <t>Net Cost Basis</t>
        </is>
      </c>
      <c r="B223" s="4" t="n">
        <v>16345</v>
      </c>
    </row>
    <row r="224">
      <c r="A224" s="3" t="inlineStr">
        <is>
          <t>Trulieve MA [Member]</t>
        </is>
      </c>
    </row>
    <row r="225">
      <c r="A225" s="6" t="inlineStr">
        <is>
          <t>SEC Schedule, 12-28, Real Estate Companies, Investment in Real Estate and Accumulated Depreciation [Line Items]</t>
        </is>
      </c>
    </row>
    <row r="226">
      <c r="A226" s="3" t="inlineStr">
        <is>
          <t>Land, Initial Cost</t>
        </is>
      </c>
      <c r="B226" s="4" t="n">
        <v>694</v>
      </c>
    </row>
    <row r="227">
      <c r="A227" s="3" t="inlineStr">
        <is>
          <t>Building and Improvement, Initial Cost</t>
        </is>
      </c>
      <c r="B227" s="4" t="n">
        <v>2831</v>
      </c>
    </row>
    <row r="228">
      <c r="A228" s="3" t="inlineStr">
        <is>
          <t>Costs Capitalized Subsequent to Acquisition</t>
        </is>
      </c>
      <c r="B228" s="4" t="n">
        <v>40035</v>
      </c>
    </row>
    <row r="229">
      <c r="A229" s="3" t="inlineStr">
        <is>
          <t>Land, Total Costs</t>
        </is>
      </c>
      <c r="B229" s="4" t="n">
        <v>694</v>
      </c>
    </row>
    <row r="230">
      <c r="A230" s="3" t="inlineStr">
        <is>
          <t>Building and Improvements, Total Costs</t>
        </is>
      </c>
      <c r="B230" s="4" t="n">
        <v>42866</v>
      </c>
    </row>
    <row r="231">
      <c r="A231" s="3" t="inlineStr">
        <is>
          <t>Total Costs</t>
        </is>
      </c>
      <c r="B231" s="4" t="n">
        <v>43560</v>
      </c>
    </row>
    <row r="232">
      <c r="A232" s="3" t="inlineStr">
        <is>
          <t>Accumulated Depreciation</t>
        </is>
      </c>
      <c r="B232" s="4" t="n">
        <v>-3737</v>
      </c>
    </row>
    <row r="233">
      <c r="A233" s="3" t="inlineStr">
        <is>
          <t>Net Cost Basis</t>
        </is>
      </c>
      <c r="B233" s="4" t="n">
        <v>39823</v>
      </c>
    </row>
    <row r="234">
      <c r="A234" s="3" t="inlineStr">
        <is>
          <t>Ascend MA [Member]</t>
        </is>
      </c>
    </row>
    <row r="235">
      <c r="A235" s="6" t="inlineStr">
        <is>
          <t>SEC Schedule, 12-28, Real Estate Companies, Investment in Real Estate and Accumulated Depreciation [Line Items]</t>
        </is>
      </c>
    </row>
    <row r="236">
      <c r="A236" s="3" t="inlineStr">
        <is>
          <t>Land, Initial Cost</t>
        </is>
      </c>
      <c r="B236" s="4" t="n">
        <v>2202</v>
      </c>
    </row>
    <row r="237">
      <c r="A237" s="3" t="inlineStr">
        <is>
          <t>Building and Improvement, Initial Cost</t>
        </is>
      </c>
      <c r="B237" s="4" t="n">
        <v>24568</v>
      </c>
    </row>
    <row r="238">
      <c r="A238" s="3" t="inlineStr">
        <is>
          <t>Costs Capitalized Subsequent to Acquisition</t>
        </is>
      </c>
      <c r="B238" s="4" t="n">
        <v>22059</v>
      </c>
    </row>
    <row r="239">
      <c r="A239" s="3" t="inlineStr">
        <is>
          <t>Land, Total Costs</t>
        </is>
      </c>
      <c r="B239" s="4" t="n">
        <v>2202</v>
      </c>
    </row>
    <row r="240">
      <c r="A240" s="3" t="inlineStr">
        <is>
          <t>Building and Improvements, Total Costs</t>
        </is>
      </c>
      <c r="B240" s="4" t="n">
        <v>46627</v>
      </c>
    </row>
    <row r="241">
      <c r="A241" s="3" t="inlineStr">
        <is>
          <t>Total Costs</t>
        </is>
      </c>
      <c r="B241" s="4" t="n">
        <v>48829</v>
      </c>
    </row>
    <row r="242">
      <c r="A242" s="3" t="inlineStr">
        <is>
          <t>Accumulated Depreciation</t>
        </is>
      </c>
      <c r="B242" s="4" t="n">
        <v>-1989</v>
      </c>
    </row>
    <row r="243">
      <c r="A243" s="3" t="inlineStr">
        <is>
          <t>Net Cost Basis</t>
        </is>
      </c>
      <c r="B243" s="4" t="n">
        <v>46840</v>
      </c>
    </row>
    <row r="244">
      <c r="A244" s="3" t="inlineStr">
        <is>
          <t>Cresco MA [Member]</t>
        </is>
      </c>
    </row>
    <row r="245">
      <c r="A245" s="6" t="inlineStr">
        <is>
          <t>SEC Schedule, 12-28, Real Estate Companies, Investment in Real Estate and Accumulated Depreciation [Line Items]</t>
        </is>
      </c>
    </row>
    <row r="246">
      <c r="A246" s="3" t="inlineStr">
        <is>
          <t>Land, Initial Cost</t>
        </is>
      </c>
      <c r="B246" s="4" t="n">
        <v>650</v>
      </c>
    </row>
    <row r="247">
      <c r="A247" s="3" t="inlineStr">
        <is>
          <t>Building and Improvement, Initial Cost</t>
        </is>
      </c>
      <c r="B247" s="4" t="n">
        <v>7119</v>
      </c>
    </row>
    <row r="248">
      <c r="A248" s="3" t="inlineStr">
        <is>
          <t>Costs Capitalized Subsequent to Acquisition</t>
        </is>
      </c>
      <c r="B248" s="4" t="n">
        <v>15840</v>
      </c>
    </row>
    <row r="249">
      <c r="A249" s="3" t="inlineStr">
        <is>
          <t>Land, Total Costs</t>
        </is>
      </c>
      <c r="B249" s="4" t="n">
        <v>650</v>
      </c>
    </row>
    <row r="250">
      <c r="A250" s="3" t="inlineStr">
        <is>
          <t>Building and Improvements, Total Costs</t>
        </is>
      </c>
      <c r="B250" s="4" t="n">
        <v>22959</v>
      </c>
    </row>
    <row r="251">
      <c r="A251" s="3" t="inlineStr">
        <is>
          <t>Total Costs</t>
        </is>
      </c>
      <c r="B251" s="4" t="n">
        <v>23609</v>
      </c>
    </row>
    <row r="252">
      <c r="A252" s="3" t="inlineStr">
        <is>
          <t>Accumulated Depreciation</t>
        </is>
      </c>
      <c r="B252" s="4" t="n">
        <v>-748</v>
      </c>
    </row>
    <row r="253">
      <c r="A253" s="3" t="inlineStr">
        <is>
          <t>Net Cost Basis</t>
        </is>
      </c>
      <c r="B253" s="4" t="n">
        <v>22861</v>
      </c>
    </row>
    <row r="254">
      <c r="A254" s="3" t="inlineStr">
        <is>
          <t>4Front MA [Member]</t>
        </is>
      </c>
    </row>
    <row r="255">
      <c r="A255" s="6" t="inlineStr">
        <is>
          <t>SEC Schedule, 12-28, Real Estate Companies, Investment in Real Estate and Accumulated Depreciation [Line Items]</t>
        </is>
      </c>
    </row>
    <row r="256">
      <c r="A256" s="3" t="inlineStr">
        <is>
          <t>Land, Initial Cost</t>
        </is>
      </c>
      <c r="B256" s="4" t="n">
        <v>2316</v>
      </c>
    </row>
    <row r="257">
      <c r="A257" s="3" t="inlineStr">
        <is>
          <t>Building and Improvement, Initial Cost</t>
        </is>
      </c>
      <c r="B257" s="4" t="n">
        <v>13194</v>
      </c>
    </row>
    <row r="258">
      <c r="A258" s="3" t="inlineStr">
        <is>
          <t>Land, Total Costs</t>
        </is>
      </c>
      <c r="B258" s="4" t="n">
        <v>2316</v>
      </c>
    </row>
    <row r="259">
      <c r="A259" s="3" t="inlineStr">
        <is>
          <t>Building and Improvements, Total Costs</t>
        </is>
      </c>
      <c r="B259" s="4" t="n">
        <v>13194</v>
      </c>
    </row>
    <row r="260">
      <c r="A260" s="3" t="inlineStr">
        <is>
          <t>Total Costs</t>
        </is>
      </c>
      <c r="B260" s="4" t="n">
        <v>15510</v>
      </c>
    </row>
    <row r="261">
      <c r="A261" s="3" t="inlineStr">
        <is>
          <t>Accumulated Depreciation</t>
        </is>
      </c>
      <c r="B261" s="4" t="n">
        <v>-389</v>
      </c>
    </row>
    <row r="262">
      <c r="A262" s="3" t="inlineStr">
        <is>
          <t>Net Cost Basis</t>
        </is>
      </c>
      <c r="B262" s="4" t="n">
        <v>15121</v>
      </c>
    </row>
    <row r="263">
      <c r="A263" s="3" t="inlineStr">
        <is>
          <t>Temescal MA</t>
        </is>
      </c>
    </row>
    <row r="264">
      <c r="A264" s="6" t="inlineStr">
        <is>
          <t>SEC Schedule, 12-28, Real Estate Companies, Investment in Real Estate and Accumulated Depreciation [Line Items]</t>
        </is>
      </c>
    </row>
    <row r="265">
      <c r="A265" s="3" t="inlineStr">
        <is>
          <t>Land, Initial Cost</t>
        </is>
      </c>
      <c r="B265" s="4" t="n">
        <v>2082</v>
      </c>
    </row>
    <row r="266">
      <c r="A266" s="3" t="inlineStr">
        <is>
          <t>Building and Improvement, Initial Cost</t>
        </is>
      </c>
      <c r="B266" s="4" t="n">
        <v>1026</v>
      </c>
    </row>
    <row r="267">
      <c r="A267" s="3" t="inlineStr">
        <is>
          <t>Costs Capitalized Subsequent to Acquisition</t>
        </is>
      </c>
      <c r="B267" s="4" t="n">
        <v>6158</v>
      </c>
    </row>
    <row r="268">
      <c r="A268" s="3" t="inlineStr">
        <is>
          <t>Land, Total Costs</t>
        </is>
      </c>
      <c r="B268" s="4" t="n">
        <v>2082</v>
      </c>
    </row>
    <row r="269">
      <c r="A269" s="3" t="inlineStr">
        <is>
          <t>Building and Improvements, Total Costs</t>
        </is>
      </c>
      <c r="B269" s="4" t="n">
        <v>7184</v>
      </c>
    </row>
    <row r="270">
      <c r="A270" s="3" t="inlineStr">
        <is>
          <t>Total Costs</t>
        </is>
      </c>
      <c r="B270" s="4" t="n">
        <v>9266</v>
      </c>
    </row>
    <row r="271">
      <c r="A271" s="3" t="inlineStr">
        <is>
          <t>Accumulated Depreciation</t>
        </is>
      </c>
      <c r="B271" s="4" t="n">
        <v>-77</v>
      </c>
    </row>
    <row r="272">
      <c r="A272" s="3" t="inlineStr">
        <is>
          <t>Net Cost Basis</t>
        </is>
      </c>
      <c r="B272" s="4" t="n">
        <v>9189</v>
      </c>
    </row>
    <row r="273">
      <c r="A273" s="3" t="inlineStr">
        <is>
          <t>Green Peak MI [Member]</t>
        </is>
      </c>
    </row>
    <row r="274">
      <c r="A274" s="6" t="inlineStr">
        <is>
          <t>SEC Schedule, 12-28, Real Estate Companies, Investment in Real Estate and Accumulated Depreciation [Line Items]</t>
        </is>
      </c>
    </row>
    <row r="275">
      <c r="A275" s="3" t="inlineStr">
        <is>
          <t>Land, Initial Cost</t>
        </is>
      </c>
      <c r="B275" s="4" t="n">
        <v>3840</v>
      </c>
    </row>
    <row r="276">
      <c r="A276" s="3" t="inlineStr">
        <is>
          <t>Building and Improvement, Initial Cost</t>
        </is>
      </c>
      <c r="B276" s="4" t="n">
        <v>17206</v>
      </c>
    </row>
    <row r="277">
      <c r="A277" s="3" t="inlineStr">
        <is>
          <t>Costs Capitalized Subsequent to Acquisition</t>
        </is>
      </c>
      <c r="B277" s="4" t="n">
        <v>18228</v>
      </c>
    </row>
    <row r="278">
      <c r="A278" s="3" t="inlineStr">
        <is>
          <t>Land, Total Costs</t>
        </is>
      </c>
      <c r="B278" s="4" t="n">
        <v>3840</v>
      </c>
    </row>
    <row r="279">
      <c r="A279" s="3" t="inlineStr">
        <is>
          <t>Building and Improvements, Total Costs</t>
        </is>
      </c>
      <c r="B279" s="4" t="n">
        <v>35434</v>
      </c>
    </row>
    <row r="280">
      <c r="A280" s="3" t="inlineStr">
        <is>
          <t>Total Costs</t>
        </is>
      </c>
      <c r="B280" s="4" t="n">
        <v>39274</v>
      </c>
    </row>
    <row r="281">
      <c r="A281" s="3" t="inlineStr">
        <is>
          <t>Accumulated Depreciation</t>
        </is>
      </c>
      <c r="B281" s="4" t="n">
        <v>-1855</v>
      </c>
    </row>
    <row r="282">
      <c r="A282" s="3" t="inlineStr">
        <is>
          <t>Net Cost Basis</t>
        </is>
      </c>
      <c r="B282" s="7" t="n">
        <v>37419</v>
      </c>
    </row>
    <row r="283">
      <c r="A283" s="3" t="inlineStr">
        <is>
          <t>Number of Properties | property</t>
        </is>
      </c>
      <c r="B283" s="4" t="n">
        <v>2</v>
      </c>
    </row>
    <row r="284">
      <c r="A284" s="3" t="inlineStr">
        <is>
          <t>Emerald Growth MI [Member]</t>
        </is>
      </c>
    </row>
    <row r="285">
      <c r="A285" s="6" t="inlineStr">
        <is>
          <t>SEC Schedule, 12-28, Real Estate Companies, Investment in Real Estate and Accumulated Depreciation [Line Items]</t>
        </is>
      </c>
    </row>
    <row r="286">
      <c r="A286" s="3" t="inlineStr">
        <is>
          <t>Land, Initial Cost</t>
        </is>
      </c>
      <c r="B286" s="7" t="n">
        <v>389</v>
      </c>
    </row>
    <row r="287">
      <c r="A287" s="3" t="inlineStr">
        <is>
          <t>Building and Improvement, Initial Cost</t>
        </is>
      </c>
      <c r="B287" s="4" t="n">
        <v>6489</v>
      </c>
    </row>
    <row r="288">
      <c r="A288" s="3" t="inlineStr">
        <is>
          <t>Costs Capitalized Subsequent to Acquisition</t>
        </is>
      </c>
      <c r="B288" s="4" t="n">
        <v>3139</v>
      </c>
    </row>
    <row r="289">
      <c r="A289" s="3" t="inlineStr">
        <is>
          <t>Land, Total Costs</t>
        </is>
      </c>
      <c r="B289" s="4" t="n">
        <v>389</v>
      </c>
    </row>
    <row r="290">
      <c r="A290" s="3" t="inlineStr">
        <is>
          <t>Building and Improvements, Total Costs</t>
        </is>
      </c>
      <c r="B290" s="4" t="n">
        <v>9628</v>
      </c>
    </row>
    <row r="291">
      <c r="A291" s="3" t="inlineStr">
        <is>
          <t>Total Costs</t>
        </is>
      </c>
      <c r="B291" s="4" t="n">
        <v>10017</v>
      </c>
    </row>
    <row r="292">
      <c r="A292" s="3" t="inlineStr">
        <is>
          <t>Accumulated Depreciation</t>
        </is>
      </c>
      <c r="B292" s="4" t="n">
        <v>-811</v>
      </c>
    </row>
    <row r="293">
      <c r="A293" s="3" t="inlineStr">
        <is>
          <t>Net Cost Basis</t>
        </is>
      </c>
      <c r="B293" s="4" t="n">
        <v>9206</v>
      </c>
    </row>
    <row r="294">
      <c r="A294" s="3" t="inlineStr">
        <is>
          <t>Ascend MI [Member]</t>
        </is>
      </c>
    </row>
    <row r="295">
      <c r="A295" s="6" t="inlineStr">
        <is>
          <t>SEC Schedule, 12-28, Real Estate Companies, Investment in Real Estate and Accumulated Depreciation [Line Items]</t>
        </is>
      </c>
    </row>
    <row r="296">
      <c r="A296" s="3" t="inlineStr">
        <is>
          <t>Land, Initial Cost</t>
        </is>
      </c>
      <c r="B296" s="4" t="n">
        <v>409</v>
      </c>
    </row>
    <row r="297">
      <c r="A297" s="3" t="inlineStr">
        <is>
          <t>Building and Improvement, Initial Cost</t>
        </is>
      </c>
      <c r="B297" s="4" t="n">
        <v>4360</v>
      </c>
    </row>
    <row r="298">
      <c r="A298" s="3" t="inlineStr">
        <is>
          <t>Costs Capitalized Subsequent to Acquisition</t>
        </is>
      </c>
      <c r="B298" s="4" t="n">
        <v>14894</v>
      </c>
    </row>
    <row r="299">
      <c r="A299" s="3" t="inlineStr">
        <is>
          <t>Land, Total Costs</t>
        </is>
      </c>
      <c r="B299" s="4" t="n">
        <v>409</v>
      </c>
    </row>
    <row r="300">
      <c r="A300" s="3" t="inlineStr">
        <is>
          <t>Building and Improvements, Total Costs</t>
        </is>
      </c>
      <c r="B300" s="4" t="n">
        <v>19254</v>
      </c>
    </row>
    <row r="301">
      <c r="A301" s="3" t="inlineStr">
        <is>
          <t>Total Costs</t>
        </is>
      </c>
      <c r="B301" s="4" t="n">
        <v>19663</v>
      </c>
    </row>
    <row r="302">
      <c r="A302" s="3" t="inlineStr">
        <is>
          <t>Accumulated Depreciation</t>
        </is>
      </c>
      <c r="B302" s="4" t="n">
        <v>-1173</v>
      </c>
    </row>
    <row r="303">
      <c r="A303" s="3" t="inlineStr">
        <is>
          <t>Net Cost Basis</t>
        </is>
      </c>
      <c r="B303" s="4" t="n">
        <v>18490</v>
      </c>
    </row>
    <row r="304">
      <c r="A304" s="3" t="inlineStr">
        <is>
          <t>LivWell MI</t>
        </is>
      </c>
    </row>
    <row r="305">
      <c r="A305" s="6" t="inlineStr">
        <is>
          <t>SEC Schedule, 12-28, Real Estate Companies, Investment in Real Estate and Accumulated Depreciation [Line Items]</t>
        </is>
      </c>
    </row>
    <row r="306">
      <c r="A306" s="3" t="inlineStr">
        <is>
          <t>Land, Initial Cost</t>
        </is>
      </c>
      <c r="B306" s="4" t="n">
        <v>1237</v>
      </c>
    </row>
    <row r="307">
      <c r="A307" s="3" t="inlineStr">
        <is>
          <t>Building and Improvement, Initial Cost</t>
        </is>
      </c>
      <c r="B307" s="4" t="n">
        <v>17791</v>
      </c>
    </row>
    <row r="308">
      <c r="A308" s="3" t="inlineStr">
        <is>
          <t>Costs Capitalized Subsequent to Acquisition</t>
        </is>
      </c>
      <c r="B308" s="4" t="n">
        <v>64482</v>
      </c>
    </row>
    <row r="309">
      <c r="A309" s="3" t="inlineStr">
        <is>
          <t>Land, Total Costs</t>
        </is>
      </c>
      <c r="B309" s="4" t="n">
        <v>1237</v>
      </c>
    </row>
    <row r="310">
      <c r="A310" s="3" t="inlineStr">
        <is>
          <t>Building and Improvements, Total Costs</t>
        </is>
      </c>
      <c r="B310" s="4" t="n">
        <v>82273</v>
      </c>
    </row>
    <row r="311">
      <c r="A311" s="3" t="inlineStr">
        <is>
          <t>Total Costs</t>
        </is>
      </c>
      <c r="B311" s="4" t="n">
        <v>83510</v>
      </c>
    </row>
    <row r="312">
      <c r="A312" s="3" t="inlineStr">
        <is>
          <t>Accumulated Depreciation</t>
        </is>
      </c>
      <c r="B312" s="4" t="n">
        <v>-3340</v>
      </c>
    </row>
    <row r="313">
      <c r="A313" s="3" t="inlineStr">
        <is>
          <t>Net Cost Basis</t>
        </is>
      </c>
      <c r="B313" s="4" t="n">
        <v>80170</v>
      </c>
    </row>
    <row r="314">
      <c r="A314" s="3" t="inlineStr">
        <is>
          <t>Green Peak MI - Retail Portfolio [Member]</t>
        </is>
      </c>
    </row>
    <row r="315">
      <c r="A315" s="6" t="inlineStr">
        <is>
          <t>SEC Schedule, 12-28, Real Estate Companies, Investment in Real Estate and Accumulated Depreciation [Line Items]</t>
        </is>
      </c>
    </row>
    <row r="316">
      <c r="A316" s="3" t="inlineStr">
        <is>
          <t>Land, Initial Cost</t>
        </is>
      </c>
      <c r="B316" s="4" t="n">
        <v>2562</v>
      </c>
    </row>
    <row r="317">
      <c r="A317" s="3" t="inlineStr">
        <is>
          <t>Building and Improvement, Initial Cost</t>
        </is>
      </c>
      <c r="B317" s="4" t="n">
        <v>7512</v>
      </c>
    </row>
    <row r="318">
      <c r="A318" s="3" t="inlineStr">
        <is>
          <t>Costs Capitalized Subsequent to Acquisition</t>
        </is>
      </c>
      <c r="B318" s="4" t="n">
        <v>1755</v>
      </c>
    </row>
    <row r="319">
      <c r="A319" s="3" t="inlineStr">
        <is>
          <t>Land, Total Costs</t>
        </is>
      </c>
      <c r="B319" s="4" t="n">
        <v>2562</v>
      </c>
    </row>
    <row r="320">
      <c r="A320" s="3" t="inlineStr">
        <is>
          <t>Building and Improvements, Total Costs</t>
        </is>
      </c>
      <c r="B320" s="4" t="n">
        <v>9267</v>
      </c>
    </row>
    <row r="321">
      <c r="A321" s="3" t="inlineStr">
        <is>
          <t>Total Costs</t>
        </is>
      </c>
      <c r="B321" s="4" t="n">
        <v>11829</v>
      </c>
    </row>
    <row r="322">
      <c r="A322" s="3" t="inlineStr">
        <is>
          <t>Accumulated Depreciation</t>
        </is>
      </c>
      <c r="B322" s="4" t="n">
        <v>-762</v>
      </c>
    </row>
    <row r="323">
      <c r="A323" s="3" t="inlineStr">
        <is>
          <t>Net Cost Basis</t>
        </is>
      </c>
      <c r="B323" s="4" t="n">
        <v>11067</v>
      </c>
    </row>
    <row r="324">
      <c r="A324" s="3" t="inlineStr">
        <is>
          <t>Cresco MI [Member]</t>
        </is>
      </c>
    </row>
    <row r="325">
      <c r="A325" s="6" t="inlineStr">
        <is>
          <t>SEC Schedule, 12-28, Real Estate Companies, Investment in Real Estate and Accumulated Depreciation [Line Items]</t>
        </is>
      </c>
    </row>
    <row r="326">
      <c r="A326" s="3" t="inlineStr">
        <is>
          <t>Land, Initial Cost</t>
        </is>
      </c>
      <c r="B326" s="4" t="n">
        <v>1385</v>
      </c>
    </row>
    <row r="327">
      <c r="A327" s="3" t="inlineStr">
        <is>
          <t>Building and Improvement, Initial Cost</t>
        </is>
      </c>
      <c r="B327" s="4" t="n">
        <v>3631</v>
      </c>
    </row>
    <row r="328">
      <c r="A328" s="3" t="inlineStr">
        <is>
          <t>Costs Capitalized Subsequent to Acquisition</t>
        </is>
      </c>
      <c r="B328" s="4" t="n">
        <v>26754</v>
      </c>
    </row>
    <row r="329">
      <c r="A329" s="3" t="inlineStr">
        <is>
          <t>Land, Total Costs</t>
        </is>
      </c>
      <c r="B329" s="4" t="n">
        <v>1385</v>
      </c>
    </row>
    <row r="330">
      <c r="A330" s="3" t="inlineStr">
        <is>
          <t>Building and Improvements, Total Costs</t>
        </is>
      </c>
      <c r="B330" s="4" t="n">
        <v>30385</v>
      </c>
    </row>
    <row r="331">
      <c r="A331" s="3" t="inlineStr">
        <is>
          <t>Total Costs</t>
        </is>
      </c>
      <c r="B331" s="4" t="n">
        <v>31770</v>
      </c>
    </row>
    <row r="332">
      <c r="A332" s="3" t="inlineStr">
        <is>
          <t>Accumulated Depreciation</t>
        </is>
      </c>
      <c r="B332" s="4" t="n">
        <v>-1021</v>
      </c>
    </row>
    <row r="333">
      <c r="A333" s="3" t="inlineStr">
        <is>
          <t>Net Cost Basis</t>
        </is>
      </c>
      <c r="B333" s="4" t="n">
        <v>30749</v>
      </c>
    </row>
    <row r="334">
      <c r="A334" s="3" t="inlineStr">
        <is>
          <t>Holistic MI [Member]</t>
        </is>
      </c>
    </row>
    <row r="335">
      <c r="A335" s="6" t="inlineStr">
        <is>
          <t>SEC Schedule, 12-28, Real Estate Companies, Investment in Real Estate and Accumulated Depreciation [Line Items]</t>
        </is>
      </c>
    </row>
    <row r="336">
      <c r="A336" s="3" t="inlineStr">
        <is>
          <t>Land, Initial Cost</t>
        </is>
      </c>
      <c r="B336" s="4" t="n">
        <v>6211</v>
      </c>
    </row>
    <row r="337">
      <c r="A337" s="3" t="inlineStr">
        <is>
          <t>Costs Capitalized Subsequent to Acquisition</t>
        </is>
      </c>
      <c r="B337" s="4" t="n">
        <v>18789</v>
      </c>
    </row>
    <row r="338">
      <c r="A338" s="3" t="inlineStr">
        <is>
          <t>Land, Total Costs</t>
        </is>
      </c>
      <c r="B338" s="4" t="n">
        <v>6211</v>
      </c>
    </row>
    <row r="339">
      <c r="A339" s="3" t="inlineStr">
        <is>
          <t>Building and Improvements, Total Costs</t>
        </is>
      </c>
      <c r="B339" s="4" t="n">
        <v>18789</v>
      </c>
    </row>
    <row r="340">
      <c r="A340" s="3" t="inlineStr">
        <is>
          <t>Total Costs</t>
        </is>
      </c>
      <c r="B340" s="4" t="n">
        <v>25000</v>
      </c>
    </row>
    <row r="341">
      <c r="A341" s="3" t="inlineStr">
        <is>
          <t>Accumulated Depreciation</t>
        </is>
      </c>
      <c r="B341" s="4" t="n">
        <v>-428</v>
      </c>
    </row>
    <row r="342">
      <c r="A342" s="3" t="inlineStr">
        <is>
          <t>Net Cost Basis</t>
        </is>
      </c>
      <c r="B342" s="4" t="n">
        <v>24572</v>
      </c>
    </row>
    <row r="343">
      <c r="A343" s="3" t="inlineStr">
        <is>
          <t>Sozo MI</t>
        </is>
      </c>
    </row>
    <row r="344">
      <c r="A344" s="6" t="inlineStr">
        <is>
          <t>SEC Schedule, 12-28, Real Estate Companies, Investment in Real Estate and Accumulated Depreciation [Line Items]</t>
        </is>
      </c>
    </row>
    <row r="345">
      <c r="A345" s="3" t="inlineStr">
        <is>
          <t>Land, Initial Cost</t>
        </is>
      </c>
      <c r="B345" s="4" t="n">
        <v>700</v>
      </c>
    </row>
    <row r="346">
      <c r="A346" s="3" t="inlineStr">
        <is>
          <t>Building and Improvement, Initial Cost</t>
        </is>
      </c>
      <c r="B346" s="4" t="n">
        <v>9557</v>
      </c>
    </row>
    <row r="347">
      <c r="A347" s="3" t="inlineStr">
        <is>
          <t>Costs Capitalized Subsequent to Acquisition</t>
        </is>
      </c>
      <c r="B347" s="4" t="n">
        <v>5599</v>
      </c>
    </row>
    <row r="348">
      <c r="A348" s="3" t="inlineStr">
        <is>
          <t>Land, Total Costs</t>
        </is>
      </c>
      <c r="B348" s="4" t="n">
        <v>700</v>
      </c>
    </row>
    <row r="349">
      <c r="A349" s="3" t="inlineStr">
        <is>
          <t>Building and Improvements, Total Costs</t>
        </is>
      </c>
      <c r="B349" s="4" t="n">
        <v>15156</v>
      </c>
    </row>
    <row r="350">
      <c r="A350" s="3" t="inlineStr">
        <is>
          <t>Total Costs</t>
        </is>
      </c>
      <c r="B350" s="4" t="n">
        <v>15856</v>
      </c>
    </row>
    <row r="351">
      <c r="A351" s="3" t="inlineStr">
        <is>
          <t>Accumulated Depreciation</t>
        </is>
      </c>
      <c r="B351" s="4" t="n">
        <v>-247</v>
      </c>
    </row>
    <row r="352">
      <c r="A352" s="3" t="inlineStr">
        <is>
          <t>Net Cost Basis</t>
        </is>
      </c>
      <c r="B352" s="4" t="n">
        <v>15609</v>
      </c>
    </row>
    <row r="353">
      <c r="A353" s="3" t="inlineStr">
        <is>
          <t>Vireo MN [Member]</t>
        </is>
      </c>
    </row>
    <row r="354">
      <c r="A354" s="6" t="inlineStr">
        <is>
          <t>SEC Schedule, 12-28, Real Estate Companies, Investment in Real Estate and Accumulated Depreciation [Line Items]</t>
        </is>
      </c>
    </row>
    <row r="355">
      <c r="A355" s="3" t="inlineStr">
        <is>
          <t>Land, Initial Cost</t>
        </is>
      </c>
      <c r="B355" s="4" t="n">
        <v>427</v>
      </c>
    </row>
    <row r="356">
      <c r="A356" s="3" t="inlineStr">
        <is>
          <t>Building and Improvement, Initial Cost</t>
        </is>
      </c>
      <c r="B356" s="4" t="n">
        <v>2644</v>
      </c>
    </row>
    <row r="357">
      <c r="A357" s="3" t="inlineStr">
        <is>
          <t>Costs Capitalized Subsequent to Acquisition</t>
        </is>
      </c>
      <c r="B357" s="4" t="n">
        <v>6618</v>
      </c>
    </row>
    <row r="358">
      <c r="A358" s="3" t="inlineStr">
        <is>
          <t>Land, Total Costs</t>
        </is>
      </c>
      <c r="B358" s="4" t="n">
        <v>427</v>
      </c>
    </row>
    <row r="359">
      <c r="A359" s="3" t="inlineStr">
        <is>
          <t>Building and Improvements, Total Costs</t>
        </is>
      </c>
      <c r="B359" s="4" t="n">
        <v>9262</v>
      </c>
    </row>
    <row r="360">
      <c r="A360" s="3" t="inlineStr">
        <is>
          <t>Total Costs</t>
        </is>
      </c>
      <c r="B360" s="4" t="n">
        <v>9689</v>
      </c>
    </row>
    <row r="361">
      <c r="A361" s="3" t="inlineStr">
        <is>
          <t>Accumulated Depreciation</t>
        </is>
      </c>
      <c r="B361" s="4" t="n">
        <v>-1072</v>
      </c>
    </row>
    <row r="362">
      <c r="A362" s="3" t="inlineStr">
        <is>
          <t>Net Cost Basis</t>
        </is>
      </c>
      <c r="B362" s="4" t="n">
        <v>8617</v>
      </c>
    </row>
    <row r="363">
      <c r="A363" s="3" t="inlineStr">
        <is>
          <t>Calyx MO</t>
        </is>
      </c>
    </row>
    <row r="364">
      <c r="A364" s="6" t="inlineStr">
        <is>
          <t>SEC Schedule, 12-28, Real Estate Companies, Investment in Real Estate and Accumulated Depreciation [Line Items]</t>
        </is>
      </c>
    </row>
    <row r="365">
      <c r="A365" s="3" t="inlineStr">
        <is>
          <t>Land, Initial Cost</t>
        </is>
      </c>
      <c r="B365" s="4" t="n">
        <v>753</v>
      </c>
    </row>
    <row r="366">
      <c r="A366" s="3" t="inlineStr">
        <is>
          <t>Building and Improvement, Initial Cost</t>
        </is>
      </c>
      <c r="B366" s="4" t="n">
        <v>787</v>
      </c>
    </row>
    <row r="367">
      <c r="A367" s="3" t="inlineStr">
        <is>
          <t>Costs Capitalized Subsequent to Acquisition</t>
        </is>
      </c>
      <c r="B367" s="4" t="n">
        <v>8491</v>
      </c>
    </row>
    <row r="368">
      <c r="A368" s="3" t="inlineStr">
        <is>
          <t>Land, Total Costs</t>
        </is>
      </c>
      <c r="B368" s="4" t="n">
        <v>753</v>
      </c>
    </row>
    <row r="369">
      <c r="A369" s="3" t="inlineStr">
        <is>
          <t>Building and Improvements, Total Costs</t>
        </is>
      </c>
      <c r="B369" s="4" t="n">
        <v>9278</v>
      </c>
    </row>
    <row r="370">
      <c r="A370" s="3" t="inlineStr">
        <is>
          <t>Total Costs</t>
        </is>
      </c>
      <c r="B370" s="4" t="n">
        <v>10031</v>
      </c>
    </row>
    <row r="371">
      <c r="A371" s="3" t="inlineStr">
        <is>
          <t>Accumulated Depreciation</t>
        </is>
      </c>
      <c r="B371" s="4" t="n">
        <v>-46</v>
      </c>
    </row>
    <row r="372">
      <c r="A372" s="3" t="inlineStr">
        <is>
          <t>Net Cost Basis</t>
        </is>
      </c>
      <c r="B372" s="4" t="n">
        <v>9985</v>
      </c>
    </row>
    <row r="373">
      <c r="A373" s="3" t="inlineStr">
        <is>
          <t>Las Vegas NV [Member]</t>
        </is>
      </c>
    </row>
    <row r="374">
      <c r="A374" s="6" t="inlineStr">
        <is>
          <t>SEC Schedule, 12-28, Real Estate Companies, Investment in Real Estate and Accumulated Depreciation [Line Items]</t>
        </is>
      </c>
    </row>
    <row r="375">
      <c r="A375" s="3" t="inlineStr">
        <is>
          <t>Land, Initial Cost</t>
        </is>
      </c>
      <c r="B375" s="4" t="n">
        <v>1088</v>
      </c>
    </row>
    <row r="376">
      <c r="A376" s="3" t="inlineStr">
        <is>
          <t>Building and Improvement, Initial Cost</t>
        </is>
      </c>
      <c r="B376" s="4" t="n">
        <v>2768</v>
      </c>
    </row>
    <row r="377">
      <c r="A377" s="3" t="inlineStr">
        <is>
          <t>Costs Capitalized Subsequent to Acquisition</t>
        </is>
      </c>
      <c r="B377" s="4" t="n">
        <v>5771</v>
      </c>
    </row>
    <row r="378">
      <c r="A378" s="3" t="inlineStr">
        <is>
          <t>Land, Total Costs</t>
        </is>
      </c>
      <c r="B378" s="4" t="n">
        <v>1088</v>
      </c>
    </row>
    <row r="379">
      <c r="A379" s="3" t="inlineStr">
        <is>
          <t>Building and Improvements, Total Costs</t>
        </is>
      </c>
      <c r="B379" s="4" t="n">
        <v>8539</v>
      </c>
    </row>
    <row r="380">
      <c r="A380" s="3" t="inlineStr">
        <is>
          <t>Total Costs</t>
        </is>
      </c>
      <c r="B380" s="4" t="n">
        <v>9627</v>
      </c>
    </row>
    <row r="381">
      <c r="A381" s="3" t="inlineStr">
        <is>
          <t>Accumulated Depreciation</t>
        </is>
      </c>
      <c r="B381" s="4" t="n">
        <v>-755</v>
      </c>
    </row>
    <row r="382">
      <c r="A382" s="3" t="inlineStr">
        <is>
          <t>Net Cost Basis</t>
        </is>
      </c>
      <c r="B382" s="4" t="n">
        <v>8872</v>
      </c>
    </row>
    <row r="383">
      <c r="A383" s="3" t="inlineStr">
        <is>
          <t>Curaleaf NJ [Member]</t>
        </is>
      </c>
    </row>
    <row r="384">
      <c r="A384" s="6" t="inlineStr">
        <is>
          <t>SEC Schedule, 12-28, Real Estate Companies, Investment in Real Estate and Accumulated Depreciation [Line Items]</t>
        </is>
      </c>
    </row>
    <row r="385">
      <c r="A385" s="3" t="inlineStr">
        <is>
          <t>Land, Initial Cost</t>
        </is>
      </c>
      <c r="B385" s="4" t="n">
        <v>702</v>
      </c>
    </row>
    <row r="386">
      <c r="A386" s="3" t="inlineStr">
        <is>
          <t>Building and Improvement, Initial Cost</t>
        </is>
      </c>
      <c r="B386" s="4" t="n">
        <v>4857</v>
      </c>
    </row>
    <row r="387">
      <c r="A387" s="3" t="inlineStr">
        <is>
          <t>Costs Capitalized Subsequent to Acquisition</t>
        </is>
      </c>
      <c r="B387" s="4" t="n">
        <v>29511</v>
      </c>
    </row>
    <row r="388">
      <c r="A388" s="3" t="inlineStr">
        <is>
          <t>Land, Total Costs</t>
        </is>
      </c>
      <c r="B388" s="4" t="n">
        <v>702</v>
      </c>
    </row>
    <row r="389">
      <c r="A389" s="3" t="inlineStr">
        <is>
          <t>Building and Improvements, Total Costs</t>
        </is>
      </c>
      <c r="B389" s="4" t="n">
        <v>34368</v>
      </c>
    </row>
    <row r="390">
      <c r="A390" s="3" t="inlineStr">
        <is>
          <t>Total Costs</t>
        </is>
      </c>
      <c r="B390" s="4" t="n">
        <v>35070</v>
      </c>
    </row>
    <row r="391">
      <c r="A391" s="3" t="inlineStr">
        <is>
          <t>Accumulated Depreciation</t>
        </is>
      </c>
      <c r="B391" s="4" t="n">
        <v>-1699</v>
      </c>
    </row>
    <row r="392">
      <c r="A392" s="3" t="inlineStr">
        <is>
          <t>Net Cost Basis</t>
        </is>
      </c>
      <c r="B392" s="4" t="n">
        <v>33371</v>
      </c>
    </row>
    <row r="393">
      <c r="A393" s="3" t="inlineStr">
        <is>
          <t>Columbia Care NJ Portfolio [Member]</t>
        </is>
      </c>
    </row>
    <row r="394">
      <c r="A394" s="6" t="inlineStr">
        <is>
          <t>SEC Schedule, 12-28, Real Estate Companies, Investment in Real Estate and Accumulated Depreciation [Line Items]</t>
        </is>
      </c>
    </row>
    <row r="395">
      <c r="A395" s="3" t="inlineStr">
        <is>
          <t>Land, Initial Cost</t>
        </is>
      </c>
      <c r="B395" s="4" t="n">
        <v>466</v>
      </c>
    </row>
    <row r="396">
      <c r="A396" s="3" t="inlineStr">
        <is>
          <t>Building and Improvement, Initial Cost</t>
        </is>
      </c>
      <c r="B396" s="4" t="n">
        <v>11974</v>
      </c>
    </row>
    <row r="397">
      <c r="A397" s="3" t="inlineStr">
        <is>
          <t>Costs Capitalized Subsequent to Acquisition</t>
        </is>
      </c>
      <c r="B397" s="4" t="n">
        <v>1580</v>
      </c>
    </row>
    <row r="398">
      <c r="A398" s="3" t="inlineStr">
        <is>
          <t>Land, Total Costs</t>
        </is>
      </c>
      <c r="B398" s="4" t="n">
        <v>466</v>
      </c>
    </row>
    <row r="399">
      <c r="A399" s="3" t="inlineStr">
        <is>
          <t>Building and Improvements, Total Costs</t>
        </is>
      </c>
      <c r="B399" s="4" t="n">
        <v>13554</v>
      </c>
    </row>
    <row r="400">
      <c r="A400" s="3" t="inlineStr">
        <is>
          <t>Total Costs</t>
        </is>
      </c>
      <c r="B400" s="4" t="n">
        <v>14020</v>
      </c>
    </row>
    <row r="401">
      <c r="A401" s="3" t="inlineStr">
        <is>
          <t>Accumulated Depreciation</t>
        </is>
      </c>
      <c r="B401" s="4" t="n">
        <v>-576</v>
      </c>
    </row>
    <row r="402">
      <c r="A402" s="3" t="inlineStr">
        <is>
          <t>Net Cost Basis</t>
        </is>
      </c>
      <c r="B402" s="4" t="n">
        <v>13444</v>
      </c>
    </row>
    <row r="403">
      <c r="A403" s="3" t="inlineStr">
        <is>
          <t>PharmaCann NY [Member]</t>
        </is>
      </c>
    </row>
    <row r="404">
      <c r="A404" s="6" t="inlineStr">
        <is>
          <t>SEC Schedule, 12-28, Real Estate Companies, Investment in Real Estate and Accumulated Depreciation [Line Items]</t>
        </is>
      </c>
    </row>
    <row r="405">
      <c r="A405" s="3" t="inlineStr">
        <is>
          <t>Land, Initial Cost</t>
        </is>
      </c>
      <c r="B405" s="4" t="n">
        <v>7600</v>
      </c>
    </row>
    <row r="406">
      <c r="A406" s="3" t="inlineStr">
        <is>
          <t>Building and Improvement, Initial Cost</t>
        </is>
      </c>
      <c r="B406" s="4" t="n">
        <v>22475</v>
      </c>
    </row>
    <row r="407">
      <c r="A407" s="3" t="inlineStr">
        <is>
          <t>Costs Capitalized Subsequent to Acquisition</t>
        </is>
      </c>
      <c r="B407" s="4" t="n">
        <v>9765</v>
      </c>
    </row>
    <row r="408">
      <c r="A408" s="3" t="inlineStr">
        <is>
          <t>Land, Total Costs</t>
        </is>
      </c>
      <c r="B408" s="4" t="n">
        <v>7600</v>
      </c>
    </row>
    <row r="409">
      <c r="A409" s="3" t="inlineStr">
        <is>
          <t>Building and Improvements, Total Costs</t>
        </is>
      </c>
      <c r="B409" s="4" t="n">
        <v>32240</v>
      </c>
    </row>
    <row r="410">
      <c r="A410" s="3" t="inlineStr">
        <is>
          <t>Total Costs</t>
        </is>
      </c>
      <c r="B410" s="4" t="n">
        <v>39840</v>
      </c>
    </row>
    <row r="411">
      <c r="A411" s="3" t="inlineStr">
        <is>
          <t>Accumulated Depreciation</t>
        </is>
      </c>
      <c r="B411" s="4" t="n">
        <v>-3144</v>
      </c>
    </row>
    <row r="412">
      <c r="A412" s="3" t="inlineStr">
        <is>
          <t>Net Cost Basis</t>
        </is>
      </c>
      <c r="B412" s="4" t="n">
        <v>36696</v>
      </c>
    </row>
    <row r="413">
      <c r="A413" s="3" t="inlineStr">
        <is>
          <t>Vireo NY [Member]</t>
        </is>
      </c>
    </row>
    <row r="414">
      <c r="A414" s="6" t="inlineStr">
        <is>
          <t>SEC Schedule, 12-28, Real Estate Companies, Investment in Real Estate and Accumulated Depreciation [Line Items]</t>
        </is>
      </c>
    </row>
    <row r="415">
      <c r="A415" s="3" t="inlineStr">
        <is>
          <t>Land, Initial Cost</t>
        </is>
      </c>
      <c r="B415" s="4" t="n">
        <v>1593</v>
      </c>
    </row>
    <row r="416">
      <c r="A416" s="3" t="inlineStr">
        <is>
          <t>Building and Improvement, Initial Cost</t>
        </is>
      </c>
      <c r="B416" s="4" t="n">
        <v>3157</v>
      </c>
    </row>
    <row r="417">
      <c r="A417" s="3" t="inlineStr">
        <is>
          <t>Costs Capitalized Subsequent to Acquisition</t>
        </is>
      </c>
      <c r="B417" s="4" t="n">
        <v>27566</v>
      </c>
    </row>
    <row r="418">
      <c r="A418" s="3" t="inlineStr">
        <is>
          <t>Land, Total Costs</t>
        </is>
      </c>
      <c r="B418" s="4" t="n">
        <v>1593</v>
      </c>
    </row>
    <row r="419">
      <c r="A419" s="3" t="inlineStr">
        <is>
          <t>Building and Improvements, Total Costs</t>
        </is>
      </c>
      <c r="B419" s="4" t="n">
        <v>30723</v>
      </c>
    </row>
    <row r="420">
      <c r="A420" s="3" t="inlineStr">
        <is>
          <t>Total Costs</t>
        </is>
      </c>
      <c r="B420" s="4" t="n">
        <v>32316</v>
      </c>
    </row>
    <row r="421">
      <c r="A421" s="3" t="inlineStr">
        <is>
          <t>Accumulated Depreciation</t>
        </is>
      </c>
      <c r="B421" s="4" t="n">
        <v>-1073</v>
      </c>
    </row>
    <row r="422">
      <c r="A422" s="3" t="inlineStr">
        <is>
          <t>Net Cost Basis</t>
        </is>
      </c>
      <c r="B422" s="4" t="n">
        <v>31243</v>
      </c>
    </row>
    <row r="423">
      <c r="A423" s="3" t="inlineStr">
        <is>
          <t>Curaleaf ND [Member]</t>
        </is>
      </c>
    </row>
    <row r="424">
      <c r="A424" s="6" t="inlineStr">
        <is>
          <t>SEC Schedule, 12-28, Real Estate Companies, Investment in Real Estate and Accumulated Depreciation [Line Items]</t>
        </is>
      </c>
    </row>
    <row r="425">
      <c r="A425" s="3" t="inlineStr">
        <is>
          <t>Land, Initial Cost</t>
        </is>
      </c>
      <c r="B425" s="4" t="n">
        <v>191</v>
      </c>
    </row>
    <row r="426">
      <c r="A426" s="3" t="inlineStr">
        <is>
          <t>Building and Improvement, Initial Cost</t>
        </is>
      </c>
      <c r="B426" s="4" t="n">
        <v>9743</v>
      </c>
    </row>
    <row r="427">
      <c r="A427" s="3" t="inlineStr">
        <is>
          <t>Costs Capitalized Subsequent to Acquisition</t>
        </is>
      </c>
      <c r="B427" s="4" t="n">
        <v>2271</v>
      </c>
    </row>
    <row r="428">
      <c r="A428" s="3" t="inlineStr">
        <is>
          <t>Land, Total Costs</t>
        </is>
      </c>
      <c r="B428" s="4" t="n">
        <v>191</v>
      </c>
    </row>
    <row r="429">
      <c r="A429" s="3" t="inlineStr">
        <is>
          <t>Building and Improvements, Total Costs</t>
        </is>
      </c>
      <c r="B429" s="4" t="n">
        <v>12014</v>
      </c>
    </row>
    <row r="430">
      <c r="A430" s="3" t="inlineStr">
        <is>
          <t>Total Costs</t>
        </is>
      </c>
      <c r="B430" s="4" t="n">
        <v>12205</v>
      </c>
    </row>
    <row r="431">
      <c r="A431" s="3" t="inlineStr">
        <is>
          <t>Accumulated Depreciation</t>
        </is>
      </c>
      <c r="B431" s="4" t="n">
        <v>-805</v>
      </c>
    </row>
    <row r="432">
      <c r="A432" s="3" t="inlineStr">
        <is>
          <t>Net Cost Basis</t>
        </is>
      </c>
      <c r="B432" s="4" t="n">
        <v>11400</v>
      </c>
    </row>
    <row r="433">
      <c r="A433" s="3" t="inlineStr">
        <is>
          <t>PharmaCann OH [member]</t>
        </is>
      </c>
    </row>
    <row r="434">
      <c r="A434" s="6" t="inlineStr">
        <is>
          <t>SEC Schedule, 12-28, Real Estate Companies, Investment in Real Estate and Accumulated Depreciation [Line Items]</t>
        </is>
      </c>
    </row>
    <row r="435">
      <c r="A435" s="3" t="inlineStr">
        <is>
          <t>Land, Initial Cost</t>
        </is>
      </c>
      <c r="B435" s="4" t="n">
        <v>712</v>
      </c>
    </row>
    <row r="436">
      <c r="A436" s="3" t="inlineStr">
        <is>
          <t>Costs Capitalized Subsequent to Acquisition</t>
        </is>
      </c>
      <c r="B436" s="4" t="n">
        <v>19310</v>
      </c>
    </row>
    <row r="437">
      <c r="A437" s="3" t="inlineStr">
        <is>
          <t>Land, Total Costs</t>
        </is>
      </c>
      <c r="B437" s="4" t="n">
        <v>712</v>
      </c>
    </row>
    <row r="438">
      <c r="A438" s="3" t="inlineStr">
        <is>
          <t>Building and Improvements, Total Costs</t>
        </is>
      </c>
      <c r="B438" s="4" t="n">
        <v>19310</v>
      </c>
    </row>
    <row r="439">
      <c r="A439" s="3" t="inlineStr">
        <is>
          <t>Total Costs</t>
        </is>
      </c>
      <c r="B439" s="4" t="n">
        <v>20022</v>
      </c>
    </row>
    <row r="440">
      <c r="A440" s="3" t="inlineStr">
        <is>
          <t>Accumulated Depreciation</t>
        </is>
      </c>
      <c r="B440" s="4" t="n">
        <v>-1173</v>
      </c>
    </row>
    <row r="441">
      <c r="A441" s="3" t="inlineStr">
        <is>
          <t>Net Cost Basis</t>
        </is>
      </c>
      <c r="B441" s="4" t="n">
        <v>18849</v>
      </c>
    </row>
    <row r="442">
      <c r="A442" s="3" t="inlineStr">
        <is>
          <t>AYR OH</t>
        </is>
      </c>
    </row>
    <row r="443">
      <c r="A443" s="6" t="inlineStr">
        <is>
          <t>SEC Schedule, 12-28, Real Estate Companies, Investment in Real Estate and Accumulated Depreciation [Line Items]</t>
        </is>
      </c>
    </row>
    <row r="444">
      <c r="A444" s="3" t="inlineStr">
        <is>
          <t>Land, Initial Cost</t>
        </is>
      </c>
      <c r="B444" s="4" t="n">
        <v>22</v>
      </c>
    </row>
    <row r="445">
      <c r="A445" s="3" t="inlineStr">
        <is>
          <t>Building and Improvement, Initial Cost</t>
        </is>
      </c>
      <c r="B445" s="4" t="n">
        <v>1014</v>
      </c>
    </row>
    <row r="446">
      <c r="A446" s="3" t="inlineStr">
        <is>
          <t>Costs Capitalized Subsequent to Acquisition</t>
        </is>
      </c>
      <c r="B446" s="4" t="n">
        <v>2501</v>
      </c>
    </row>
    <row r="447">
      <c r="A447" s="3" t="inlineStr">
        <is>
          <t>Land, Total Costs</t>
        </is>
      </c>
      <c r="B447" s="4" t="n">
        <v>22</v>
      </c>
    </row>
    <row r="448">
      <c r="A448" s="3" t="inlineStr">
        <is>
          <t>Building and Improvements, Total Costs</t>
        </is>
      </c>
      <c r="B448" s="4" t="n">
        <v>3515</v>
      </c>
    </row>
    <row r="449">
      <c r="A449" s="3" t="inlineStr">
        <is>
          <t>Total Costs</t>
        </is>
      </c>
      <c r="B449" s="4" t="n">
        <v>3537</v>
      </c>
    </row>
    <row r="450">
      <c r="A450" s="3" t="inlineStr">
        <is>
          <t>Accumulated Depreciation</t>
        </is>
      </c>
      <c r="B450" s="4" t="n">
        <v>-401</v>
      </c>
    </row>
    <row r="451">
      <c r="A451" s="3" t="inlineStr">
        <is>
          <t>Net Cost Basis</t>
        </is>
      </c>
      <c r="B451" s="4" t="n">
        <v>3136</v>
      </c>
    </row>
    <row r="452">
      <c r="A452" s="3" t="inlineStr">
        <is>
          <t>Cresco OH [Member]</t>
        </is>
      </c>
    </row>
    <row r="453">
      <c r="A453" s="6" t="inlineStr">
        <is>
          <t>SEC Schedule, 12-28, Real Estate Companies, Investment in Real Estate and Accumulated Depreciation [Line Items]</t>
        </is>
      </c>
    </row>
    <row r="454">
      <c r="A454" s="3" t="inlineStr">
        <is>
          <t>Land, Initial Cost</t>
        </is>
      </c>
      <c r="B454" s="4" t="n">
        <v>235</v>
      </c>
    </row>
    <row r="455">
      <c r="A455" s="3" t="inlineStr">
        <is>
          <t>Building and Improvement, Initial Cost</t>
        </is>
      </c>
      <c r="B455" s="4" t="n">
        <v>10377</v>
      </c>
    </row>
    <row r="456">
      <c r="A456" s="3" t="inlineStr">
        <is>
          <t>Costs Capitalized Subsequent to Acquisition</t>
        </is>
      </c>
      <c r="B456" s="4" t="n">
        <v>1981</v>
      </c>
    </row>
    <row r="457">
      <c r="A457" s="3" t="inlineStr">
        <is>
          <t>Land, Total Costs</t>
        </is>
      </c>
      <c r="B457" s="4" t="n">
        <v>235</v>
      </c>
    </row>
    <row r="458">
      <c r="A458" s="3" t="inlineStr">
        <is>
          <t>Building and Improvements, Total Costs</t>
        </is>
      </c>
      <c r="B458" s="4" t="n">
        <v>12358</v>
      </c>
    </row>
    <row r="459">
      <c r="A459" s="3" t="inlineStr">
        <is>
          <t>Total Costs</t>
        </is>
      </c>
      <c r="B459" s="4" t="n">
        <v>12593</v>
      </c>
    </row>
    <row r="460">
      <c r="A460" s="3" t="inlineStr">
        <is>
          <t>Accumulated Depreciation</t>
        </is>
      </c>
      <c r="B460" s="4" t="n">
        <v>-601</v>
      </c>
    </row>
    <row r="461">
      <c r="A461" s="3" t="inlineStr">
        <is>
          <t>Net Cost Basis</t>
        </is>
      </c>
      <c r="B461" s="4" t="n">
        <v>11992</v>
      </c>
    </row>
    <row r="462">
      <c r="A462" s="3" t="inlineStr">
        <is>
          <t>GTI OH [Member]</t>
        </is>
      </c>
    </row>
    <row r="463">
      <c r="A463" s="6" t="inlineStr">
        <is>
          <t>SEC Schedule, 12-28, Real Estate Companies, Investment in Real Estate and Accumulated Depreciation [Line Items]</t>
        </is>
      </c>
    </row>
    <row r="464">
      <c r="A464" s="3" t="inlineStr">
        <is>
          <t>Land, Initial Cost</t>
        </is>
      </c>
      <c r="B464" s="4" t="n">
        <v>239</v>
      </c>
    </row>
    <row r="465">
      <c r="A465" s="3" t="inlineStr">
        <is>
          <t>Building and Improvement, Initial Cost</t>
        </is>
      </c>
      <c r="B465" s="4" t="n">
        <v>2688</v>
      </c>
    </row>
    <row r="466">
      <c r="A466" s="3" t="inlineStr">
        <is>
          <t>Costs Capitalized Subsequent to Acquisition</t>
        </is>
      </c>
      <c r="B466" s="4" t="n">
        <v>27741</v>
      </c>
    </row>
    <row r="467">
      <c r="A467" s="3" t="inlineStr">
        <is>
          <t>Land, Total Costs</t>
        </is>
      </c>
      <c r="B467" s="4" t="n">
        <v>239</v>
      </c>
    </row>
    <row r="468">
      <c r="A468" s="3" t="inlineStr">
        <is>
          <t>Building and Improvements, Total Costs</t>
        </is>
      </c>
      <c r="B468" s="4" t="n">
        <v>30429</v>
      </c>
    </row>
    <row r="469">
      <c r="A469" s="3" t="inlineStr">
        <is>
          <t>Total Costs</t>
        </is>
      </c>
      <c r="B469" s="4" t="n">
        <v>30668</v>
      </c>
    </row>
    <row r="470">
      <c r="A470" s="3" t="inlineStr">
        <is>
          <t>Accumulated Depreciation</t>
        </is>
      </c>
      <c r="B470" s="4" t="n">
        <v>-1070</v>
      </c>
    </row>
    <row r="471">
      <c r="A471" s="3" t="inlineStr">
        <is>
          <t>Net Cost Basis</t>
        </is>
      </c>
      <c r="B471" s="4" t="n">
        <v>29598</v>
      </c>
    </row>
    <row r="472">
      <c r="A472" s="3" t="inlineStr">
        <is>
          <t>Jushi PA [Member]</t>
        </is>
      </c>
    </row>
    <row r="473">
      <c r="A473" s="6" t="inlineStr">
        <is>
          <t>SEC Schedule, 12-28, Real Estate Companies, Investment in Real Estate and Accumulated Depreciation [Line Items]</t>
        </is>
      </c>
    </row>
    <row r="474">
      <c r="A474" s="3" t="inlineStr">
        <is>
          <t>Land, Initial Cost</t>
        </is>
      </c>
      <c r="B474" s="4" t="n">
        <v>275</v>
      </c>
    </row>
    <row r="475">
      <c r="A475" s="3" t="inlineStr">
        <is>
          <t>Building and Improvement, Initial Cost</t>
        </is>
      </c>
      <c r="B475" s="4" t="n">
        <v>5603</v>
      </c>
    </row>
    <row r="476">
      <c r="A476" s="3" t="inlineStr">
        <is>
          <t>Costs Capitalized Subsequent to Acquisition</t>
        </is>
      </c>
      <c r="B476" s="4" t="n">
        <v>34013</v>
      </c>
    </row>
    <row r="477">
      <c r="A477" s="3" t="inlineStr">
        <is>
          <t>Land, Total Costs</t>
        </is>
      </c>
      <c r="B477" s="4" t="n">
        <v>275</v>
      </c>
    </row>
    <row r="478">
      <c r="A478" s="3" t="inlineStr">
        <is>
          <t>Building and Improvements, Total Costs</t>
        </is>
      </c>
      <c r="B478" s="4" t="n">
        <v>39616</v>
      </c>
    </row>
    <row r="479">
      <c r="A479" s="3" t="inlineStr">
        <is>
          <t>Total Costs</t>
        </is>
      </c>
      <c r="B479" s="4" t="n">
        <v>39891</v>
      </c>
    </row>
    <row r="480">
      <c r="A480" s="3" t="inlineStr">
        <is>
          <t>Accumulated Depreciation</t>
        </is>
      </c>
      <c r="B480" s="4" t="n">
        <v>-2009</v>
      </c>
    </row>
    <row r="481">
      <c r="A481" s="3" t="inlineStr">
        <is>
          <t>Net Cost Basis</t>
        </is>
      </c>
      <c r="B481" s="4" t="n">
        <v>37882</v>
      </c>
    </row>
    <row r="482">
      <c r="A482" s="3" t="inlineStr">
        <is>
          <t>Maitri PA [Member]</t>
        </is>
      </c>
    </row>
    <row r="483">
      <c r="A483" s="6" t="inlineStr">
        <is>
          <t>SEC Schedule, 12-28, Real Estate Companies, Investment in Real Estate and Accumulated Depreciation [Line Items]</t>
        </is>
      </c>
    </row>
    <row r="484">
      <c r="A484" s="3" t="inlineStr">
        <is>
          <t>Land, Initial Cost</t>
        </is>
      </c>
      <c r="B484" s="4" t="n">
        <v>233</v>
      </c>
    </row>
    <row r="485">
      <c r="A485" s="3" t="inlineStr">
        <is>
          <t>Building and Improvement, Initial Cost</t>
        </is>
      </c>
      <c r="B485" s="4" t="n">
        <v>6249</v>
      </c>
    </row>
    <row r="486">
      <c r="A486" s="3" t="inlineStr">
        <is>
          <t>Costs Capitalized Subsequent to Acquisition</t>
        </is>
      </c>
      <c r="B486" s="4" t="n">
        <v>15884</v>
      </c>
    </row>
    <row r="487">
      <c r="A487" s="3" t="inlineStr">
        <is>
          <t>Land, Total Costs</t>
        </is>
      </c>
      <c r="B487" s="4" t="n">
        <v>233</v>
      </c>
    </row>
    <row r="488">
      <c r="A488" s="3" t="inlineStr">
        <is>
          <t>Building and Improvements, Total Costs</t>
        </is>
      </c>
      <c r="B488" s="4" t="n">
        <v>22133</v>
      </c>
    </row>
    <row r="489">
      <c r="A489" s="3" t="inlineStr">
        <is>
          <t>Total Costs</t>
        </is>
      </c>
      <c r="B489" s="4" t="n">
        <v>22366</v>
      </c>
    </row>
    <row r="490">
      <c r="A490" s="3" t="inlineStr">
        <is>
          <t>Accumulated Depreciation</t>
        </is>
      </c>
      <c r="B490" s="4" t="n">
        <v>-1762</v>
      </c>
    </row>
    <row r="491">
      <c r="A491" s="3" t="inlineStr">
        <is>
          <t>Net Cost Basis</t>
        </is>
      </c>
      <c r="B491" s="4" t="n">
        <v>20604</v>
      </c>
    </row>
    <row r="492">
      <c r="A492" s="3" t="inlineStr">
        <is>
          <t>Columbia Care PA</t>
        </is>
      </c>
    </row>
    <row r="493">
      <c r="A493" s="6" t="inlineStr">
        <is>
          <t>SEC Schedule, 12-28, Real Estate Companies, Investment in Real Estate and Accumulated Depreciation [Line Items]</t>
        </is>
      </c>
    </row>
    <row r="494">
      <c r="A494" s="3" t="inlineStr">
        <is>
          <t>Land, Initial Cost</t>
        </is>
      </c>
      <c r="B494" s="4" t="n">
        <v>1353</v>
      </c>
    </row>
    <row r="495">
      <c r="A495" s="3" t="inlineStr">
        <is>
          <t>Building and Improvement, Initial Cost</t>
        </is>
      </c>
      <c r="B495" s="4" t="n">
        <v>11854</v>
      </c>
    </row>
    <row r="496">
      <c r="A496" s="3" t="inlineStr">
        <is>
          <t>Costs Capitalized Subsequent to Acquisition</t>
        </is>
      </c>
      <c r="B496" s="4" t="n">
        <v>29745</v>
      </c>
    </row>
    <row r="497">
      <c r="A497" s="3" t="inlineStr">
        <is>
          <t>Land, Total Costs</t>
        </is>
      </c>
      <c r="B497" s="4" t="n">
        <v>1353</v>
      </c>
    </row>
    <row r="498">
      <c r="A498" s="3" t="inlineStr">
        <is>
          <t>Building and Improvements, Total Costs</t>
        </is>
      </c>
      <c r="B498" s="4" t="n">
        <v>41599</v>
      </c>
    </row>
    <row r="499">
      <c r="A499" s="3" t="inlineStr">
        <is>
          <t>Total Costs</t>
        </is>
      </c>
      <c r="B499" s="4" t="n">
        <v>42952</v>
      </c>
    </row>
    <row r="500">
      <c r="A500" s="3" t="inlineStr">
        <is>
          <t>Accumulated Depreciation</t>
        </is>
      </c>
      <c r="B500" s="4" t="n">
        <v>-1391</v>
      </c>
    </row>
    <row r="501">
      <c r="A501" s="3" t="inlineStr">
        <is>
          <t>Net Cost Basis</t>
        </is>
      </c>
      <c r="B501" s="4" t="n">
        <v>41561</v>
      </c>
    </row>
    <row r="502">
      <c r="A502" s="3" t="inlineStr">
        <is>
          <t>PharmaCann PA [Member]</t>
        </is>
      </c>
    </row>
    <row r="503">
      <c r="A503" s="6" t="inlineStr">
        <is>
          <t>SEC Schedule, 12-28, Real Estate Companies, Investment in Real Estate and Accumulated Depreciation [Line Items]</t>
        </is>
      </c>
    </row>
    <row r="504">
      <c r="A504" s="3" t="inlineStr">
        <is>
          <t>Land, Initial Cost</t>
        </is>
      </c>
      <c r="B504" s="4" t="n">
        <v>954</v>
      </c>
    </row>
    <row r="505">
      <c r="A505" s="3" t="inlineStr">
        <is>
          <t>Costs Capitalized Subsequent to Acquisition</t>
        </is>
      </c>
      <c r="B505" s="4" t="n">
        <v>27070</v>
      </c>
    </row>
    <row r="506">
      <c r="A506" s="3" t="inlineStr">
        <is>
          <t>Land, Total Costs</t>
        </is>
      </c>
      <c r="B506" s="4" t="n">
        <v>954</v>
      </c>
    </row>
    <row r="507">
      <c r="A507" s="3" t="inlineStr">
        <is>
          <t>Building and Improvements, Total Costs</t>
        </is>
      </c>
      <c r="B507" s="4" t="n">
        <v>27070</v>
      </c>
    </row>
    <row r="508">
      <c r="A508" s="3" t="inlineStr">
        <is>
          <t>Total Costs</t>
        </is>
      </c>
      <c r="B508" s="4" t="n">
        <v>28024</v>
      </c>
    </row>
    <row r="509">
      <c r="A509" s="3" t="inlineStr">
        <is>
          <t>Accumulated Depreciation</t>
        </is>
      </c>
      <c r="B509" s="4" t="n">
        <v>-1027</v>
      </c>
    </row>
    <row r="510">
      <c r="A510" s="3" t="inlineStr">
        <is>
          <t>Net Cost Basis</t>
        </is>
      </c>
      <c r="B510" s="4" t="n">
        <v>26997</v>
      </c>
    </row>
    <row r="511">
      <c r="A511" s="3" t="inlineStr">
        <is>
          <t>GTI PA [Member]</t>
        </is>
      </c>
    </row>
    <row r="512">
      <c r="A512" s="6" t="inlineStr">
        <is>
          <t>SEC Schedule, 12-28, Real Estate Companies, Investment in Real Estate and Accumulated Depreciation [Line Items]</t>
        </is>
      </c>
    </row>
    <row r="513">
      <c r="A513" s="3" t="inlineStr">
        <is>
          <t>Land, Initial Cost</t>
        </is>
      </c>
      <c r="B513" s="4" t="n">
        <v>1435</v>
      </c>
    </row>
    <row r="514">
      <c r="A514" s="3" t="inlineStr">
        <is>
          <t>Building and Improvement, Initial Cost</t>
        </is>
      </c>
      <c r="B514" s="4" t="n">
        <v>19098</v>
      </c>
    </row>
    <row r="515">
      <c r="A515" s="3" t="inlineStr">
        <is>
          <t>Costs Capitalized Subsequent to Acquisition</t>
        </is>
      </c>
      <c r="B515" s="4" t="n">
        <v>19304</v>
      </c>
    </row>
    <row r="516">
      <c r="A516" s="3" t="inlineStr">
        <is>
          <t>Land, Total Costs</t>
        </is>
      </c>
      <c r="B516" s="4" t="n">
        <v>1435</v>
      </c>
    </row>
    <row r="517">
      <c r="A517" s="3" t="inlineStr">
        <is>
          <t>Building and Improvements, Total Costs</t>
        </is>
      </c>
      <c r="B517" s="4" t="n">
        <v>38402</v>
      </c>
    </row>
    <row r="518">
      <c r="A518" s="3" t="inlineStr">
        <is>
          <t>Total Costs</t>
        </is>
      </c>
      <c r="B518" s="4" t="n">
        <v>39837</v>
      </c>
    </row>
    <row r="519">
      <c r="A519" s="3" t="inlineStr">
        <is>
          <t>Accumulated Depreciation</t>
        </is>
      </c>
      <c r="B519" s="4" t="n">
        <v>-3775</v>
      </c>
    </row>
    <row r="520">
      <c r="A520" s="3" t="inlineStr">
        <is>
          <t>Net Cost Basis</t>
        </is>
      </c>
      <c r="B520" s="4" t="n">
        <v>36062</v>
      </c>
    </row>
    <row r="521">
      <c r="A521" s="3" t="inlineStr">
        <is>
          <t>Curaleaf PA [Member]</t>
        </is>
      </c>
    </row>
    <row r="522">
      <c r="A522" s="6" t="inlineStr">
        <is>
          <t>SEC Schedule, 12-28, Real Estate Companies, Investment in Real Estate and Accumulated Depreciation [Line Items]</t>
        </is>
      </c>
    </row>
    <row r="523">
      <c r="A523" s="3" t="inlineStr">
        <is>
          <t>Land, Initial Cost</t>
        </is>
      </c>
      <c r="B523" s="4" t="n">
        <v>1228</v>
      </c>
    </row>
    <row r="524">
      <c r="A524" s="3" t="inlineStr">
        <is>
          <t>Building and Improvement, Initial Cost</t>
        </is>
      </c>
      <c r="B524" s="4" t="n">
        <v>13080</v>
      </c>
    </row>
    <row r="525">
      <c r="A525" s="3" t="inlineStr">
        <is>
          <t>Costs Capitalized Subsequent to Acquisition</t>
        </is>
      </c>
      <c r="B525" s="4" t="n">
        <v>12423</v>
      </c>
    </row>
    <row r="526">
      <c r="A526" s="3" t="inlineStr">
        <is>
          <t>Land, Total Costs</t>
        </is>
      </c>
      <c r="B526" s="4" t="n">
        <v>1228</v>
      </c>
    </row>
    <row r="527">
      <c r="A527" s="3" t="inlineStr">
        <is>
          <t>Building and Improvements, Total Costs</t>
        </is>
      </c>
      <c r="B527" s="4" t="n">
        <v>25503</v>
      </c>
    </row>
    <row r="528">
      <c r="A528" s="3" t="inlineStr">
        <is>
          <t>Total Costs</t>
        </is>
      </c>
      <c r="B528" s="4" t="n">
        <v>26731</v>
      </c>
    </row>
    <row r="529">
      <c r="A529" s="3" t="inlineStr">
        <is>
          <t>Accumulated Depreciation</t>
        </is>
      </c>
      <c r="B529" s="4" t="n">
        <v>-2243</v>
      </c>
    </row>
    <row r="530">
      <c r="A530" s="3" t="inlineStr">
        <is>
          <t>Net Cost Basis</t>
        </is>
      </c>
      <c r="B530" s="4" t="n">
        <v>24488</v>
      </c>
    </row>
    <row r="531">
      <c r="A531" s="3" t="inlineStr">
        <is>
          <t>Holistic PA</t>
        </is>
      </c>
    </row>
    <row r="532">
      <c r="A532" s="6" t="inlineStr">
        <is>
          <t>SEC Schedule, 12-28, Real Estate Companies, Investment in Real Estate and Accumulated Depreciation [Line Items]</t>
        </is>
      </c>
    </row>
    <row r="533">
      <c r="A533" s="3" t="inlineStr">
        <is>
          <t>Land, Initial Cost</t>
        </is>
      </c>
      <c r="B533" s="4" t="n">
        <v>941</v>
      </c>
    </row>
    <row r="534">
      <c r="A534" s="3" t="inlineStr">
        <is>
          <t>Building and Improvement, Initial Cost</t>
        </is>
      </c>
      <c r="B534" s="4" t="n">
        <v>7941</v>
      </c>
    </row>
    <row r="535">
      <c r="A535" s="3" t="inlineStr">
        <is>
          <t>Costs Capitalized Subsequent to Acquisition</t>
        </is>
      </c>
      <c r="B535" s="4" t="n">
        <v>10265</v>
      </c>
    </row>
    <row r="536">
      <c r="A536" s="3" t="inlineStr">
        <is>
          <t>Land, Total Costs</t>
        </is>
      </c>
      <c r="B536" s="4" t="n">
        <v>941</v>
      </c>
    </row>
    <row r="537">
      <c r="A537" s="3" t="inlineStr">
        <is>
          <t>Building and Improvements, Total Costs</t>
        </is>
      </c>
      <c r="B537" s="4" t="n">
        <v>18206</v>
      </c>
    </row>
    <row r="538">
      <c r="A538" s="3" t="inlineStr">
        <is>
          <t>Total Costs</t>
        </is>
      </c>
      <c r="B538" s="4" t="n">
        <v>19147</v>
      </c>
    </row>
    <row r="539">
      <c r="A539" s="3" t="inlineStr">
        <is>
          <t>Accumulated Depreciation</t>
        </is>
      </c>
      <c r="B539" s="4" t="n">
        <v>-840</v>
      </c>
    </row>
    <row r="540">
      <c r="A540" s="3" t="inlineStr">
        <is>
          <t>Net Cost Basis</t>
        </is>
      </c>
      <c r="B540" s="4" t="n">
        <v>18307</v>
      </c>
    </row>
    <row r="541">
      <c r="A541" s="3" t="inlineStr">
        <is>
          <t>Parallel PA</t>
        </is>
      </c>
    </row>
    <row r="542">
      <c r="A542" s="6" t="inlineStr">
        <is>
          <t>SEC Schedule, 12-28, Real Estate Companies, Investment in Real Estate and Accumulated Depreciation [Line Items]</t>
        </is>
      </c>
    </row>
    <row r="543">
      <c r="A543" s="3" t="inlineStr">
        <is>
          <t>Land, Initial Cost</t>
        </is>
      </c>
      <c r="B543" s="4" t="n">
        <v>6979</v>
      </c>
    </row>
    <row r="544">
      <c r="A544" s="3" t="inlineStr">
        <is>
          <t>Building and Improvement, Initial Cost</t>
        </is>
      </c>
      <c r="B544" s="4" t="n">
        <v>34781</v>
      </c>
    </row>
    <row r="545">
      <c r="A545" s="3" t="inlineStr">
        <is>
          <t>Costs Capitalized Subsequent to Acquisition</t>
        </is>
      </c>
      <c r="B545" s="4" t="n">
        <v>25890</v>
      </c>
    </row>
    <row r="546">
      <c r="A546" s="3" t="inlineStr">
        <is>
          <t>Land, Total Costs</t>
        </is>
      </c>
      <c r="B546" s="4" t="n">
        <v>6979</v>
      </c>
    </row>
    <row r="547">
      <c r="A547" s="3" t="inlineStr">
        <is>
          <t>Building and Improvements, Total Costs</t>
        </is>
      </c>
      <c r="B547" s="4" t="n">
        <v>60671</v>
      </c>
    </row>
    <row r="548">
      <c r="A548" s="3" t="inlineStr">
        <is>
          <t>Total Costs</t>
        </is>
      </c>
      <c r="B548" s="4" t="n">
        <v>67650</v>
      </c>
    </row>
    <row r="549">
      <c r="A549" s="3" t="inlineStr">
        <is>
          <t>Accumulated Depreciation</t>
        </is>
      </c>
      <c r="B549" s="4" t="n">
        <v>-1050</v>
      </c>
    </row>
    <row r="550">
      <c r="A550" s="3" t="inlineStr">
        <is>
          <t>Net Cost Basis</t>
        </is>
      </c>
      <c r="B550" s="4" t="n">
        <v>66600</v>
      </c>
    </row>
    <row r="551">
      <c r="A551" s="3" t="inlineStr">
        <is>
          <t>Parallel TX</t>
        </is>
      </c>
    </row>
    <row r="552">
      <c r="A552" s="6" t="inlineStr">
        <is>
          <t>SEC Schedule, 12-28, Real Estate Companies, Investment in Real Estate and Accumulated Depreciation [Line Items]</t>
        </is>
      </c>
    </row>
    <row r="553">
      <c r="A553" s="3" t="inlineStr">
        <is>
          <t>Land, Initial Cost</t>
        </is>
      </c>
      <c r="B553" s="4" t="n">
        <v>2222</v>
      </c>
    </row>
    <row r="554">
      <c r="A554" s="3" t="inlineStr">
        <is>
          <t>Building and Improvement, Initial Cost</t>
        </is>
      </c>
      <c r="B554" s="4" t="n">
        <v>1195</v>
      </c>
    </row>
    <row r="555">
      <c r="A555" s="3" t="inlineStr">
        <is>
          <t>Costs Capitalized Subsequent to Acquisition</t>
        </is>
      </c>
      <c r="B555" s="4" t="n">
        <v>3861</v>
      </c>
    </row>
    <row r="556">
      <c r="A556" s="3" t="inlineStr">
        <is>
          <t>Land, Total Costs</t>
        </is>
      </c>
      <c r="B556" s="4" t="n">
        <v>2222</v>
      </c>
    </row>
    <row r="557">
      <c r="A557" s="3" t="inlineStr">
        <is>
          <t>Building and Improvements, Total Costs</t>
        </is>
      </c>
      <c r="B557" s="4" t="n">
        <v>5056</v>
      </c>
    </row>
    <row r="558">
      <c r="A558" s="3" t="inlineStr">
        <is>
          <t>Total Costs</t>
        </is>
      </c>
      <c r="B558" s="4" t="n">
        <v>7278</v>
      </c>
    </row>
    <row r="559">
      <c r="A559" s="3" t="inlineStr">
        <is>
          <t>Accumulated Depreciation</t>
        </is>
      </c>
      <c r="B559" s="4" t="n">
        <v>-14</v>
      </c>
    </row>
    <row r="560">
      <c r="A560" s="3" t="inlineStr">
        <is>
          <t>Net Cost Basis</t>
        </is>
      </c>
      <c r="B560" s="4" t="n">
        <v>7264</v>
      </c>
    </row>
    <row r="561">
      <c r="A561" s="3" t="inlineStr">
        <is>
          <t>CO PA ND Portfolio</t>
        </is>
      </c>
    </row>
    <row r="562">
      <c r="A562" s="6" t="inlineStr">
        <is>
          <t>SEC Schedule, 12-28, Real Estate Companies, Investment in Real Estate and Accumulated Depreciation [Line Items]</t>
        </is>
      </c>
    </row>
    <row r="563">
      <c r="A563" s="3" t="inlineStr">
        <is>
          <t>Land, Initial Cost</t>
        </is>
      </c>
      <c r="B563" s="4" t="n">
        <v>17526</v>
      </c>
    </row>
    <row r="564">
      <c r="A564" s="3" t="inlineStr">
        <is>
          <t>Building and Improvement, Initial Cost</t>
        </is>
      </c>
      <c r="B564" s="4" t="n">
        <v>44134</v>
      </c>
    </row>
    <row r="565">
      <c r="A565" s="3" t="inlineStr">
        <is>
          <t>Land, Total Costs</t>
        </is>
      </c>
      <c r="B565" s="4" t="n">
        <v>17526</v>
      </c>
    </row>
    <row r="566">
      <c r="A566" s="3" t="inlineStr">
        <is>
          <t>Building and Improvements, Total Costs</t>
        </is>
      </c>
      <c r="B566" s="4" t="n">
        <v>44134</v>
      </c>
    </row>
    <row r="567">
      <c r="A567" s="3" t="inlineStr">
        <is>
          <t>Total Costs</t>
        </is>
      </c>
      <c r="B567" s="4" t="n">
        <v>61660</v>
      </c>
    </row>
    <row r="568">
      <c r="A568" s="3" t="inlineStr">
        <is>
          <t>Accumulated Depreciation</t>
        </is>
      </c>
      <c r="B568" s="4" t="n">
        <v>-52</v>
      </c>
    </row>
    <row r="569">
      <c r="A569" s="3" t="inlineStr">
        <is>
          <t>Net Cost Basis</t>
        </is>
      </c>
      <c r="B569" s="4" t="n">
        <v>61608</v>
      </c>
    </row>
    <row r="570">
      <c r="A570" s="3" t="inlineStr">
        <is>
          <t>Columbia Care VA</t>
        </is>
      </c>
    </row>
    <row r="571">
      <c r="A571" s="6" t="inlineStr">
        <is>
          <t>SEC Schedule, 12-28, Real Estate Companies, Investment in Real Estate and Accumulated Depreciation [Line Items]</t>
        </is>
      </c>
    </row>
    <row r="572">
      <c r="A572" s="3" t="inlineStr">
        <is>
          <t>Land, Initial Cost</t>
        </is>
      </c>
      <c r="B572" s="4" t="n">
        <v>231</v>
      </c>
    </row>
    <row r="573">
      <c r="A573" s="3" t="inlineStr">
        <is>
          <t>Building and Improvement, Initial Cost</t>
        </is>
      </c>
      <c r="B573" s="4" t="n">
        <v>11582</v>
      </c>
    </row>
    <row r="574">
      <c r="A574" s="3" t="inlineStr">
        <is>
          <t>Costs Capitalized Subsequent to Acquisition</t>
        </is>
      </c>
      <c r="B574" s="4" t="n">
        <v>7936</v>
      </c>
    </row>
    <row r="575">
      <c r="A575" s="3" t="inlineStr">
        <is>
          <t>Land, Total Costs</t>
        </is>
      </c>
      <c r="B575" s="4" t="n">
        <v>231</v>
      </c>
    </row>
    <row r="576">
      <c r="A576" s="3" t="inlineStr">
        <is>
          <t>Building and Improvements, Total Costs</t>
        </is>
      </c>
      <c r="B576" s="4" t="n">
        <v>19518</v>
      </c>
    </row>
    <row r="577">
      <c r="A577" s="3" t="inlineStr">
        <is>
          <t>Total Costs</t>
        </is>
      </c>
      <c r="B577" s="4" t="n">
        <v>19749</v>
      </c>
    </row>
    <row r="578">
      <c r="A578" s="3" t="inlineStr">
        <is>
          <t>Accumulated Depreciation</t>
        </is>
      </c>
      <c r="B578" s="4" t="n">
        <v>-1570</v>
      </c>
    </row>
    <row r="579">
      <c r="A579" s="3" t="inlineStr">
        <is>
          <t>Net Cost Basis</t>
        </is>
      </c>
      <c r="B579" s="4" t="n">
        <v>18179</v>
      </c>
    </row>
    <row r="580">
      <c r="A580" s="3" t="inlineStr">
        <is>
          <t>4Front WA [Member]</t>
        </is>
      </c>
    </row>
    <row r="581">
      <c r="A581" s="6" t="inlineStr">
        <is>
          <t>SEC Schedule, 12-28, Real Estate Companies, Investment in Real Estate and Accumulated Depreciation [Line Items]</t>
        </is>
      </c>
    </row>
    <row r="582">
      <c r="A582" s="3" t="inlineStr">
        <is>
          <t>Land, Initial Cost</t>
        </is>
      </c>
      <c r="B582" s="4" t="n">
        <v>1826</v>
      </c>
    </row>
    <row r="583">
      <c r="A583" s="3" t="inlineStr">
        <is>
          <t>Building and Improvement, Initial Cost</t>
        </is>
      </c>
      <c r="B583" s="4" t="n">
        <v>15684</v>
      </c>
    </row>
    <row r="584">
      <c r="A584" s="3" t="inlineStr">
        <is>
          <t>Land, Total Costs</t>
        </is>
      </c>
      <c r="B584" s="4" t="n">
        <v>1826</v>
      </c>
    </row>
    <row r="585">
      <c r="A585" s="3" t="inlineStr">
        <is>
          <t>Building and Improvements, Total Costs</t>
        </is>
      </c>
      <c r="B585" s="4" t="n">
        <v>15684</v>
      </c>
    </row>
    <row r="586">
      <c r="A586" s="3" t="inlineStr">
        <is>
          <t>Total Costs</t>
        </is>
      </c>
      <c r="B586" s="4" t="n">
        <v>17510</v>
      </c>
    </row>
    <row r="587">
      <c r="A587" s="3" t="inlineStr">
        <is>
          <t>Accumulated Depreciation</t>
        </is>
      </c>
      <c r="B587" s="4" t="n">
        <v>-515</v>
      </c>
    </row>
    <row r="588">
      <c r="A588" s="3" t="inlineStr">
        <is>
          <t>Net Cost Basis</t>
        </is>
      </c>
      <c r="B588" s="7" t="n">
        <v>16995</v>
      </c>
    </row>
    <row r="589">
      <c r="A589" s="3" t="inlineStr">
        <is>
          <t>LivWell CO [Member]</t>
        </is>
      </c>
    </row>
    <row r="590">
      <c r="A590" s="6" t="inlineStr">
        <is>
          <t>SEC Schedule, 12-28, Real Estate Companies, Investment in Real Estate and Accumulated Depreciation [Line Items]</t>
        </is>
      </c>
    </row>
    <row r="591">
      <c r="A591" s="3" t="inlineStr">
        <is>
          <t>Number of Properties | property</t>
        </is>
      </c>
      <c r="B591" s="4" t="n">
        <v>2</v>
      </c>
    </row>
    <row r="592">
      <c r="A592" s="3" t="inlineStr">
        <is>
          <t>Green Peak MI - Retail</t>
        </is>
      </c>
    </row>
    <row r="593">
      <c r="A593" s="6" t="inlineStr">
        <is>
          <t>SEC Schedule, 12-28, Real Estate Companies, Investment in Real Estate and Accumulated Depreciation [Line Items]</t>
        </is>
      </c>
    </row>
    <row r="594">
      <c r="A594" s="3" t="inlineStr">
        <is>
          <t>Number of Properties | item</t>
        </is>
      </c>
      <c r="B594" s="4" t="n">
        <v>6</v>
      </c>
    </row>
    <row r="595">
      <c r="A595" s="3" t="inlineStr">
        <is>
          <t>Columbia Care NJ [Member]</t>
        </is>
      </c>
    </row>
    <row r="596">
      <c r="A596" s="6" t="inlineStr">
        <is>
          <t>SEC Schedule, 12-28, Real Estate Companies, Investment in Real Estate and Accumulated Depreciation [Line Items]</t>
        </is>
      </c>
    </row>
    <row r="597">
      <c r="A597" s="3" t="inlineStr">
        <is>
          <t>Number of Properties | property</t>
        </is>
      </c>
      <c r="B597" s="4" t="n">
        <v>2</v>
      </c>
    </row>
    <row r="598">
      <c r="A598" s="3" t="inlineStr">
        <is>
          <t>Properties in Colorado, North Dakota, and Pennsylvania</t>
        </is>
      </c>
    </row>
    <row r="599">
      <c r="A599" s="6" t="inlineStr">
        <is>
          <t>SEC Schedule, 12-28, Real Estate Companies, Investment in Real Estate and Accumulated Depreciation [Line Items]</t>
        </is>
      </c>
    </row>
    <row r="600">
      <c r="A600" s="3" t="inlineStr">
        <is>
          <t>Number of Properties | property</t>
        </is>
      </c>
      <c r="B600" s="4" t="n">
        <v>27</v>
      </c>
    </row>
    <row r="601">
      <c r="A601" s="3" t="inlineStr">
        <is>
          <t>Properties in Colorado, North Dakota, and Pennsylvania | Colorado</t>
        </is>
      </c>
    </row>
    <row r="602">
      <c r="A602" s="6" t="inlineStr">
        <is>
          <t>SEC Schedule, 12-28, Real Estate Companies, Investment in Real Estate and Accumulated Depreciation [Line Items]</t>
        </is>
      </c>
    </row>
    <row r="603">
      <c r="A603" s="3" t="inlineStr">
        <is>
          <t>Number of Properties | property</t>
        </is>
      </c>
      <c r="B603" s="4" t="n">
        <v>24</v>
      </c>
    </row>
    <row r="604">
      <c r="A604" s="3" t="inlineStr">
        <is>
          <t>Properties in Colorado, North Dakota, and Pennsylvania | North Dakota</t>
        </is>
      </c>
    </row>
    <row r="605">
      <c r="A605" s="6" t="inlineStr">
        <is>
          <t>SEC Schedule, 12-28, Real Estate Companies, Investment in Real Estate and Accumulated Depreciation [Line Items]</t>
        </is>
      </c>
    </row>
    <row r="606">
      <c r="A606" s="3" t="inlineStr">
        <is>
          <t>Number of Properties | property</t>
        </is>
      </c>
      <c r="B606" s="4" t="n">
        <v>2</v>
      </c>
    </row>
    <row r="607">
      <c r="A607" s="3" t="inlineStr">
        <is>
          <t>Properties in Colorado, North Dakota, and Pennsylvania | Pennsylvania</t>
        </is>
      </c>
    </row>
    <row r="608">
      <c r="A608" s="6" t="inlineStr">
        <is>
          <t>SEC Schedule, 12-28, Real Estate Companies, Investment in Real Estate and Accumulated Depreciation [Line Items]</t>
        </is>
      </c>
    </row>
    <row r="609">
      <c r="A609" s="3" t="inlineStr">
        <is>
          <t>Number of Properties | property</t>
        </is>
      </c>
      <c r="B609" s="4"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7" t="n">
        <v>113990</v>
      </c>
      <c r="C4" s="7" t="n">
        <v>65730</v>
      </c>
      <c r="D4" s="7" t="n">
        <v>23475</v>
      </c>
    </row>
    <row r="5">
      <c r="A5" s="6" t="inlineStr">
        <is>
          <t>Adjustments to reconcile net income to net cash provided by operating activities</t>
        </is>
      </c>
    </row>
    <row r="6">
      <c r="A6" s="3" t="inlineStr">
        <is>
          <t>Depreciation expense</t>
        </is>
      </c>
      <c r="B6" s="4" t="n">
        <v>41776</v>
      </c>
      <c r="C6" s="4" t="n">
        <v>28025</v>
      </c>
      <c r="D6" s="4" t="n">
        <v>8599</v>
      </c>
    </row>
    <row r="7">
      <c r="A7" s="3" t="inlineStr">
        <is>
          <t>Loss on induced exchange of exchangeable senior notes</t>
        </is>
      </c>
      <c r="B7" s="4" t="n">
        <v>3692</v>
      </c>
      <c r="C7" s="4" t="n">
        <v>0</v>
      </c>
      <c r="D7" s="4" t="n">
        <v>0</v>
      </c>
    </row>
    <row r="8">
      <c r="A8" s="3" t="inlineStr">
        <is>
          <t>Other non-cash adjustments</t>
        </is>
      </c>
      <c r="B8" s="4" t="n">
        <v>95</v>
      </c>
      <c r="C8" s="4" t="n">
        <v>162</v>
      </c>
      <c r="D8" s="4" t="n">
        <v>0</v>
      </c>
    </row>
    <row r="9">
      <c r="A9" s="3" t="inlineStr">
        <is>
          <t>Stock-based compensation</t>
        </is>
      </c>
      <c r="B9" s="4" t="n">
        <v>8616</v>
      </c>
      <c r="C9" s="4" t="n">
        <v>3330</v>
      </c>
      <c r="D9" s="4" t="n">
        <v>2495</v>
      </c>
    </row>
    <row r="10">
      <c r="A10" s="3" t="inlineStr">
        <is>
          <t>Amortization of discounts on short-term investments</t>
        </is>
      </c>
      <c r="B10" s="4" t="n">
        <v>-340</v>
      </c>
      <c r="C10" s="4" t="n">
        <v>-2791</v>
      </c>
      <c r="D10" s="4" t="n">
        <v>-3738</v>
      </c>
    </row>
    <row r="11">
      <c r="A11" s="3" t="inlineStr">
        <is>
          <t>Amortization of debt discount and issuance costs</t>
        </is>
      </c>
      <c r="B11" s="4" t="n">
        <v>2851</v>
      </c>
      <c r="C11" s="4" t="n">
        <v>2040</v>
      </c>
      <c r="D11" s="4" t="n">
        <v>1678</v>
      </c>
    </row>
    <row r="12">
      <c r="A12" s="6" t="inlineStr">
        <is>
          <t>Changes in assets and liabilities</t>
        </is>
      </c>
    </row>
    <row r="13">
      <c r="A13" s="3" t="inlineStr">
        <is>
          <t>Other assets, net</t>
        </is>
      </c>
      <c r="B13" s="4" t="n">
        <v>-3687</v>
      </c>
      <c r="C13" s="4" t="n">
        <v>-428</v>
      </c>
      <c r="D13" s="4" t="n">
        <v>-619</v>
      </c>
    </row>
    <row r="14">
      <c r="A14" s="3" t="inlineStr">
        <is>
          <t>Accounts payable, accrued expenses and other liabilities</t>
        </is>
      </c>
      <c r="B14" s="4" t="n">
        <v>3102</v>
      </c>
      <c r="C14" s="4" t="n">
        <v>1224</v>
      </c>
      <c r="D14" s="4" t="n">
        <v>1427</v>
      </c>
    </row>
    <row r="15">
      <c r="A15" s="3" t="inlineStr">
        <is>
          <t>Rent received in advance and tenant security deposits</t>
        </is>
      </c>
      <c r="B15" s="4" t="n">
        <v>18652</v>
      </c>
      <c r="C15" s="4" t="n">
        <v>13522</v>
      </c>
      <c r="D15" s="4" t="n">
        <v>11617</v>
      </c>
    </row>
    <row r="16">
      <c r="A16" s="3" t="inlineStr">
        <is>
          <t>Net cash provided by operating activities</t>
        </is>
      </c>
      <c r="B16" s="4" t="n">
        <v>188747</v>
      </c>
      <c r="C16" s="4" t="n">
        <v>110814</v>
      </c>
      <c r="D16" s="4" t="n">
        <v>44934</v>
      </c>
    </row>
    <row r="17">
      <c r="A17" s="6" t="inlineStr">
        <is>
          <t>Cash flows from investing activities</t>
        </is>
      </c>
    </row>
    <row r="18">
      <c r="A18" s="3" t="inlineStr">
        <is>
          <t>Purchases of investments in real estate</t>
        </is>
      </c>
      <c r="B18" s="4" t="n">
        <v>-287585</v>
      </c>
      <c r="C18" s="4" t="n">
        <v>-240509</v>
      </c>
      <c r="D18" s="4" t="n">
        <v>-259889</v>
      </c>
    </row>
    <row r="19">
      <c r="A19" s="3" t="inlineStr">
        <is>
          <t>Reimbursements of tenant improvements and construction funding</t>
        </is>
      </c>
      <c r="B19" s="4" t="n">
        <v>-374541</v>
      </c>
      <c r="C19" s="4" t="n">
        <v>-289517</v>
      </c>
      <c r="D19" s="4" t="n">
        <v>-84677</v>
      </c>
    </row>
    <row r="20">
      <c r="A20" s="3" t="inlineStr">
        <is>
          <t>Funding of construction loan and other investments</t>
        </is>
      </c>
      <c r="B20" s="4" t="n">
        <v>-16068</v>
      </c>
      <c r="D20" s="4" t="n">
        <v>0</v>
      </c>
    </row>
    <row r="21">
      <c r="A21" s="3" t="inlineStr">
        <is>
          <t>Deposits in escrow for acquisitions</t>
        </is>
      </c>
      <c r="B21" s="4" t="n">
        <v>-625</v>
      </c>
      <c r="C21" s="4" t="n">
        <v>-200</v>
      </c>
      <c r="D21" s="4" t="n">
        <v>-650</v>
      </c>
    </row>
    <row r="22">
      <c r="A22" s="3" t="inlineStr">
        <is>
          <t>Purchases of short-term investments</t>
        </is>
      </c>
      <c r="B22" s="4" t="n">
        <v>-569772</v>
      </c>
      <c r="C22" s="4" t="n">
        <v>-1077867</v>
      </c>
      <c r="D22" s="4" t="n">
        <v>-255664</v>
      </c>
    </row>
    <row r="23">
      <c r="A23" s="3" t="inlineStr">
        <is>
          <t>Maturities of short-term investments</t>
        </is>
      </c>
      <c r="B23" s="4" t="n">
        <v>864498</v>
      </c>
      <c r="C23" s="4" t="n">
        <v>580978</v>
      </c>
      <c r="D23" s="4" t="n">
        <v>260250</v>
      </c>
    </row>
    <row r="24">
      <c r="A24" s="3" t="inlineStr">
        <is>
          <t>Net cash used in investing activities</t>
        </is>
      </c>
      <c r="B24" s="4" t="n">
        <v>-384093</v>
      </c>
      <c r="C24" s="4" t="n">
        <v>-1027115</v>
      </c>
      <c r="D24" s="4" t="n">
        <v>-340630</v>
      </c>
    </row>
    <row r="25">
      <c r="A25" s="6" t="inlineStr">
        <is>
          <t>Cash flows from financing activities</t>
        </is>
      </c>
    </row>
    <row r="26">
      <c r="A26" s="3" t="inlineStr">
        <is>
          <t>Issuance of common stock, net of offering costs</t>
        </is>
      </c>
      <c r="C26" s="4" t="n">
        <v>1003973</v>
      </c>
      <c r="D26" s="4" t="n">
        <v>286292</v>
      </c>
    </row>
    <row r="27">
      <c r="A27" s="3" t="inlineStr">
        <is>
          <t>Net proceeds from issuance of exchangeable senior notes</t>
        </is>
      </c>
      <c r="D27" s="4" t="n">
        <v>138545</v>
      </c>
    </row>
    <row r="28">
      <c r="A28" s="3" t="inlineStr">
        <is>
          <t>Gross proceeds from issuance of notes due 2026</t>
        </is>
      </c>
      <c r="B28" s="4" t="n">
        <v>300000</v>
      </c>
      <c r="D28" s="4" t="n">
        <v>0</v>
      </c>
    </row>
    <row r="29">
      <c r="A29" s="3" t="inlineStr">
        <is>
          <t>Payment of deferred financing costs from issuance of notes due 2026</t>
        </is>
      </c>
      <c r="B29" s="4" t="n">
        <v>-6855</v>
      </c>
      <c r="D29" s="4" t="n">
        <v>0</v>
      </c>
    </row>
    <row r="30">
      <c r="A30" s="3" t="inlineStr">
        <is>
          <t>Payment of inducement and transaction costs relating to inducement of the exchangeable senior notes</t>
        </is>
      </c>
      <c r="B30" s="4" t="n">
        <v>-1696</v>
      </c>
      <c r="D30" s="4" t="n">
        <v>0</v>
      </c>
    </row>
    <row r="31">
      <c r="A31" s="3" t="inlineStr">
        <is>
          <t>Dividends paid to common stockholders</t>
        </is>
      </c>
      <c r="B31" s="4" t="n">
        <v>-130954</v>
      </c>
      <c r="C31" s="4" t="n">
        <v>-75464</v>
      </c>
      <c r="D31" s="4" t="n">
        <v>-22584</v>
      </c>
    </row>
    <row r="32">
      <c r="A32" s="3" t="inlineStr">
        <is>
          <t>Dividends paid to preferred stockholders</t>
        </is>
      </c>
      <c r="B32" s="4" t="n">
        <v>-1352</v>
      </c>
      <c r="C32" s="4" t="n">
        <v>-1352</v>
      </c>
      <c r="D32" s="4" t="n">
        <v>-1352</v>
      </c>
    </row>
    <row r="33">
      <c r="A33" s="3" t="inlineStr">
        <is>
          <t>Taxes paid related to net share settlement of equity awards</t>
        </is>
      </c>
      <c r="B33" s="4" t="n">
        <v>-3384</v>
      </c>
      <c r="C33" s="4" t="n">
        <v>-2166</v>
      </c>
      <c r="D33" s="4" t="n">
        <v>-939</v>
      </c>
    </row>
    <row r="34">
      <c r="A34" s="3" t="inlineStr">
        <is>
          <t>Net cash provided by financing activities</t>
        </is>
      </c>
      <c r="B34" s="4" t="n">
        <v>155759</v>
      </c>
      <c r="C34" s="4" t="n">
        <v>924991</v>
      </c>
      <c r="D34" s="4" t="n">
        <v>399962</v>
      </c>
    </row>
    <row r="35">
      <c r="A35" s="3" t="inlineStr">
        <is>
          <t>Net (decrease) increase in cash and cash equivalents</t>
        </is>
      </c>
      <c r="B35" s="4" t="n">
        <v>-39587</v>
      </c>
      <c r="C35" s="4" t="n">
        <v>8690</v>
      </c>
      <c r="D35" s="4" t="n">
        <v>104266</v>
      </c>
    </row>
    <row r="36">
      <c r="A36" s="3" t="inlineStr">
        <is>
          <t>Cash, cash equivalents and restricted cash, beginning of year</t>
        </is>
      </c>
      <c r="B36" s="4" t="n">
        <v>126006</v>
      </c>
      <c r="C36" s="4" t="n">
        <v>117316</v>
      </c>
      <c r="D36" s="4" t="n">
        <v>13050</v>
      </c>
    </row>
    <row r="37">
      <c r="A37" s="3" t="inlineStr">
        <is>
          <t>Cash, cash equivalents and restricted cash, end of year</t>
        </is>
      </c>
      <c r="B37" s="4" t="n">
        <v>86419</v>
      </c>
      <c r="C37" s="4" t="n">
        <v>126006</v>
      </c>
      <c r="D37" s="4" t="n">
        <v>117316</v>
      </c>
    </row>
    <row r="38">
      <c r="A38" s="6" t="inlineStr">
        <is>
          <t>Supplemental disclosure of cash flow information:</t>
        </is>
      </c>
    </row>
    <row r="39">
      <c r="A39" s="3" t="inlineStr">
        <is>
          <t>Cash paid during the year for interest</t>
        </is>
      </c>
      <c r="B39" s="4" t="n">
        <v>14381</v>
      </c>
      <c r="C39" s="4" t="n">
        <v>5391</v>
      </c>
      <c r="D39" s="4" t="n">
        <v>3055</v>
      </c>
    </row>
    <row r="40">
      <c r="A40" s="6" t="inlineStr">
        <is>
          <t>Supplemental disclosure of non-cash investing and financing activities:</t>
        </is>
      </c>
    </row>
    <row r="41">
      <c r="A41" s="3" t="inlineStr">
        <is>
          <t>Accrual for reimbursements of improvements and construction funding</t>
        </is>
      </c>
      <c r="B41" s="4" t="n">
        <v>46274</v>
      </c>
      <c r="C41" s="4" t="n">
        <v>36500</v>
      </c>
      <c r="D41" s="4" t="n">
        <v>24968</v>
      </c>
    </row>
    <row r="42">
      <c r="A42" s="3" t="inlineStr">
        <is>
          <t>Deposits applied for acquisitions</t>
        </is>
      </c>
      <c r="B42" s="4" t="n">
        <v>200</v>
      </c>
      <c r="C42" s="4" t="n">
        <v>650</v>
      </c>
      <c r="D42" s="4" t="n">
        <v>0</v>
      </c>
    </row>
    <row r="43">
      <c r="A43" s="3" t="inlineStr">
        <is>
          <t>Accrual for common and preferred stock dividends declared</t>
        </is>
      </c>
      <c r="B43" s="4" t="n">
        <v>38847</v>
      </c>
      <c r="C43" s="7" t="n">
        <v>30065</v>
      </c>
      <c r="D43" s="4" t="n">
        <v>12975</v>
      </c>
    </row>
    <row r="44">
      <c r="A44" s="3" t="inlineStr">
        <is>
          <t>Accrual for stock issuance costs</t>
        </is>
      </c>
      <c r="D44" s="4" t="n">
        <v>22</v>
      </c>
    </row>
    <row r="45">
      <c r="A45" s="3" t="inlineStr">
        <is>
          <t>Exchange of exchangeable senior notes</t>
        </is>
      </c>
      <c r="B45" s="4" t="n">
        <v>109040</v>
      </c>
      <c r="D45" s="4" t="n">
        <v>1</v>
      </c>
    </row>
    <row r="46">
      <c r="A46" s="3" t="inlineStr">
        <is>
          <t>Operating lease liability for obtaining right of use asset</t>
        </is>
      </c>
      <c r="B46" s="7" t="n">
        <v>192</v>
      </c>
      <c r="D46" s="7" t="n">
        <v>1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Details) - USD ($) $ in Thousands</t>
        </is>
      </c>
      <c r="B1" s="2" t="inlineStr">
        <is>
          <t>12 Months Ended</t>
        </is>
      </c>
    </row>
    <row r="2">
      <c r="B2" s="2" t="inlineStr">
        <is>
          <t>Dec. 31, 2021</t>
        </is>
      </c>
      <c r="C2" s="2" t="inlineStr">
        <is>
          <t>Dec. 31, 2020</t>
        </is>
      </c>
      <c r="D2" s="2" t="inlineStr">
        <is>
          <t>Dec. 31, 2019</t>
        </is>
      </c>
    </row>
    <row r="3">
      <c r="A3" s="6" t="inlineStr">
        <is>
          <t>Investment in real estate, at cost:</t>
        </is>
      </c>
    </row>
    <row r="4">
      <c r="A4" s="3" t="inlineStr">
        <is>
          <t>Balance at beginning of year</t>
        </is>
      </c>
      <c r="B4" s="7" t="n">
        <v>1060239</v>
      </c>
      <c r="C4" s="7" t="n">
        <v>518031</v>
      </c>
      <c r="D4" s="7" t="n">
        <v>150930</v>
      </c>
    </row>
    <row r="5">
      <c r="A5" s="3" t="inlineStr">
        <is>
          <t>Purchases of investments in real estate</t>
        </is>
      </c>
      <c r="B5" s="4" t="n">
        <v>277717</v>
      </c>
      <c r="C5" s="4" t="n">
        <v>241159</v>
      </c>
      <c r="D5" s="4" t="n">
        <v>259889</v>
      </c>
    </row>
    <row r="6">
      <c r="A6" s="3" t="inlineStr">
        <is>
          <t>Additions and improvements</t>
        </is>
      </c>
      <c r="B6" s="4" t="n">
        <v>384148</v>
      </c>
      <c r="C6" s="4" t="n">
        <v>301049</v>
      </c>
      <c r="D6" s="4" t="n">
        <v>107212</v>
      </c>
    </row>
    <row r="7">
      <c r="A7" s="3" t="inlineStr">
        <is>
          <t>Balance at end of year</t>
        </is>
      </c>
      <c r="B7" s="4" t="n">
        <v>1722104</v>
      </c>
      <c r="C7" s="4" t="n">
        <v>1060239</v>
      </c>
      <c r="D7" s="4" t="n">
        <v>518031</v>
      </c>
    </row>
    <row r="8">
      <c r="A8" s="6" t="inlineStr">
        <is>
          <t>Accumulated Depreciation:</t>
        </is>
      </c>
    </row>
    <row r="9">
      <c r="A9" s="3" t="inlineStr">
        <is>
          <t>Balance at beginning of year</t>
        </is>
      </c>
      <c r="B9" s="4" t="n">
        <v>-40195</v>
      </c>
      <c r="C9" s="4" t="n">
        <v>-12170</v>
      </c>
      <c r="D9" s="4" t="n">
        <v>-3571</v>
      </c>
    </row>
    <row r="10">
      <c r="A10" s="3" t="inlineStr">
        <is>
          <t>Depreciation expense</t>
        </is>
      </c>
      <c r="B10" s="4" t="n">
        <v>-41743</v>
      </c>
      <c r="C10" s="4" t="n">
        <v>-28025</v>
      </c>
      <c r="D10" s="4" t="n">
        <v>-8599</v>
      </c>
    </row>
    <row r="11">
      <c r="A11" s="3" t="inlineStr">
        <is>
          <t>Balance at end of year</t>
        </is>
      </c>
      <c r="B11" s="7" t="n">
        <v>-81938</v>
      </c>
      <c r="C11" s="7" t="n">
        <v>-40195</v>
      </c>
      <c r="D11" s="7" t="n">
        <v>-121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6" t="inlineStr">
        <is>
          <t>Organization</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 Information with respect to rentable square footage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12 Months Ended</t>
        </is>
      </c>
    </row>
    <row r="2">
      <c r="B2" s="2" t="inlineStr">
        <is>
          <t>Dec. 31, 2021</t>
        </is>
      </c>
    </row>
    <row r="3">
      <c r="A3" s="6" t="inlineStr">
        <is>
          <t>Summary of Significant Accounting Policies and Procedures and Recent Accounting Pronouncements</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e Company considered the impact of COVID-19 on its assumptions and estimates used and determined that there were no material adverse impacts on the Company's results of operations for the years ended December 31, 2021 and 2020 and financial position at December 31, 2021 and 2020. A prolonged outbreak or resurgence of COVID-19 could have a material adverse impact on the financial results and business operations of the Company. Federal Income Taxes. Use of Estimates. Reportable Segment Acquisition of Real Estate Properties. In December 2021, we acquired a portfolio of properties that included in-place leas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the balance sheet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the balance sheet and is amortized on a straight-line basis as a reduction of rental income over the remaining term of the applicable lease. Cost Capitalization and Depreciation. Amounts capitalized are depreciated over estimated useful lives determined by management. We depreciate buildings and improvements and tenant improvements based on our evaluation of the estimated useful life of each specific asset, not to exceed 40 years. For the years ended December 31, 2021, 2020 and 2019, we recognized depreciation expense of approximately $41.7 million, $28.0 million and $8.6 million, respectively, which are included in depreciation and amortization expense in our consolidated statements of income. We depreciate office equipment and furniture and fixtures over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21, 2020 and 2019. Revenue Recognition. Construction Loan. ​ Cash and Cash Equivalents Restricted Cash. Investments Exchangeable Notes. Deferred Financing Costs. These costs are amortized as non-cash interest expense using the effective interest method over the life of the related obligations. Stock-Based Compensation. Lease Accounting. We adopted Topic 842 effective as of January 1, 2019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We also elected the lessor practical expedient, allowing us to continue to amortize previously capitalized initial direct leasing costs incurred prior to the adoption of Topic 842. As lessee, we recognized a liability to account for our future obligations and a corresponding right-of-use asset related to our corporate office lease. The lease liability was initially measured based on the present value of the future lease payments discounted using the estimated incremental borrowing rate of 7.25%, which was the interest rate that we estimate we would have to pay to borrow on a collateralized basis over a similar term for an amount equal to the lease payments. In November 2021, we amended the lease to extend the term from April 2025 to January 2027 in connection with an expansion of the leased space which did not commence until February 2022. As a result of the lease modification on the existing leased space, we re-measured the lease liability based on the present value of the future lease payments (excluding the extension option that we are not reasonably certain to exercise), discounted using the estimated incremental borrowing rate of 5.5%, which wa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21, 2020 and 2019, we recognized office lease expense of approximately $231,000, $229,000 and $82,000, respectively, which are included in general and administrative expense in our consolidated statements of income. For the years ended December 31, 2021, 2020 and 2019, amounts paid and classified as operating activities in our consolidated statements of cash flows for the office lease were approximately $234,000, $172,000 and $87,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In 2020, we undertook in-depth discussions with each of our tenants as they navigated the COVID-19 pandemic and associated severe economic disruption. In light of those discussions, in 2020, we granted temporary base rent and property management fee deferrals to three affected tenants. In connection with these deferrals, we entered into lease amendments with the three affected tenants to apply a portion of the security deposits that we hold under the leases to pay a portion of the March 2020 rent (for one tenant), pay April 2020 rent in full, defer rent for May and June 2020 in full, and provide for the pro rata repayment of the security deposit and deferred rent over an 18 month time period starting July 1, 2020. Pursuant to these amendments, a total of approximately $940,000 of security deposits were applied to the payment of base rent, property management fees and associated lease penalties for March and April 2020, including approximately $185,000 related to the partial payment of the March 2020 base rent and property management fees for one of the tenants; and a total of approximately $1.5 million in rent was deferred for May and June 2020. As of December 31, 2021, we have not executed deferrals for any other tenants, other than the deferrals for the three tenants discussed above. The FASB issued additional guidance for companies to account for any COVID-19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VID-19 pandemic are lease modifications. This relief is subject to certain conditions being met, including ensuring the total remaining lease payments are substantially the same or less as compared to the original lease payments prior to the concession being granted. Lease amendments that are not associated with the COVID-19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Recent Accounting Pronouncements Concentration of Credit Risk Two of our tenants, PharmaCann Inc. (“PharmaCann”) (at five of our properties) and SH Parent Inc. (“Parallel”) (at four of our properties), represented approximately 12% and 10%, respectively, of our rental revenue (including tenant reimbursements) for the year ended December 31, 2021. Three of our tenants, PharmaCann (at five of our properties), Ascend Wellness Holdings, Inc. (“Ascend”) (at three of our properties), and Cresco Labs Inc. (“Cresco”) (at five of our properties), represented approximately 18%, 10%, and 10%, respectively, of our rental revenues (including tenant reimbursements) for the year ended December 31, 2020. Two of our tenants, PharmaCann (at five of our properties) and Ascend (at two of our properties), represented approximately 26% and 12%, respectively, of our rental revenues (including tenant reimbursements) for the year ended December 31, 2019. At December 31, 2021 and 2020, none of our properties individually represented more than 5% of our net real estate held for investment. We have deposited cash with a financial institution that is insured by the Federal Deposit Insurance Corporation (“FDIC”) up to $250,000. As of December 31, 2021,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6" t="inlineStr">
        <is>
          <t>Common Stock.</t>
        </is>
      </c>
    </row>
    <row r="4">
      <c r="A4" s="3" t="inlineStr">
        <is>
          <t>Common Stock</t>
        </is>
      </c>
      <c r="B4" s="3" t="inlineStr">
        <is>
          <t>3. Common Stock As of December 31, 2021, the Company was authorized to issue up to 50,000,000 shares of common stock, par value $0.001 per share, and there were 25,612,541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5:56Z</dcterms:created>
  <dcterms:modified xmlns:dcterms="http://purl.org/dc/terms/" xmlns:xsi="http://www.w3.org/2001/XMLSchema-instance" xsi:type="dcterms:W3CDTF">2022-02-24T21:35:56Z</dcterms:modified>
</cp:coreProperties>
</file>